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Gener" sheetId="10" state="visible" r:id="rId10"/>
    <sheet xmlns:r="http://schemas.openxmlformats.org/officeDocument/2006/relationships" name="Recent Accounting Pronouncement" sheetId="11" state="visible" r:id="rId11"/>
    <sheet xmlns:r="http://schemas.openxmlformats.org/officeDocument/2006/relationships" name="Vessel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Net income_(loss) per Common Sh" sheetId="17" state="visible" r:id="rId17"/>
    <sheet xmlns:r="http://schemas.openxmlformats.org/officeDocument/2006/relationships" name="Stock Incentive Plans" sheetId="18" state="visible" r:id="rId18"/>
    <sheet xmlns:r="http://schemas.openxmlformats.org/officeDocument/2006/relationships" name="Cash, cash equivalents, and Res" sheetId="19" state="visible" r:id="rId19"/>
    <sheet xmlns:r="http://schemas.openxmlformats.org/officeDocument/2006/relationships" name="Basis of Presentation and Gen_2" sheetId="20" state="visible" r:id="rId20"/>
    <sheet xmlns:r="http://schemas.openxmlformats.org/officeDocument/2006/relationships" name="Recent Accounting Pronounceme_2" sheetId="21" state="visible" r:id="rId21"/>
    <sheet xmlns:r="http://schemas.openxmlformats.org/officeDocument/2006/relationships" name="Vessels (Tables)" sheetId="22" state="visible" r:id="rId22"/>
    <sheet xmlns:r="http://schemas.openxmlformats.org/officeDocument/2006/relationships" name="Debt (Tables)"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Net income_(loss) per Common _2" sheetId="26" state="visible" r:id="rId26"/>
    <sheet xmlns:r="http://schemas.openxmlformats.org/officeDocument/2006/relationships" name="Stock Incentive Plans (Tables)" sheetId="27" state="visible" r:id="rId27"/>
    <sheet xmlns:r="http://schemas.openxmlformats.org/officeDocument/2006/relationships" name="Cash, cash equivalents, and R_2" sheetId="28" state="visible" r:id="rId28"/>
    <sheet xmlns:r="http://schemas.openxmlformats.org/officeDocument/2006/relationships" name="Basis of Presentation and Gen_3" sheetId="29" state="visible" r:id="rId29"/>
    <sheet xmlns:r="http://schemas.openxmlformats.org/officeDocument/2006/relationships" name="Recent Accounting Pronounceme_3" sheetId="30" state="visible" r:id="rId30"/>
    <sheet xmlns:r="http://schemas.openxmlformats.org/officeDocument/2006/relationships" name="Recent Accounting Pronounceme_4" sheetId="31" state="visible" r:id="rId31"/>
    <sheet xmlns:r="http://schemas.openxmlformats.org/officeDocument/2006/relationships" name="Recent Accounting Pronounceme_5" sheetId="32" state="visible" r:id="rId32"/>
    <sheet xmlns:r="http://schemas.openxmlformats.org/officeDocument/2006/relationships" name="Recent Accounting Pronounceme_6" sheetId="33" state="visible" r:id="rId33"/>
    <sheet xmlns:r="http://schemas.openxmlformats.org/officeDocument/2006/relationships" name="Recent Accounting Pronounceme_7" sheetId="34" state="visible" r:id="rId34"/>
    <sheet xmlns:r="http://schemas.openxmlformats.org/officeDocument/2006/relationships" name="Vessels - Additional Informatio" sheetId="35" state="visible" r:id="rId35"/>
    <sheet xmlns:r="http://schemas.openxmlformats.org/officeDocument/2006/relationships" name="Vessels - Vessel and Vessel Imp" sheetId="36" state="visible" r:id="rId36"/>
    <sheet xmlns:r="http://schemas.openxmlformats.org/officeDocument/2006/relationships" name="Debt - Schedule of Debt (Detail" sheetId="37" state="visible" r:id="rId37"/>
    <sheet xmlns:r="http://schemas.openxmlformats.org/officeDocument/2006/relationships" name="Debt - Convertible Bond Debt (D" sheetId="38" state="visible" r:id="rId38"/>
    <sheet xmlns:r="http://schemas.openxmlformats.org/officeDocument/2006/relationships" name="Debt - Share Lending Agreement " sheetId="39" state="visible" r:id="rId39"/>
    <sheet xmlns:r="http://schemas.openxmlformats.org/officeDocument/2006/relationships" name="Debt - New Ultraco Debt Facilit" sheetId="40" state="visible" r:id="rId40"/>
    <sheet xmlns:r="http://schemas.openxmlformats.org/officeDocument/2006/relationships" name="Debt - Norwegian Bond Debt (Det" sheetId="41" state="visible" r:id="rId41"/>
    <sheet xmlns:r="http://schemas.openxmlformats.org/officeDocument/2006/relationships" name="Debt - Super Senior Facility (D" sheetId="42" state="visible" r:id="rId42"/>
    <sheet xmlns:r="http://schemas.openxmlformats.org/officeDocument/2006/relationships" name="Debt - Holdco RCF Credit Agreem" sheetId="43" state="visible" r:id="rId43"/>
    <sheet xmlns:r="http://schemas.openxmlformats.org/officeDocument/2006/relationships" name="Debt - Interest Rates (Details)" sheetId="44" state="visible" r:id="rId44"/>
    <sheet xmlns:r="http://schemas.openxmlformats.org/officeDocument/2006/relationships" name="Debt - Schedule of Interest Exp" sheetId="45" state="visible" r:id="rId45"/>
    <sheet xmlns:r="http://schemas.openxmlformats.org/officeDocument/2006/relationships" name="Debt - Schedule of Maturities o" sheetId="46" state="visible" r:id="rId46"/>
    <sheet xmlns:r="http://schemas.openxmlformats.org/officeDocument/2006/relationships" name="Derivative Instruments (Details" sheetId="47" state="visible" r:id="rId47"/>
    <sheet xmlns:r="http://schemas.openxmlformats.org/officeDocument/2006/relationships" name="Fair Value Measurements (Detail" sheetId="48" state="visible" r:id="rId48"/>
    <sheet xmlns:r="http://schemas.openxmlformats.org/officeDocument/2006/relationships" name="Commitments and Contingencies (" sheetId="49" state="visible" r:id="rId49"/>
    <sheet xmlns:r="http://schemas.openxmlformats.org/officeDocument/2006/relationships" name="Net income_(loss) per Common _3" sheetId="50" state="visible" r:id="rId50"/>
    <sheet xmlns:r="http://schemas.openxmlformats.org/officeDocument/2006/relationships" name="Net income_(loss) per Common _4" sheetId="51" state="visible" r:id="rId51"/>
    <sheet xmlns:r="http://schemas.openxmlformats.org/officeDocument/2006/relationships" name="Stock Incentive Plans (Details)" sheetId="52" state="visible" r:id="rId52"/>
    <sheet xmlns:r="http://schemas.openxmlformats.org/officeDocument/2006/relationships" name="Cash, cash equivalents, and R_3"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Aug. 05,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831</t>
        </is>
      </c>
    </row>
    <row r="9">
      <c r="A9" s="4" t="inlineStr">
        <is>
          <t>Entity Registrant Name</t>
        </is>
      </c>
      <c r="B9" s="4" t="inlineStr">
        <is>
          <t>EAGLE BULK SHIPPING INC.</t>
        </is>
      </c>
    </row>
    <row r="10">
      <c r="A10" s="4" t="inlineStr">
        <is>
          <t>Entity Incorporation, State or Country Code</t>
        </is>
      </c>
      <c r="B10" s="4" t="inlineStr">
        <is>
          <t>1T</t>
        </is>
      </c>
    </row>
    <row r="11">
      <c r="A11" s="4" t="inlineStr">
        <is>
          <t>Entity Tax Identification Number</t>
        </is>
      </c>
      <c r="B11" s="4" t="inlineStr">
        <is>
          <t>98-0453513</t>
        </is>
      </c>
    </row>
    <row r="12">
      <c r="A12" s="4" t="inlineStr">
        <is>
          <t>Entity Address, Address Line One</t>
        </is>
      </c>
      <c r="B12" s="4" t="inlineStr">
        <is>
          <t>300 First Stamford Place</t>
        </is>
      </c>
    </row>
    <row r="13">
      <c r="A13" s="4" t="inlineStr">
        <is>
          <t>Entity Address, Address Line Two</t>
        </is>
      </c>
      <c r="B13" s="4" t="inlineStr">
        <is>
          <t>5th floor</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2</t>
        </is>
      </c>
    </row>
    <row r="17">
      <c r="A17" s="4" t="inlineStr">
        <is>
          <t>City Area Code</t>
        </is>
      </c>
      <c r="B17" s="4" t="inlineStr">
        <is>
          <t>203</t>
        </is>
      </c>
    </row>
    <row r="18">
      <c r="A18" s="4" t="inlineStr">
        <is>
          <t>Local Phone Number</t>
        </is>
      </c>
      <c r="B18" s="4" t="inlineStr">
        <is>
          <t>276-8100</t>
        </is>
      </c>
    </row>
    <row r="19">
      <c r="A19" s="4" t="inlineStr">
        <is>
          <t>Title of 12(b) Security</t>
        </is>
      </c>
      <c r="B19" s="4" t="inlineStr">
        <is>
          <t>Common Stock, par value $0.01 per share</t>
        </is>
      </c>
    </row>
    <row r="20">
      <c r="A20" s="4" t="inlineStr">
        <is>
          <t>Trading Symbol</t>
        </is>
      </c>
      <c r="B20" s="4" t="inlineStr">
        <is>
          <t>EGL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C28" s="5" t="n">
        <v>13459865</v>
      </c>
    </row>
    <row r="29">
      <c r="A29" s="4" t="inlineStr">
        <is>
          <t>Entity Central Index Key</t>
        </is>
      </c>
      <c r="B29" s="4" t="inlineStr">
        <is>
          <t>000132243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General Information</t>
        </is>
      </c>
      <c r="B4" s="4" t="inlineStr">
        <is>
          <t xml:space="preserve">Basis of Presentation and General Information The accompanying condensed consolidated financial statements include the accounts of Eagle Bulk Shipping Inc. and its wholly-owned subsidiaries (collectively, the “Company,” “we,” “our” or similar terms). The Company is engaged in the ocean transportation of drybulk cargoes worldwide through the ownership, charter and operation of drybulk vessels. The Company’s fleet is comprised of Supramax and Ultramax drybulk carriers and the Company operates its business in one business segment. As of June 30, 2021, the Company owned and operated a modern fleet of 51 oceangoing vessels, including 27 Supramax and 24 Ultramax vessels with a combined carrying capacity of 3,056,772 deadweight tonnage ("dwt") and an average age of approximately 9.0 years. Additionally, the Company charters-in three Ultramax vessels on a long term basis with remaining lease terms of approximately one year and also charters-in vessels on a short term basis for a period less than one year. For the three and six months ended June 30, 2021 and 2020, the Company’s charterers did not individually account for more than 10% of the Company’s gross charter revenue during those periods. The accompanying condensed consolidated financial statements have been prepared in accordance with generally accepted accounting principles in the United States (“U.S. GAAP”), and the rules and regulations of the SEC that apply to interim financial statements and with the instructions to Form 10-Q and Article 8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20 Annual Report on Form 10-K, filed with the SEC on March 12, 2021. The accompanying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are not necessarily indicative of the results that may be expected for the entire year. In March 2021, the Company entered into an at market issuance sales agreement with B. Riley Securities, Inc., BTIG, LLC and Fearnley Securities, Inc., as sales agents (each, a “Sales Agent” and collectively, the “Sales Agents”), to sell shares of common stock, par value $0.01 per share, of the Company with aggregate gross sales proceeds of up to $50.0 million, from time to time through an “at-the-market” offering program (the “ATM Offering”). As of June 30, 2021, the Company had sold and issued an aggregate of 581,385 shares at a weighted-average sales price of $47.97 per share under the ATM Offering for aggregate net proceeds of $27.3 million after deducting sales agent commissions and other offering costs. The proceeds were used for partial financing of vessel acquisitions and other corporate purposes. Effective as of September 15, 2020, the Company completed a 1-for-7 reverse stock split (the “Reverse Stock Split”) of the Company's issued and outstanding shares of common stock, as previously approved by our Board of Directors (the "Board of Directors") and our shareholders. Proportional adjustments were made to the Company’s issued and outstanding common stock and to the exercise price and the number of shares issuable upon exercise of all of the Company’s outstanding warrants, the exercise price and number of shares issuable upon exercise of the options outstanding under the Company’s equity incentive plans, and the number of shares subject to restricted stock awards under the Company’s equity incentive plans. Furthermore, the conversion rate set forth in the indenture governing the Company’s Convertible Bond Debt was adjusted to reflect the Reverse Stock Split. No fractional shares of common stock were issued in connection with the Reverse Stock Split. Furthermore, if a shareholder held less than seven shares prior to the Reverse Stock Split, then such shareholder received cash in lieu of the fractional share. All references herein to common stock and per share data relating to periods prior to the Reverse Stock Split that are presented in these condensed consolidated financial statements and notes thereto have been retrospectively adjusted to reflect the Reverse Stock Split.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Policies [Abstract]</t>
        </is>
      </c>
    </row>
    <row r="4">
      <c r="A4" s="4" t="inlineStr">
        <is>
          <t>Recent Accounting Pronouncements</t>
        </is>
      </c>
      <c r="B4" s="4" t="inlineStr">
        <is>
          <t>Recent Accounting Pronouncements Leases The following are the type of contracts that fall under ASC 842: Time charter-out contracts In a time charter contract,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subject always to compliance with applicable sanction laws, and carry only lawful or non-hazardous cargo.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the Company. The charterer generally pays the charter hire in advance of the upcoming contract period.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he transition guidance associated with ASC 842 allows for certain practical expedients to the lessors. The Company elected not to separate the lease and non-lease components included in the time charter revenue because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The adoption of ASC 842 did not materially impact our accounting for time charter-out contracts. The revenue generated from time charter out contracts is recognized on a straight-line basis over the term of the respective time charter agreements, which are recorded as part of Revenues, net in our Condensed Consolidated Statements of Operations for the three and six months ended June 30, 2021 and 2020. Time charter-in contracts The Company charters in vessels to supplement our own fleet and employs them both on time charters and voyage charters. The time charter-in contracts range in lease terms from 30 days to 2 years. The Company elected the practical expedient of ASC 842 that allows for time charter-in contracts with an initial lease term of less than 12 months to be excluded from the operating lease right-of-use assets and lease liabilities recognized on our Condensed Consolidated Balance Sheet as of January 1, 2019. The Company recognized the operating lease right-of-use assets and the corresponding lease liabilities on the Condensed Consolidated Balance Sheet for time charter-in contracts greater than 12 months on the date of adoption of ASC 842. The Company will continue to recognize the lease payments for all operating leases as charter hire expenses on the condensed consolidated statements of operations on a straight-line basis over the lease term.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At lease commencement, a lessee must develop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 The Company determined that the time charter-in contracts do not contain an implicit borrowing rate. Therefore, the Company arrived at the incremental borrowing rate by determining the Company's implied credit rating and the yield curve for debt as of January 1, 2019. The Company then interpolated the yield curve to determine the incremental borrowing rate for each lease based on the remaining lease term on the specific lease. Based on the above methodology, the Company's incremental borrowing rates ranged from 5.05% to 6.08% for the five lease contracts for which the Company recorded operating lease right-of-use assets and corresponding lease liabilities. The Company had time charter-in contracts for three Ultramax vessels which are greater than 12 months as of the date of adoption of ASC 842. A brief description of each of these contracts is below: (i) The Company entered into an agreement effective April 28, 2017, to charter-in a 61,400 dwt, 2013 built Japanese vessel for approximately four years with options for two (ii) On May 4, 2018, the Company entered into an agreement to charter-in a 61,425 dwt 2013 built Ultramax vessel for three years with an option for an additional two years. The hire rate for the first three years is $12,700 per day and $13,750 per day for the first year option and $14,750 per day for the second year option. The Company took delivery of the vessel in the third quarter of 2018. During the second quarter of 2021, the Company decided to extend the lease term to its maximum redelivery date allowed under the charter party. Additionally, on June 28, 2021, the Company exercised its option to extend the charter for another year until October 19, 2022 at a hire rate of $13,750 per day. The Company has increased the lease liability and the corresponding right-of-use asset by $5.8 million to reflect the extended lease term in its Condensed Consolidated Balance Sheets as of June 30, 2021. The discount rate utilized in the measurement of lease liability and the corresponding right-of-use asset based on the Company's implied credit rating and the yield curve for debt as of June 28, 2021 was 1.34%. (iii) On December 9, 2018, the Company entered into an agreement to charter-in a 62,487 dwt 2016 built Ultramax vessel for two years. The hire rate for the vessel until March 2020 was $14,250 per day and $15,250 per day thereafter. The Company took delivery of the vessel in the fourth quarter of 2018. On December 25, 2019, the Company renegotiated the lease terms for another year at a hire rate of $11,600 per day. The Company accounted for this as a lease modification on December 25, 2019 and increased its lease liability and right-of-use asset on its consolidated balance sheet as of December 31, 2019 by $4.5 million. During the first quarter of 2021, the Company decided to extend the lease term to its maximum redelivery date allowed under the charter party. Therefore, the lease liability and the corresponding right-of-use asset as of March 31, 2021 have been increased by $1.0 million to reflect the change in lease term from minimum redelivery date to maximum redelivery date allowed under the charter party. On May 4, 2021, the Company exercised its option to extend the charter for another year until July 31, 2022 at a hire rate of $12,600 per day. The Company has increased the lease liability and the corresponding right-of-use asset by $4.3 million to reflect the extended lease term in its Condensed Consolidated Balance Sheets as of June 30, 2021. The discount rate utilized in the measurement of lease liability and the corresponding right-of-use asset based on the Company's implied credit rating and the yield curve for debt as of May 4, 2021 was 1.38%. Office leases On October 15, 2015, the Company entered into a commercial lease agreement as a sublessee for office space in Stamford, Connecticut. The lease is effective from January 2016 through June 2023, with an average annual rent of $0.4 million. The lease is secured by cash collateral of $0.1 million which is recorded as Restricted cash - noncurrent in the accompanying Condensed Consolidated Balance Sheets as of June 30, 2021 and December 31, 2020. In November 2018, the Company entered into an office lease agreement in Singapore, which expires in October 2021, with an average annual rent of $0.3 million. The Company determined the two office leases to be operating leases and recorded the lease expense as part of General and administrative expenses in the Condensed Consolidated Statements of Operations for the three and six months ended June 30, 2021 and 2020.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Operating lease right-of-use assets and lease liabilities as of June 30, 2021 and December 31, 2020 are as follows: Description Location in Balance Sheet June 30, 2021 (1) December 31, 2020 (1) Noncurrent assets: Chartered-in contracts greater than 12 months Operating lease right-of-use assets $ 11,433,701 $ 6,207,253 Office leases Operating lease right-of-use assets 1,007,340 1,333,618 Operating lease right-of-use assets $ 12,441,041 $ 7,540,871 Liabilities: Chartered-in contracts greater than 12 months Current portion of operating lease liabilities $ 10,105,556 $ 6,974,943 Office leases Current portion of operating lease liabilities 534,074 640,428 Lease liabilities - current portion $ 10,639,630 $ 7,615,371 Chartered-in contracts greater than 12 months Noncurrent portion of operating lease liabilities $ 1,632,955 $ — Office leases Noncurrent portion of operating lease liabilities $ 466,497 $ 686,422 Lease liabilities - noncurrent portion $ 2,099,452 $ 686,422 (1) The Operating lease right-of-use assets and Operating lease liabilities represent the present value of lease payments for the remaining term of the lease. The discount rate used ranged from 1.34% to 6.08%. The weighted average discount rate used to calculate the lease liability was 2.58%. The table below presents the components of the Company’s lease expenses and sublease income on a gross basis earned from chartered-in contracts greater than 12 months for the three and six months ended June 30, 2021 and 2020. Three Months Ended Six Months Ended Description Location in Statement of Operations June 30, 2021 June 30, 2020 June 30, 2021 June 30, 2020 Lease expense for chartered-in contracts less than 12 months Charter hire expenses $ 3,157,702 $ 1,644,173 $ 8,644,466 $ 4,389,586 Lease expense for chartered-in contracts greater than 12 months Charter hire expenses 3,011,842 3,075,194 6,005,298 6,370,720 Total charter hire expenses $ 6,169,544 $ 4,719,367 $ 14,649,764 $ 10,760,306 Lease expense for office leases General and administrative expenses 92,383 181,412 276,389 362,824 Sublease income from chartered-in contracts greater than 12 months * Revenues, net $ 5,607,346 $ 1,292,814 $ 6,753,137 $ 5,290,038 * The sublease income represents only time charter revenue earned on the chartered-in contracts with terms more than 12 months. There is additional revenue earned from voyage charters on the same chartered-in contracts which is recorded in Revenues, net in our Condensed Consolidated Statements of Operations for the three and six months ended June 30, 2021 and 2020. The cash paid for operating leases with terms greater than 12 months is $3.4 million and $6.8 million for the three and six months ended June 30, 2021, respectively. The cash paid for operating leases with terms greater than 12 months is $3.4 million and $7.1 million for the three and six months ended June 30, 2020, respectively. On December 22, 2020, the Company entered into an agreement to lease a Japanese-built Supramax scrubber-fitted vessel for a minimum period of 12 months and maximum period of 15 months with an option to extend for an additional minimum period of 11 months and maximum period of 13 months. The fixed hire rate for the initial period is $5,900 per day plus 57% of BSI 58 average of 10 TC routes published by the Baltic Exchange each business day. The fixed hire during the optional period increases to $6,500 per day plus 57% of BSI 58 average of 10TC routes. The vessel was delivered on July 7, 2021. On June 11, 2021, the Company entered into an agreement to lease a 2007 built Supramax vessel for a minimum period of 12 months and maximum period of 15 months with an option to extend for an additional minimum period of 12 months. The fixed hire rate for the initial period is $16,800 per day and $18,800 for the optional period. The vessel is expected to be delivered in the third quarter of 2021. The weighted average remaining lease term on our operating lease contracts greater than 12 months is 14.26 months. The table below provides the total amount of remaining lease payments on an undiscounted basis on our chartered-in contracts and office leases greater than 12 months as of June 30, 2021: Year Chartered-in contracts greater than 12 months Office leases Total Operating leases Discount rate upon adoption 5.37 % 5.80 % 5.48 % Six months ending December 31, 2021 $ 4,458,038 $ 331,482 $ 4,789,520 2022 7,351,737 483,048 7,834,785 2023 — 244,878 244,878 $ 11,809,775 $ 1,059,408 $ 12,869,183 Present value of lease liability Lease liabilities - short term $ 10,105,556 $ 534,074 $ 10,639,630 Lease liabilities - long term 1,632,955 466,497 2,099,452 Total lease liabilities $ 11,738,511 $ 1,000,571 $ 12,739,082 Discount based on incremental borrowing rate $ 71,264 $ 58,837 $ 130,101 Revenue recognition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delays that exceed the agreed to laytime at the ports visited, with the amounts recorded as demurrage revenue. Conversely, the charterer is given credit if the loading/discharging activities happen within the allowed laytime which is known as despatch and results in a reduction of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line basis over the voyage days from the commencement of the loading of cargo to completion of discharge. The voyage contracts are considered service contracts which fall under the provisions of ASC 606 because the Company, as the shipowner, retains control over the operations of the vessel such as directing the routes taken or the vessel speed. The voyage contracts generally have variable consideration in the form of demurrage or despatch. The amount of revenue earned as demurrage or despatch paid by the Company for the three and six months ended June 30, 2021 was $4.3 million and $8.2 million, respectively. The amount of revenue earned as demurrage or despatch paid by the Company for the three and six months ended June 30, 2020 was $2.1 million and $4.0 million, respectively. The following table shows the revenues earned from time charters and voyage charters for the three and six months ended June 30, 2021 and 2020: Three Months Ended Six Months Ended June 30, 2021 June 30, 2020 June 30, 2021 June 30, 2020 Time charters $ 59,492,158 $ 20,506,088 $ 88,732,695 $ 48,336,563 Voyage charters 70,358,428 36,885,696 137,690,059 83,433,540 $ 129,850,586 $ 57,391,784 $ 226,422,754 $ 131,770,103 Contract costs In a voyage charter contract, the Company bears all voyage related costs such as fuel costs, port charges and canal tolls. These costs are considered contract fulfillment costs because the costs are direct costs related to the performance of the contract and are expected to be recovered. The costs incurred during the period prior to commencement of loading the cargo, primarily bunkers, are deferred as they represent setup costs and recorded as a Current asset and are amortized on a straight-line basis as the related performance obligations are satisfied. As of June 30, 2021, the Company recognized $0.3 million of deferred costs which represents bunker expenses and charter-hire expenses incurred prior to commencement of loading. These costs are recorded in Other current assets on the Condensed Consolidated Balance Sheets. Financial Instruments - Credit Losses On January 1, 2020, the Company adopted ASC 2016-13, "Financial Instruments - Credit Losses" ("ASC 326"). The adoption of ASC 326 primarily impacted our trade receivables recorded on our Condensed Consolidated Balance Sheets as of June 30, 2021 and December 31, 2020. The Company maintains an allowance for credit losses for expected uncollectible accounts receivable, which is recorded as an offset to accounts receivable and changes in such are classified as voyage expense in the Condensed Consolidated Statements of Operations for the three and six months ended June 30, 2021 and 2020. Upon adoption of ASC 326, the Company assessed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considered historical collectability based on past due status and made judgments about the creditworthiness of customers based on ongoing credit evaluations. The Company also considered customer-specific information, current market conditions and reasonable and supportable forecasts of future economic conditions to inform adjustments to historical loss data. For the three and six months ended June 30, 2021, our assessment considere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 The allowance for credit losses on accounts receivable was $2.1 million as of June 30, 2021 and $2.4 million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6 Months Ended</t>
        </is>
      </c>
    </row>
    <row r="2">
      <c r="B2" s="2" t="inlineStr">
        <is>
          <t>Jun. 30, 2021</t>
        </is>
      </c>
    </row>
    <row r="3">
      <c r="A3" s="3" t="inlineStr">
        <is>
          <t>Property, Plant and Equipment [Abstract]</t>
        </is>
      </c>
    </row>
    <row r="4">
      <c r="A4" s="4" t="inlineStr">
        <is>
          <t>Vessels</t>
        </is>
      </c>
      <c r="B4" s="4" t="inlineStr">
        <is>
          <t xml:space="preserve">Vessels Vessel and Vessel Improvements As of June 30, 2021, the Company’s owned operating fleet consisted of 51 drybulk vessels. During the fourth quarter of 2020, the Company entered into a series of memorandum of agreements to purchase three high specification scrubber-fitted Ultramax bulkcarriers for a total purchase price of $50.2 million excluding direct expenses of acquisition. The Company took delivery of the vessels during the first quarter of 2021. During the first quarter of 2021, the Company entered into another series of memorandum of agreements to purchase four vessels. The first vessel is a high-specification scrubber-fitted Ultramax bulkcarrier for a total purchase price of $15.0 million and warrant for 212,315 common shares of the Company. The remaining three vessels are 2011-built Crown-58 Supramax bulkcarriers that were purchased for a total purchase price of $21.2 million and warrants for 329,583 common shares of the Company. Common shares are issuable upon exercise of warrants on a pro-rata basis in connection with each vessel delivery. The warrants would be measured at fair value on the date of the memorandum of agreement and recorded as Vessel and vessel improvements on the Condensed Consolidated Balance Sheets when the Company takes delivery of the vessels. The fair value of the warrants for the total of 541,898 common shares is approximately $10.7 million. The above mentioned prices exclude direct expenses of acquisition. The Company took delivery of the three vessels during the second quarter of 2021 and issued 432,037 shares of common stock by conversion of outstanding warrants valued at $8.4 million. The remaining vessel is expected to be delivered during the third quarter of 2021 with an additional issuance of 109,861 shares of common stock upon delivery. During the second quarter of 2021, the Company entered into memorandum of agreements to acquire two high-specification 2015-built scrubber-fitted Ultramax bulkcarriers for a total consideration of $44.0 million. This acquisition will be partially financed with cash on hand, which includes proceeds raised from equity issued under the Company's ATM Offering. The vessels are expected to be delivered during the third quarter of 2021. On June 1, 2021, the Company signed a memorandum of agreement to sell the vessel Tern for a total consideration of $9.7 million. The vessel will be delivered to the buyer during the third quarter of 2021. The Company recorded the carrying amount of the vessel of $4.9 million as Vessel held for sale in its Condensed Consolidated Balance Sheets as of June 30, 2021. During the third quarter of 2018, the Company entered into a contract for the installation of ballast water treatment systems ("BWTS") on 39 of our owned vessels. The projected cost, including installation, is approximately $0.5 million per BWTS. The Company intends to complete the installations during scheduled drydockings. The Company completed installation of BWTS on 16 vessels and recorded $7.8 million in Vessels and vessel improvements in the Condensed Consolidated Balance Sheets as of June 30, 2021. Additionally, the Company recorded $4.0 million as advances paid towards installation of BWTS on the remaining vessels as a Noncurrent asset in its Condensed Consolidated Balance Sheets as of June 30, 2021. The Vessels and vessel improvements activity for the six months ended June 30, 2021 is below: Vessels and vessel improvements, at December 31, 2020 $ 810,713,959 Purchase of vessels and vessel improvements 79,231,949 Advances paid for vessel purchases as of December 31, 2020 3,250,000 Fair value of warrants issued as consideration for vessels purchase 8,375,298 Vessel held for sale (4,885,998) Scrubbers and BWTS 802,369 Depreciation expense (21,398,926) Vessels and vessel improvements, at June 30, 2021 $ 876,088,6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June 30, 2021 December 31, 2020 Convertible Bond Debt $ 114,120,000 $ 114,120,000 Debt discount and debt issuance costs - Convertible Bond Debt (15,383,396) (17,459,515) Convertible Bond Debt, net of debt discount and debt issuance costs 98,736,604 96,660,485 Norwegian Bond Debt 176,000,000 180,000,000 Debt discount and debt issuance costs - Norwegian Bond Debt (2,006,085) (2,709,770) Less: Current portion - Norwegian Bond Debt (8,000,000) (8,000,000) Norwegian Bond Debt, net of debt discount and debt issuance costs 165,993,915 169,290,230 New Ultraco Debt Facility 161,532,445 166,429,594 Revolver loan under New Ultraco Debt Facility 25,000,000 — Debt discount and Debt issuance costs - New Ultraco Debt Facility (2,995,058) (3,101,348) Less: Current portion - New Ultraco Debt Facility (33,444,297) (31,244,297) New Ultraco Debt Facility, net of debt discount and debt issuance costs 150,093,090 132,083,949 Holdco Revolving Credit Facility 24,000,000 — Debt issuance costs - Holdco Revolving Credit Facility (275,018) — Less: Current portion - Holdco Revolving Credit Facility (23,724,982) — Holdco Revolving Credit Facility, net of debt issuance costs — — Super Senior Facility — 15,000,000 Debt issuance costs - Super Senior Facility — (103,643) Super Senior Facility, net of debt issuance costs — 14,896,357 Total long-term debt $ 414,823,609 $ 412,931,021 Convertible Bond Debt On July 29, 2019, the Company issued $114.1 million in aggregate principal amount of 5.00% Convertible Senior Notes due 2024 (the “Convertible Bond Debt”). After deducting debt discount of $1.6 million, the Company received net proceeds of approximately $112.5 million. Additionally, the Company incurred $1.0 million of debt issuance costs relating to this transaction. The Company used the proceeds to partially finance the purchase of six Ultramax vessels and for general corporate purposes, including working capital. The Convertible Bond Debt bears interest at a rate of 5.00% per annum on the outstanding principal amount thereof, payable semi-annually in arrears on February 1 and August 1 of each year, commencing on February 1, 2020. The Convertible Bond Debt may bear additional interest upon certain events, as set forth in the indenture governing the Convertible Bond Debt (the "Indenture"). The Convertible Bond Debt will mature on August 1, 2024 (the “Maturity Date”), unless earlier repurchased, redeemed or converted pursuant to its terms. The Company may not otherwise redeem the Convertible Bond Debt prior to the Maturity Date. Each holder has the right to convert any portion of the Convertible Bond Debt, provided such portion is of $1,000 or a multiple thereof, at any time prior to the close of business on the business day immediately preceding the Maturity Date. The conversion rate of the Convertible Bond Debt after adjusting for the Reverse Stock Split effected on September 15, 2020 is 25.453 shares of the Company's common stock per $1,000 principal amount of Convertible Bond Debt (which is equivalent to a conversion price of approximately $39.29 per share of its common stock). Upon conversion, the Company will pay or deliver, as the case may be, either cash, shares of its common stock or a combination of cash and shares of its common stock, at the Company’s election, to the holder, subject to shareholder approval requirements in accordance with the listing standards of the Nasdaq Global Select Market. If the Company undergoes a fundamental change, as set forth in the Indenture, each holder may require the Company to repurchase all or part of their Convertible Bond Debt for cash in principal amounts of $1,000 or a multiple thereof. The fundamental change repurchase price will be equal to 100% of the principal amount of the Convertible Bond Debt to be repurchased, plus accrued and unpaid interest. If, however, the holders instead elect to convert their Convertible Bond Debt in connection with the fundamental change, the Company will be required to increase the conversion rate of the Convertible Bond Debt at a rate determined by a combination of the date the fundamental change occurs and the stock price of the Company's common stock on such date. The Convertible Bond Debt is the general, unsecured senior obligations of the Company. It ranks: (i) senior in right of payment to any of the Company’s indebtedness that is expressly subordinated in right of payment to the Convertible Bond Debt;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of current or future subsidiaries of the Company. The Indenture also provides for customary events of default. Generally, if an event of default occurs and is continuing, then the trustee or the holders of at least 25% in aggregate principal amount of the Convertible Bond Debt then outstanding may declare 100% of the principal of and accrued and unpaid interest, if any, on all the Convertible Bond Debt then outstanding to be due and payable. Share Lending Agreement In connection with the issuance of the Convertible Bond Debt, certain persons entered into an arrangement (the "Share Lending Agreement") to borrow up to 511,840 shares of the Company’s common stock through share lending arrangements from Jefferies LLC (“JCS”), an initial purchaser of the Convertible Bond Debt, which in turn entered into an arrangement to borrow the shares from an entity affiliated with Oaktree Capital Management, LP, one of the Company’s shareholders. The number of shares under the Share Lending Agreement have been adjusted for the Reverse Stock Split. As of June 30, 2021, the fair value of the 0.5 million outstanding loaned shares was $24.2 million based on the closing price of the common stock on June 30, 2021. In connection with the Share Lending Agreement, JCS paid $0.03 million representing a nominal fee per borrowed share, equal to the par value of the Company’s common stock. While the Share Lending Agreement does not require cash payment upon return of the shares, physical settlement is required (i.e., the loaned shares must be returned at the end of the arrangement). In view of this share return provision and other contractual undertakings of JCS in the share lending agreement, which have the effect of substantially eliminating the economic dilution that otherwise would result from the issuance of borrowed shares, the loaned shares are not considered issued and outstanding for the purpose of computing and reporting the Company's basic and diluted weighted average shares or earnings per share. If JCS were to file bankruptcy or commence similar administrative, liquidating or restructuring proceedings, the Company will have to consider 0.5 million shares lent to JCS as issued and outstanding for the purposes of calculating earnings per share. New Ultraco Debt Facility On January 25, 2019, Ultraco Shipping LLC ("Ultraco"), a wholly-owned subsidiary of the Company, entered into a senior secured credit facility, (the "New Ultraco Debt Facility"), which provides for an aggregate principal amount of $208.4 million, which consists of (i) a term loan facility of $153.4 million (the "Term Facility Loan") and (ii) a revolving credit facility of $55.0 million, of which $30.0 million was available as of June 30, 2021. Subject to certain conditions set forth in the New Ultraco Debt Facility, Ultraco may request an increase of up to $60.0 million in the aggregate principal amount of the Term Facility Loan. Outstanding borrowings under the New Ultraco Debt Facility bear interest at LIBOR plus 2.50% per annum. The Company paid $3.1 million as debt issuance costs to the lenders. On October 1, 2019, Ultraco, the Company, and certain initial and additional guarantors entered into a first amendment to the New Ultraco Debt Facility (the "First Amendment") to provide for incremental commitments and pursuant to which on October 4, 2019, Ultraco borrowed $34.3 million for general corporate purposes, including capital expenditures relating to the installation of scrubbers. The Company paid $0.4 million as debt issuance costs to the lenders. On April 20, 2020, Ultraco, the Company, and certain initial and additional guarantors entered into a second amendment to the New Ultraco Debt Facility (the "Second Amendment") to provide for certain amendments to definitions of consolidated interest coverage ratio and consolidated earnings before interest, taxes and depreciation and amortization ("EBITDA"). The amendment provides that the calculation interest coverage ratio does not include amortization of debt discount, debt issuance costs and non-cash interest income. The definition of EBITDA has been updated to exclude stock based compensation from net income/(loss). On June 9, 2020, Ultraco, the Company, and certain initial and additional guarantors entered into the Third Amendment (the "Third Amendment") to the New Ultraco Debt Facility to provide for incremental commitments and pursuant to which on June 12, 2020, Ultraco borrowed $22.6 million for general corporate purposes which was secured by two Ultramaxes already owned by the Company, the M/V Hong Kong Eagle and M/V Santos Eagle. The Company paid $0.4 million as debt issuance costs to the lenders. The Company incurred an additional $0.2 million as deferred financing costs in relation to the transaction. On April 5, 2021, Ultraco entered into an Agency Resignation and Appointment Agreement pursuant to which Crédit Agricole Corporate and Investment Bank was appointed as facility agent and security trustee under the New Ultraco Debt Facility and ABN AMRO Capital USA LLC resigned its role as facility agent and security trustee. Additionally, the facility was amended in order to increase the commitments under the existing term loan facility by an amount equal to the lesser of (i) $16,500,000 and (ii) 50% of the aggregate fair market value of any Additional Vessel (as defined under the New Ultraco Debt Facility) and in any case in a maximum borrowed amount of $5,500,000 per Additional Vessel (the “Amendment”). The incremental commitments will be secured by acquisitions of M/V Sankaty Eagle, M/V Newport Eagle and M/V Montauk Eagle. In connection with the Amendment, a fee of $0.2 million was paid to the lenders of the New Ultraco Debt Facility. The Company borrowed $11.0 million under the New Ultraco Debt Facility during the second quarter of 2021 upon delivery of Sankaty Eagle and Montauk Eagle. The New Ultraco Debt Facility matures on January 25, 2024 (the “New Ultraco Maturity Date”). Pursuant to the terms of the facility, Ultraco must repay the aggregate principal amount of $5.1 million in quarterly installments for the first year and $8.4 million in quarterly installments from the second year until the New Ultraco Maturity Date. Additionally, there are semi-annual catch up amortization payments from excess cash flow with a maximum cumulative payable of $4.6 million, with a final balloon payment of all remaining outstanding debt to be made on the New Ultraco Maturity Date. Ultraco’s obligations under the New Ultraco Debt Facility are secured by, among other items, a first priority mortgage on 28 vessels owned by the Guarantors as identified in the New Ultraco Debt Facility and such other vessels that it may from time to time include with the approval of the Lenders (the “Ultraco Vessels”). The New Ultraco Debt Facility contains financial covenants requiring the Company, on a consolidated basis excluding Shipco (as defined below) and any of Shipco’s subsidiaries (each, a “Restricted Subsidiary”) and any of the vessels owned by any Restricted Subsidiary, to maintain a minimum amount of free cash or cash equivalents in an amount not less than the greater of (i) $0.6 million per owned vessel and (ii) 7.5% of the total consolidated debt of the Company and its subsidiaries, excluding any Restricted Subsidiary, which currently consists of amounts outstanding under the New Ultraco Debt Facility. The New Ultraco Debt Facility also requires the Company to maintain a liquidity reserve of $0.6 million per Ultraco Vessel in an unblocked account. Additionally, the New Ultraco Debt Facility requires the Company, on a consolidated basis, excluding any Restricted Subsidiary and the vessels owned by any Restricted Subsidiary, to maintain (i) a ratio of minimum value adjusted tangible equity to total assets ratio of not less than 0.30:1, (ii) a consolidated interest coverage ratio of not less than a range varying from 1.50 to 1.00 to 2.50 to 1.00, and (iii) a positive working capital. The New Ultraco Debt Facility also imposes operating restrictions on Ultraco and the Guarantors. The Company was in compliance with its financial covenants under the New Ultraco Debt Facility as of June 30, 2021. Norwegian Bond Debt On November 28, 2017, Eagle Bulk Shipco LLC, a wholly-owned subsidiary of the Company ("Shipco" or "Issuer") issued $200,000,000 in aggregate principal amount of 8.25% Senior Secured Bonds (the "Bonds" or the "Norwegian Bond Debt"). After giving effect to an original issue discount of approximately 1% and deducting offering expenses of $3.1 million, the net proceeds from the issuance of the Bonds were approximately $195.0 million. These net proceeds from the Bonds, together with the proceeds from the New First Lien Facility and cash on hand, were used to repay all amounts outstanding, including accrued interest under various debt facilities outstanding at that time and to pay expenses associated with the refinancing transactions. Shipco incurred $1.3 million in other financing costs in connection with the transaction. Interest on the Bonds accrues at a rate of 8.25% per annum and the Bonds will mature on November 28, 2022. The Norwegian Bond Debt is guaranteed by the Issuer's subsidiaries and secured by mortgages over 20 vessels (the "Shipco Vessels"), pledges of the equity of the Issuer and its subsidiaries and certain assignments. The Issuer may redeem some or all of the outstanding Bonds on the terms and conditions and prices set forth in the bond terms. Upon a change of control of the Company, each holder of the Bonds has the right to require that the Issuer purchase all or some of the Bonds held by such holder at a price equal to 101% of the nominal amount, plus accrued interest. The bond terms contain certain financial covenants that the Issuer’s leverage ratio, defined as the ratio of outstanding bond amount and any drawn amounts under the Super Senior Facility less consolidated cash balance to the aggregate book value of the Shipco Vessels, must not exceed 75%, and its subsidiaries’ free liquidity must at all times be at least $12.5 million. Shipco was in compliance with its financial covenants under the bond terms as of June 30, 2021. During the year ended December 31, 2020, the Company sold five vessels, Goldeneye, Skua, Osprey, Hawk and Shrike for combined net proceeds of $23.2 million. During the years ended December 31, 2019 and 2018, the Company sold five vessels, Kestrel, Thrasher, Condor, Merlin and Thrush for combined net proceeds of $40.4 million. Pursuant to the bond terms governing the Norwegian Bond Debt, the proceeds from the sale of vessels are to be held in a restricted account to be used for the financing of the acquisition of additional vessels by Shipco and for partial funding of scrubbers. As a result, the Company recorded the proceeds from the sale of these vessels as Restricted cash - current in the Condensed Consolidated Balance Sheets as of June 30, 2021 and December 31, 2020. The proceeds were used to purchase two Ultramax vessels for $36.1 million and partial financing of scrubbers for $23.6 million. The bond terms also contain certain customary events of default. The bond terms also contain certain customary negative covenants that may restrict the Company's and the Issuer's ability to take certain actions. Super Senior Facility On December 8, 2017, Shipco entered into the Super Senior Revolving Facility Agreement (the "Super Senior Facility"), which provides for a revolving credit facility in an aggregate amount of up to $15.0 million. The proceeds of the Super Senior Facility are expected to be used (i) to acquire additional vessels or vessel owners and (ii) for general corporate and working capital purposes of Shipco and its subsidiaries. The Super Senior Facility matures on August 28, 2022. Shipco incurred $0.3 million as other financing costs in connection with the transaction. As of June 30, 2021, the availability under the Super Senior Facility was $15.0 million. The outstanding borrowings under the Super Senior Facility bear interest at LIBOR plus 2.00% per annum and commitment fees of 40% of the applicable margin on the undrawn portion of the facility. For each loan that is requested under the Super Senior Facility, Shipco must repay such loan along with accrued interest on the last day of each interest period relating to the loan. Shipco’s obligations under the Super Senior Facility are guaranteed by the limited liability companies that are subsidiaries of Shipco and the legal and beneficial owners of 20 vessels in the Company’s fleet (the “Eagle Shipco Vessel Owners”), and are secured by, among other things, mortgages over such vessels. The Super Senior Facility ranks super senior to the Bonds with respect to any proceeds from any enforcement action relating to security or guarantees for both the Super Senior Facility and the Bonds. The Super Senior Facility contains certain covenants that, subject to certain exceptions and qualifications, limit Shipco’s and its subsidiaries’ ability to, among other things, do the following: make distributions; carry out any merger, other business combination, or corporate reorganization; make substantial changes to the general nature of their respective businesses; incur certain indebtedness; incur liens; make loans or guarantees; make certain investments; transact other than on arm’s-length terms; enter into sale and leaseback transactions; engage in certain chartering-in of vessels; or dispose of shares of Eagle Shipco Vessel Owners. Additionally, Shipco’s leverage ratio must not exceed 75% and its subsidiaries’ free liquidity must at all times be at least $12.5 million. Also, the total commitments under the Super Senior Facility will be cancelled if (i) at any time the aggregate market value of the security vessels for the Super Senior Facility is less than 300% of the total commitments under the Super Senior Facility or (ii) if Shipco or any of its subsidiaries redeems or otherwise repays the Bonds so that less than $100.0 million is outstanding under the Bond Terms. Shipco was in compliance with its financial covenants under the Super Senior Facility as of June 30, 2021. The Super Senior Facility also contains certain customary events of default customary to the transactions of this type. Holdco Revolving Credit Facility On March 26, 2021, Eagle Bulk Holdco LLC (“Holdco”), a wholly-owned subsidiary of Eagle Bulk Shipping Inc. (the "Company"), entered into a Credit Agreement (Holdco Revolving Credit Facility”) made by and among (i) Holdco, as borrower, (ii) the Company and certain wholly-owned vessel-owning subsidiaries of Holdco, as joint and several guarantors, (iii) the banks and financial institutions named therein as lenders (together with their successors and assigns, the “RCF Lenders”), (iv) Crédit Agricole Corporate and Investment Bank and Nordea Bank ABP, New York Branch, as mandated lead arrangers, (v) Crédit Agricole Corporate and Investment Bank, as arranger, facility agent and security trustee for the RCF Lenders. Pursuant to the Holdco Revolving Credit Facility, the RCF lenders agreed to make available an aggregate principal amount of up to the lesser of (a) $35,000,000 and (b) 65% of the Fair Market Value of the Initial Vessels (as defined below). Borrowings under the Holdco Revolving Credit Facility bear interest at a rate of 2.4% plus LIBOR for the relevant interest period. As of June 30, 2021, the availability under the Holdco Revolving Credit Facility was $11.0 million. Borrowings under the Holdco Revolving Credit Facility are secured by two Ultramaxes already owned by the Company, the M/V Helsinki Eagle and the M/V Stockholm Eagle and one Ultramax, which was delivered to the Company in the second quarter of 2021, the M/V Rotterdam Eagle (collectively, the “Initial Vessels”). A fee of $0.2 million was paid to the RCF Lenders. The maturity date for the Holdco Revolving Credit Facility is December 31, 2021 on which day the aggregate principal outstanding amount of all loans outstanding should be paid in full. The Holdco Revolving Credit Facility includes affirmative and negative covenants and events of default that are customary for transactions of this kind. Additionally, the Holdco Revolving Credit Facility includes a minimum consolidated liquidity covenant that requires the Company on a consolidated basis (but excluding Shipco and its subsidiaries (the “Restricted Subsidiaries”)) to maintain cash equivalents in an amount not less than the greater of (i) $600,000 per vessel owned directly or indirectly by the Company and its subsidiaries and (ii) 7.5% of the consolidated total debt of the Company. The Holdco Revolving Credit Facility also requires the Company, on a consolidated basis (but excluding the Restricted Subsidiaries) to maintain, at all times, the ratio of its minimum value adjusted tangible equity of total assets of not less than 0.30 to 1. Finally, the Holdco Revolving Credit Facility requires the Company, on a consolidated basis (but excluding the Restricted Subsidiaries) to maintain, at all times, positive working capital. The Company was in compliance with its financial covenants under the Holdco Revolving Credit Facility as of June 30, 2021. Interest Rates 2021 For the three and six months ended June 30, 2021, the interest rate on the Convertible Bond Debt was 5.0%. The weighted average effective interest rate including the amortization of debt discount and debt issuance costs for these periods was 10.14%. For the three months ended June 30, 2021, the interest rate on the New Ultraco Debt Facility ranged from 2.60% to 2.72%,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and debt issuance costs for this period was 3.25%. For the six months ended June 30, 2021, the interest rate on the New Ultraco Debt Facility ranged from 2.60% to 2.72%,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and debt issuance costs for this period was 3.23%. For the three and six months ended June 30, 2021, the interest rate on our outstanding debt under the Norwegian Bond Debt was 8.25%. The weighted average effective interest rate including the amortization of debt discount and debt issuance costs for these periods was 9.13% and 9.00%, respectively. For the three and six months ended June 30, 2021, the interest rate on our outstanding debt under the Super Senior Facility was 2.24%. The weighted average effective interest rate including the amortization of debt issuance costs for this period was 2.58%. The outstanding revolver loan under the Super Senior Facility was repaid in the first quarter of 2021. Additionally, we pay commitment fees of 40% of the margin on the undrawn portion of the Super Senior Revolver Facility. For the three and six months ended June 30, 2021, the interest rate on our outstanding debt under the Holdco Revolving Credit Facility was 2.60%. The weighted average effective interest rate including the amortization of debt issuance costs for this period was 5.05%. Additionally, we pay commitment fees of 40% of the margin on the undrawn portion of the Holdco Revolving Credit Facility. 2020 For the three and six months ended June 30, 2020, the interest rate on the Convertible Bond Debt was 5.0%. The weighted average effective interest rate including the amortization of debt discount and debt issuance costs for these periods was 10.14%. For the three months ended June 30, 2020, the interest rate on the New Ultraco Debt Facility ranged from 2.73% to 4.27%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for this period was 3.90%. For the six months ended June 30, 2020, the interest rate on the New Ultraco Debt Facility ranged from 2.73% to 4.68%,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and debt issuance costs for this period was 4.63%. For the three and six months ended June 30, 2020, the interest rate on the Norwegian Bond Debt was 8.25%. The weighted average effective interest rate including the amortization of debt discount and debt issuance costs for these periods was 8.94% and 9.04%, respectively. For the three and six months ended June 30, 2020, the interest rate on our outstanding debt under the Super Senior Facility ranged between 2.40% and 2.90%. The weighted average effective interest rate including the amortization of debt issuance costs for these periods was 3.96% and 5.21%, respectively. Additionally, we pay commitment fees of 40% of the margin on the undrawn portion of the Super Senior Revolver Facility. The following table summarizes the Company’s total interest expense for: Three Months Ended Six Months Ended June 30, 2021 June 30, 2020 June 30, 2021 June 30, 2020 Convertible Bond Debt interest $ 1,426,500 $ 1,426,500 $ 2,853,000 $ 2,852,950 Holdco Revolving Credit Facility interest 157,832 — 157,832 — New Ultraco Debt Facility interest 1,540,349 1,878,164 3,005,251 4,106,110 Norwegian Bond Debt interest 3,724,417 3,818,833 7,354,417 7,698,942 Super Senior Facility interest — 27,998 29,818 27,998 Amortization of debt discount and debt issuance costs 1,838,401 1,542,205 3,467,185 3,046,071 Commitment fees on revolving credit facilities 111,638 43,379 183,055 196,823 Total Interest expense $ 8,799,137 $ 8,737,079 $ 17,050,558 $ 17,928,894 Scheduled Debt Maturities The following table presents the scheduled maturities of principal amounts of our debt obligations as of June 30, 2021, which excludes any additional debt incurred under various debt facilities subsequent to June 30, 2021: Norwegian Bond Debt New Ultraco Debt Facility Convertible Bond Debt Holdco Revolving Credit Facility Total Six months ending December 31, 2021 $ 4,000,000 $ 16,722,148 $ — $ 24,000,000 $ 44,722,148 2022 172,000,000 33,444,297 — — 205,444,297 2023 — 33,444,297 — — 33,444,297 2024 — 102,921,703 114,120,000 — 217,041,703 $ 176,000,000 $ 186,532,445 $ 114,120,000 $ 24,000,000 $ 500,652,4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s Instruments</t>
        </is>
      </c>
      <c r="B4" s="4" t="inlineStr">
        <is>
          <t>Derivative Instruments Interest rate swaps During 2020, the Company entered into a series of interest rate swap agreements ("IRS") to effectively convert a portion of its debt under the New Ultraco Debt Facility excluding any amounts outstanding under the revolving credit facility as well as any new term loan borrowings from a floating to a fixed-rate basis. The IRS was designated and qualified as a cash flow hedge. The Company uses the IRS for the management of interest rate risk exposure, as the IRS effectively converts a portion of the Company’s debt from a floating to a fixed rate. The IRS is an agreement between the Company and counterparties to pay, in the future, a fixed-rate payment in exchange for the counterparties paying the Company a variable payment. The amount of the net payment obligation is based on the notional amount of the IRS and the prevailing market interest rates. The Company may terminate the IRS prior to their expiration dates, at which point a realized gain or loss would be recognized. The value of the Company’s commitment would increase or decrease based primarily on the extent to which interest rates move against the rate fixed for each swap. Tabular disclosure of derivatives location The following table summarizes the interest rate swaps in place as of June 30, 2021 and December 31, 2020. Interest Rate Swap detail Notional Amount outstanding Trade date Fixed rate Start date End date June 30, 2021 * December 31, 2020 March 31, 2020 0.64 % July 27, 2020 January 26, 2024 $ 65,153,723 $ 72,452,297 April 15, 2020 0.58 % July 27, 2020 January 26, 2024 32,576,861 36,226,149 June 25, 2020 0.50 % July 27, 2020 January 26, 2024 53,076,861 57,751,148 $ 150,807,445 $ 166,429,594 * Excludes $11.0 million additional term loan borrowings in the second quarter of 2021. Under these swap contracts, exclusive of applicable margins, the Company will pay fixed rate interest and receive floating-rate interest amounts based on three-month LIBOR settings. The Company records the fair value of the interest rate swap as an asset or liability on its balance sheet. The effective portion of the swap is recorded in Accumulated other comprehensive loss. The estimated loss that is currently recorded in Accumulated other comprehensive loss as of June 30, 2021 that is expected to be reclassified into the earnings within the next twelve months is $0.5 million. No portion of the cash flow hedges was ineffective during the three and six months ended June 30, 2021. The effect of derivative instruments on the Statement of Operations for the three and six months ended June 30, 2021 and 2020 is below: Derivatives designated as hedging instruments Location of loss in Statements of Operations Effective portion of loss reclassified from Accumulated other comprehensive income/(loss) Three Months Ended Six Months Ended June 30, 2021 June 30, 2020 June 30, 2021 June 30, 2020 Interest rate swaps Interest expense $ 150,744 $ — $ 295,964 $ — The following table shows the interest rate swap asset and liabilities as of June 30, 2021 and December 31, 2020: Derivatives designated as hedging instruments Balance Sheet location June 30, 2021 December 31, 2020 Interest rate swap Fair value of derivatives - current/Current liabilities $ 438,975 $ 481,791 Interest rate swap Fair value of derivatives - noncurrent/Noncurrent liabilities $ 85,603 $ 650,607 Interest rate swap Fair value of derivatives asset - noncurrent/Noncurrent assets 36,384 — Forward freight agreements and bunker swaps The Company trades in forward freight agreements (“FFAs”) and bunker swaps, with the objective of utilizing this market as economic hedging instruments that reduce the risk of specific vessels to changes in the freight market. The Company’s FFAs and bunker swaps have not qualified for hedge accounting treatment. As such, unrealized and realized gains are recognized as a component of Other expense, net in the condensed consolidated statement of operations and Other current assets and Fair value of derivatives in the Condensed Consolidated Balance Sheets. Derivatives are considered to be Level 2 instruments in the fair value hierarchy. For our bunker swaps, the Company may enter into master netting, collateral and offset agreements with counterparties. As of June 30, 2021, the Company has International Swaps and Derivatives Association ("ISDA") agreements with two applicable banks and financial institutions, which contain netting provisions. In addition to a master agreement with the Company supported by a primary parent guarantee on either side, the Company also has associated credit support agreements in place with the two counterparties which, among other things, provide the circumstances under which either party is required to post eligible collateral, when the market value of transactions covered by these agreements exceeds specified thresholds. The Company does not anticipate non-performance by any of the counterparties. As of June 30, 2021, the Company had outstanding bunker swap agreements to purchase 16,960 metric tons of high and low sulfur fuel oil with prices ranging between $251 and $519 that are expiring at December 31, 2021. As of June 30, 2021, the Company had an outstanding bunker swap agreement to purchase 360 metric tons of high sulfur fuel oil at a price of $272 that is expiring in 2022. The volume represents less than 10% of our estimated consumption on our fleet for the year. The following table shows our open positions on FFAs as of June 30, 2021: FFA Period Average FFA Contract Price Number of Days Hedged Quarter ending September 30, 2021 $ 15,757 900 Quarter ending December 31, 2021 14,718 990 Year ending December 31, 2022 18,703 540 The Company will realize a gain or loss on these FFAs based on the price differential between the average daily Baltic Supramax Index ("BSI") rate and the FFA contract price. The gains or losses are recorded in Other expense, net in the condensed consolidated statement of operations. The effect of non-designated derivative instruments on the Condensed Consolidated Statements of Operations and Balance Sheets is as follows: For the Three Months Ended For the Six Months Ended Derivatives not designated as hedging instruments Location of loss/(gain) in Statements of Operations June 30, 2021 June 30, 2020 June 30, 2021 June 30, 2020 FFAs - realized loss/(gain) Realized and unrealized loss/(gain) on derivative instruments, net $ 5,388,565 $ (504,972) $ 7,354,681 $ (684,477) FFAs - unrealized loss Realized and unrealized loss/(gain) on derivative instruments, net 31,667,816 3,537,458 31,168,880 2,096,783 Bunker swaps - realized gain Realized and unrealized loss/(gain) on derivative instruments, net (545,405) (6,659,102) (1,298,369) (7,235,567) Bunker swaps - unrealized (gain)/loss Realized and unrealized loss/(gain) on derivative instruments, net (623,661) 4,486,430 (627,961) (1,178,766) Total $ 35,887,315 $ 859,814 $ 36,597,231 $ (7,002,027) Derivatives not designated as hedging instruments Balance Sheet location June 30, 2021 December 31, 2020 FFAs - Unrealized loss Fair value of derivatives - current/Current liabilities 31,168,880 — Bunker swaps - Unrealized gain Other current assets 627,961 352,399 Cash Collateral Disclosures The Company does not offset fair value amounts recognized for derivatives by the right to reclaim cash collateral or the obligation to return cash collateral. The amount of collateral to be posted is defined in the terms of respective master agreements executed with counterparties or exchanges and is required when agreed upon threshold limits are exceeded. As of June 30, 2021 and December 31, 2020, the Company posted cash collateral related to derivative instruments under its collateral security arrangements of $33.5 million and $0.1 million, respectively, which is recorded as a Current asset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methods and assumptions were used to estimate the fair value of each class of financial instrument: Cash, cash equivalents and restricted cash— the carrying amounts reported in the Condensed Consolidated Balance Sheets for interest-bearing deposits approximate their fair value due to the short-term nature thereof. Debt —the carrying values approximates fair values for bonds issued under the Norwegian Bond Debt and the Convertible Bond Debt, which are traded on the Oslo Stock Exchange and NASDAQ, respectively. The carrying amounts of our term loan and revolver loan under the New Ultraco Debt Facility and revolver loan under Holdco Revolving Credit Facility approximate their fair value, due to their variable interest rates.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and restricted cash accounts. Level 2 – Quoted prices for similar assets and liabilities in active markets or inputs that are observable. Our Level 2 non-derivatives include our short-term investments and debt balances under the Convertible Bond Debt, Norwegian Bond Debt and the New Ultraco Debt Facility. Freight forward agreements, bunker swaps and interest rate swaps are considered to be a Level 2 item as the Company, using the income approach to value the derivatives, uses observable Level 2 market inputs at measurement date and standard valuation techniques to convert future amounts to a single present amount assuming that participants are motivated, but not compelled to transact. See Note 5 Derivative Instruments. Level 3 – Inputs that are unobservable (for example cash flow modeling inputs based on assumptions) June 30, 2021 Fair Value Carrying Value (8) Level 1 Level 2 Assets Cash and cash equivalents (1) $ 83,799,328 $ 83,799,328 $ — Collateral on derivatives 33,499,170 33,499,170 — Other current assets (2) 627,961 — 627,961 Fair value of derivatives asset - noncurrent (3) 36,384 — 36,384 Liabilities Norwegian Bond Debt (4) 176,000,000 — 179,960,000 New Ultraco Debt Facility (5) 186,532,445 — 186,532,445 Holdco Revolving Credit Facility (5) 24,000,000 — 24,000,000 Convertible Bond Debt (6) 114,120,000 — 163,762,200 Fair value of Derivatives - current and noncurrent (7) 31,693,457 — 31,693,457 December 31, 2020 Fair Value Carrying Value (8) Level 1 Level 2 Assets Cash and cash equivalents (1) $ 88,848,771 $ 88,848,771 $ — Other current assets (2) 483,739 131,340 352,399 Liabilities Norwegian Bond Debt (4) 180,000,000 — 173,250,000 New Ultraco Debt Facility (5) 166,429,594 — 166,429,594 Super Senior Facility (5) 15,000,000 — 15,000,000 Convertible Bond Debt (6) 114,120,000 — 92,748,748 Fair value of Derivatives - current and noncurrent (7) 1,132,398 — 1,132,398 (1) Includes restricted cash (current and noncurrent) of $4.5 million at June 30, 2021 and $18.9 million at December 31, 2020. (2) Relates to unrealized mark-to-market gains on bunker swaps as of June 30, 2021 and December 31, 2020. Includes $0.1 million of collateral on derivatives as of December 31, 2020. (3) Relates to mark-to-market gains on our interest rate swaps as of June 30, 2021. (4) The fair value of the bond is based on the last trades on June 14, 2021 and December 14, 2020 on Bloomberg.com. (5) The fair value of the liabilities is based on the required repayment to the lenders if the debt was discharged in full on June 30, 2021. (6) The fair value of the Convertible Bond Debt is based on the last trade on June 28, 2021 and December 21, 2020 on Bloomberg.com. (7) Includes $31.2 million of unrealized mark-to-market losses on FFAs and $0.5 million of unrealized losses on our interest rate swaps as of June 30, 2021 and $1.1 million of unrealized losses on our interest swaps as of December 31, 2020. (8) The outstanding debt balances represent the face value of the debt excluding debt discount and debt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 In March 2021, the U.S. government began investigating an allegation that one of our vessels may have improperly disposed of ballast water that entered the engine room bilges during a repair. The investigation of this alleged violation of environmental laws is in its early stages and is ongoing, and, although at this time we do not believe that this matter will have a material impact on our company, our financial condition or results of operations, we cannot determine what penalties, if any, will be imposed. We have posted a surety bond as security for any fines or penalties that may be issued, and the Company is cooperating fully with the U.S. government in its investigation of this matter. For the three and six months ended June 30, 2021, the Company incurred and recorded $0.6 million and $1.5 million, respectively, as Other operating expense relating to this incident, which include legal fees, surety bond expenses, vessel offhire, crew changes and travel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loss) per Common Share</t>
        </is>
      </c>
      <c r="B1" s="2" t="inlineStr">
        <is>
          <t>6 Months Ended</t>
        </is>
      </c>
    </row>
    <row r="2">
      <c r="B2" s="2" t="inlineStr">
        <is>
          <t>Jun. 30, 2021</t>
        </is>
      </c>
    </row>
    <row r="3">
      <c r="A3" s="3" t="inlineStr">
        <is>
          <t>Earnings Per Share [Abstract]</t>
        </is>
      </c>
    </row>
    <row r="4">
      <c r="A4" s="4" t="inlineStr">
        <is>
          <t>Net income/(loss) per Common Share</t>
        </is>
      </c>
      <c r="B4" s="4" t="inlineStr">
        <is>
          <t>Net income/(loss) per Common Share The computation of basic net income/(loss) per share is based on the weighted average number of common stock outstanding for the three and six months ended June 30, 2021 and 2020. Diluted net income/(loss) per share gives effect to restricted stock awards and stock options using the treasury stock method, unless the impact is anti-dilutive. Diluted net income per share for three months ended June 30, 2021 does not include 21,718 warrants, as their effect was anti-dilutive. Diluted net income per share for six months ended June 30, 2021 does not include 45,854 stock options and 21,718 warrants as their effect was anti-dilutive. Additionally, the Convertible Bond Debt is not considered a participating security and therefore not included in the computation of the Basic net income per share for the three and six months ended June 30, 2021. The Company determined that it does not overcome the presumption of share settlement of outstanding debt and therefore the Company applied the if-converted method and did not include the potential shares to be issued upon conversion of Convertible Bond Debt in the calculation of Diluted income per share for the three and six months ended June 30, 2021 as their effect was anti-dilutive. Diluted net loss per share as of June 30, 2020 does not include 215,975 stock awards, 326,024 stock options and 21,752 warrants, as their effect was anti-dilutive. The following table summarizes the calculation of basic and diluted loss per share: Three Months Ended Six Months Ended June 30, 2021 June 30, 2020 June 30, 2021 June 30, 2020 Net income/(loss) $ 9,225,025 $ (20,491,327) $ 19,074,335 $ (24,019,086) Weighted Average Shares - Basic * 12,168,180 10,277,946 11,950,048 10,272,484 Dilutive effect of stock options and restricted stock units 228,976 — 131,724 — Weighted Average Shares - Diluted * 12,397,156 10,277,946 12,081,772 10,272,484 Basic income/(loss) per share * $ 0.76 $ (1.99) $ 1.60 $ (2.34) Diluted income/(loss) per share * $ 0.74 $ (1.99) $ 1.58 $ (2.34) * Adjusted to give effect for the 1-for-7 Reverse Stock Split that became effective as of September 15, 2020. See Note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1</t>
        </is>
      </c>
    </row>
    <row r="3">
      <c r="A3" s="3" t="inlineStr">
        <is>
          <t>Share-based Payment Arrangement [Abstract]</t>
        </is>
      </c>
    </row>
    <row r="4">
      <c r="A4" s="4" t="inlineStr">
        <is>
          <t>Stock Incentive Plans</t>
        </is>
      </c>
      <c r="B4" s="4" t="inlineStr">
        <is>
          <t>Stock Incentive Plans On December 15, 2016, the Company’s shareholders approved the 2016 Equity Compensation Plan (the “2016 Plan”) and the Company registered 764,087 shares of common stock adjusted for the Reverse Stock Split, which may be issued under the 2016 Plan. Any director, officer, employee or consultant of the Company or any of its subsidiaries (including any prospective officer or employee) is eligible to be designated to participate in the 2016 Plan. The Company withheld shares related to restricted stock awards that vested in 2021 at the fair market value equivalent to the maximum statutory withholding obligation and remitted that amount in cash to the appropriate taxation authorities. On June 7, 2019, the Company's shareholders approved an amendment and restatement of the 2016 Plan, which increased the number of shares reserved under the 2016 Plan by an additional 357,142 shares to a maximum of 1,121,229 shares of common stock. On February 19, 2021, the Company granted 92,327 restricted shares as a company-wide grant under the 2016 Plan. The fair value of the grant based on the closing share price on February 19, 2021 was $2.8 million. The shares will vest in equal installments over a three-year term. Additionally, the Company granted 3,506 shares of common stock to its board of directors. The fair value of the grant based on the closing share price of February 19, 2021 was $0.1 million. The shares vested immediately. The amortization of the above grants is $0.5 million and $1.0 million for the three and six months ended June 30, 2021, which is included in General and administrative expenses in the Condensed Consolidated Statements of Operations. As of June 30, 2021 and December 31, 2020, stock awards covering a total of 194,770 and 218,013 shares of the Company’s common stock, respectively, are outstanding under the 2016 Plan. The vesting terms range between one As of June 30, 2021 and December 31, 2020, vested options covering 310,020 and 312,591 shares of the Company’s common stock, respectively, are outstanding with exercise prices ranging from $29.96 to $38.92 per share. During the second quarter, 15,571 stock options were exercised. In connection with the exercise, 4,117 shares of common stock were issued and 11,454 stock options were cancelled as a settlement for the liability relating to tax withholding as well as the exercise price owed to the Company. As of June 30, 2021 there were no unvested options outstanding. As of December 31, 2020, there were 13,000 unvested options outstanding. All options expire within five years from the effective date. Stock-based compensation expense for all stock awards and options included in General and administrative expenses: Three Months Ended Six Months Ended June 30, 2021 June 30, 2020 June 30, 2021 June 30, 2020 Stock awards/Stock Option Plans $ 585,868 $ 723,223 $ 1,457,811 $ 1,559,423 The future compensation to be recognized for all the grants for the six months ending December 31, 2021, and the years ending December 31, 2022 and 2023 will be $1.3 million, $1.0 million and $0.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and Cash Equivalents [Abstract]</t>
        </is>
      </c>
    </row>
    <row r="4">
      <c r="A4" s="4" t="inlineStr">
        <is>
          <t>Cash, cash equivalents, and Restricted cash</t>
        </is>
      </c>
      <c r="B4" s="4" t="inlineStr">
        <is>
          <t>Cash, cash equivalents, and restricted cash The following table provides a reconciliation of Cash and cash equivalents and restricted cash reported within the Condensed Consolidated Balance Sheets that sum to the total of the amounts shown in the Condensed Consolidated Statements of Cash Flows: June 30, 2021 December 31, 2020 June 30, 2020 December 31, 2019 Cash and cash equivalents $ 79,278,151 $ 69,927,594 $ 98,532,141 $ 53,583,898 Restricted cash - current * 4,446,177 18,846,177 — 5,471,470 Restricted cash - noncurrent * 75,000 75,000 74,917 74,917 Total cash, cash equivalents and restricted cash shown in the condensed consolidated statements of cash flows $ 83,799,328 $ 88,848,771 $ 98,607,058 $ 59,130,285 *Amounts included in restricted cash represent the letter of credit on our office leases and the cash required to be set aside by the Norwegian Bond Debt, as defined in Note 4 Debt above. The restriction lapsed when the funds were used for the purchase of two Ultramax vessels or the installation of scrubb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79278151</v>
      </c>
      <c r="C3" s="6" t="n">
        <v>69927594</v>
      </c>
    </row>
    <row r="4">
      <c r="A4" s="4" t="inlineStr">
        <is>
          <t>Restricted cash - current</t>
        </is>
      </c>
      <c r="B4" s="5" t="n">
        <v>4446177</v>
      </c>
      <c r="C4" s="5" t="n">
        <v>18846177</v>
      </c>
    </row>
    <row r="5">
      <c r="A5" s="4" t="inlineStr">
        <is>
          <t>Accounts receivable, net of a reserve of $2,134,000 and $2,357,191, respectively</t>
        </is>
      </c>
      <c r="B5" s="5" t="n">
        <v>23995321</v>
      </c>
      <c r="C5" s="5" t="n">
        <v>13843480</v>
      </c>
    </row>
    <row r="6">
      <c r="A6" s="4" t="inlineStr">
        <is>
          <t>Prepaid expenses</t>
        </is>
      </c>
      <c r="B6" s="5" t="n">
        <v>4294715</v>
      </c>
      <c r="C6" s="5" t="n">
        <v>3182815</v>
      </c>
    </row>
    <row r="7">
      <c r="A7" s="4" t="inlineStr">
        <is>
          <t>Inventories</t>
        </is>
      </c>
      <c r="B7" s="5" t="n">
        <v>15899222</v>
      </c>
      <c r="C7" s="5" t="n">
        <v>11624833</v>
      </c>
    </row>
    <row r="8">
      <c r="A8" s="4" t="inlineStr">
        <is>
          <t>Vessel held for sale</t>
        </is>
      </c>
      <c r="B8" s="5" t="n">
        <v>4885998</v>
      </c>
      <c r="C8" s="5" t="n">
        <v>0</v>
      </c>
    </row>
    <row r="9">
      <c r="A9" s="4" t="inlineStr">
        <is>
          <t>Collateral on derivatives</t>
        </is>
      </c>
      <c r="B9" s="5" t="n">
        <v>33499170</v>
      </c>
      <c r="C9" s="5" t="n">
        <v>0</v>
      </c>
    </row>
    <row r="10">
      <c r="A10" s="4" t="inlineStr">
        <is>
          <t>Other current assets</t>
        </is>
      </c>
      <c r="B10" s="5" t="n">
        <v>1478163</v>
      </c>
      <c r="C10" s="5" t="n">
        <v>839881</v>
      </c>
    </row>
    <row r="11">
      <c r="A11" s="4" t="inlineStr">
        <is>
          <t>Total current assets</t>
        </is>
      </c>
      <c r="B11" s="5" t="n">
        <v>167776917</v>
      </c>
      <c r="C11" s="5" t="n">
        <v>118264780</v>
      </c>
    </row>
    <row r="12">
      <c r="A12" s="3" t="inlineStr">
        <is>
          <t>Noncurrent assets:</t>
        </is>
      </c>
    </row>
    <row r="13">
      <c r="A13" s="4" t="inlineStr">
        <is>
          <t>Vessel and vessel improvements, at cost, net of accumulated depreciation</t>
        </is>
      </c>
      <c r="B13" s="5" t="n">
        <v>876088651</v>
      </c>
      <c r="C13" s="5" t="n">
        <v>810713959</v>
      </c>
    </row>
    <row r="14">
      <c r="A14" s="4" t="inlineStr">
        <is>
          <t>Advances for vessel purchases</t>
        </is>
      </c>
      <c r="B14" s="5" t="n">
        <v>5340000</v>
      </c>
      <c r="C14" s="5" t="n">
        <v>3250000</v>
      </c>
    </row>
    <row r="15">
      <c r="A15" s="4" t="inlineStr">
        <is>
          <t>Operating lease right-of-use assets</t>
        </is>
      </c>
      <c r="B15" s="5" t="n">
        <v>12441041</v>
      </c>
      <c r="C15" s="5" t="n">
        <v>7540871</v>
      </c>
    </row>
    <row r="16">
      <c r="A16" s="4" t="inlineStr">
        <is>
          <t>Other fixed assets, net of accumulated depreciation</t>
        </is>
      </c>
      <c r="B16" s="5" t="n">
        <v>363993</v>
      </c>
      <c r="C16" s="5" t="n">
        <v>489179</v>
      </c>
    </row>
    <row r="17">
      <c r="A17" s="4" t="inlineStr">
        <is>
          <t>Restricted cash - noncurrent</t>
        </is>
      </c>
      <c r="B17" s="5" t="n">
        <v>75000</v>
      </c>
      <c r="C17" s="5" t="n">
        <v>75000</v>
      </c>
    </row>
    <row r="18">
      <c r="A18" s="4" t="inlineStr">
        <is>
          <t>Deferred drydock costs, net</t>
        </is>
      </c>
      <c r="B18" s="5" t="n">
        <v>26504065</v>
      </c>
      <c r="C18" s="5" t="n">
        <v>24153776</v>
      </c>
    </row>
    <row r="19">
      <c r="A19" s="4" t="inlineStr">
        <is>
          <t>Deferred financing costs</t>
        </is>
      </c>
      <c r="B19" s="5" t="n">
        <v>99033</v>
      </c>
      <c r="C19" s="5" t="n">
        <v>0</v>
      </c>
    </row>
    <row r="20">
      <c r="A20" s="4" t="inlineStr">
        <is>
          <t>Fair value of derivatives asset - noncurrent</t>
        </is>
      </c>
      <c r="B20" s="5" t="n">
        <v>36384</v>
      </c>
      <c r="C20" s="5" t="n">
        <v>0</v>
      </c>
    </row>
    <row r="21">
      <c r="A21" s="4" t="inlineStr">
        <is>
          <t>Advances for ballast water systems and other assets</t>
        </is>
      </c>
      <c r="B21" s="5" t="n">
        <v>4443281</v>
      </c>
      <c r="C21" s="5" t="n">
        <v>2639491</v>
      </c>
    </row>
    <row r="22">
      <c r="A22" s="4" t="inlineStr">
        <is>
          <t>Total noncurrent assets</t>
        </is>
      </c>
      <c r="B22" s="5" t="n">
        <v>925391448</v>
      </c>
      <c r="C22" s="5" t="n">
        <v>848862276</v>
      </c>
    </row>
    <row r="23">
      <c r="A23" s="4" t="inlineStr">
        <is>
          <t>Total assets</t>
        </is>
      </c>
      <c r="B23" s="5" t="n">
        <v>1093168365</v>
      </c>
      <c r="C23" s="5" t="n">
        <v>967127056</v>
      </c>
    </row>
    <row r="24">
      <c r="A24" s="3" t="inlineStr">
        <is>
          <t>Current liabilities:</t>
        </is>
      </c>
    </row>
    <row r="25">
      <c r="A25" s="4" t="inlineStr">
        <is>
          <t>Accounts payable</t>
        </is>
      </c>
      <c r="B25" s="5" t="n">
        <v>18921097</v>
      </c>
      <c r="C25" s="5" t="n">
        <v>10589970</v>
      </c>
    </row>
    <row r="26">
      <c r="A26" s="4" t="inlineStr">
        <is>
          <t>Accrued interest</t>
        </is>
      </c>
      <c r="B26" s="5" t="n">
        <v>4558933</v>
      </c>
      <c r="C26" s="5" t="n">
        <v>4690135</v>
      </c>
    </row>
    <row r="27">
      <c r="A27" s="4" t="inlineStr">
        <is>
          <t>Other accrued liabilities</t>
        </is>
      </c>
      <c r="B27" s="5" t="n">
        <v>10601676</v>
      </c>
      <c r="C27" s="5" t="n">
        <v>11747064</v>
      </c>
    </row>
    <row r="28">
      <c r="A28" s="4" t="inlineStr">
        <is>
          <t>Fair value of derivatives - current</t>
        </is>
      </c>
      <c r="B28" s="5" t="n">
        <v>31607854</v>
      </c>
      <c r="C28" s="5" t="n">
        <v>481791</v>
      </c>
    </row>
    <row r="29">
      <c r="A29" s="4" t="inlineStr">
        <is>
          <t>Current portion of operating lease liabilities</t>
        </is>
      </c>
      <c r="B29" s="5" t="n">
        <v>10639630</v>
      </c>
      <c r="C29" s="5" t="n">
        <v>7615371</v>
      </c>
    </row>
    <row r="30">
      <c r="A30" s="4" t="inlineStr">
        <is>
          <t>Unearned charter hire revenue</t>
        </is>
      </c>
      <c r="B30" s="5" t="n">
        <v>8402876</v>
      </c>
      <c r="C30" s="5" t="n">
        <v>8072295</v>
      </c>
    </row>
    <row r="31">
      <c r="A31" s="4" t="inlineStr">
        <is>
          <t>Holdco Revolving Credit Facility, net of debt issuance costs</t>
        </is>
      </c>
      <c r="B31" s="5" t="n">
        <v>23724982</v>
      </c>
      <c r="C31" s="5" t="n">
        <v>0</v>
      </c>
    </row>
    <row r="32">
      <c r="A32" s="4" t="inlineStr">
        <is>
          <t>Current portion of long-term debt</t>
        </is>
      </c>
      <c r="B32" s="5" t="n">
        <v>41444297</v>
      </c>
      <c r="C32" s="5" t="n">
        <v>39244297</v>
      </c>
    </row>
    <row r="33">
      <c r="A33" s="4" t="inlineStr">
        <is>
          <t>Total current liabilities</t>
        </is>
      </c>
      <c r="B33" s="5" t="n">
        <v>149901345</v>
      </c>
      <c r="C33" s="5" t="n">
        <v>82440923</v>
      </c>
    </row>
    <row r="34">
      <c r="A34" s="3" t="inlineStr">
        <is>
          <t>Noncurrent liabilities:</t>
        </is>
      </c>
    </row>
    <row r="35">
      <c r="A35" s="4" t="inlineStr">
        <is>
          <t>Total debt</t>
        </is>
      </c>
      <c r="B35" s="5" t="n">
        <v>414823609</v>
      </c>
      <c r="C35" s="5" t="n">
        <v>412931021</v>
      </c>
    </row>
    <row r="36">
      <c r="A36" s="4" t="inlineStr">
        <is>
          <t>Fair value of derivatives - noncurrent</t>
        </is>
      </c>
      <c r="B36" s="5" t="n">
        <v>85603</v>
      </c>
      <c r="C36" s="5" t="n">
        <v>650607</v>
      </c>
    </row>
    <row r="37">
      <c r="A37" s="4" t="inlineStr">
        <is>
          <t>Noncurrent portion of operating lease liabilities</t>
        </is>
      </c>
      <c r="B37" s="5" t="n">
        <v>2099452</v>
      </c>
      <c r="C37" s="5" t="n">
        <v>686422</v>
      </c>
    </row>
    <row r="38">
      <c r="A38" s="4" t="inlineStr">
        <is>
          <t>Total noncurrent liabilities</t>
        </is>
      </c>
      <c r="B38" s="5" t="n">
        <v>417008664</v>
      </c>
      <c r="C38" s="5" t="n">
        <v>414268050</v>
      </c>
    </row>
    <row r="39">
      <c r="A39" s="4" t="inlineStr">
        <is>
          <t>Total liabilities</t>
        </is>
      </c>
      <c r="B39" s="5" t="n">
        <v>566910009</v>
      </c>
      <c r="C39" s="5" t="n">
        <v>496708973</v>
      </c>
    </row>
    <row r="40">
      <c r="A40" s="4" t="inlineStr">
        <is>
          <t>Commitments and contingencies</t>
        </is>
      </c>
      <c r="B40" s="4" t="inlineStr">
        <is>
          <t xml:space="preserve"> </t>
        </is>
      </c>
      <c r="C40" s="4" t="inlineStr">
        <is>
          <t xml:space="preserve"> </t>
        </is>
      </c>
    </row>
    <row r="41">
      <c r="A41" s="3" t="inlineStr">
        <is>
          <t>Stockholders' equity:</t>
        </is>
      </c>
    </row>
    <row r="42">
      <c r="A42" s="4" t="inlineStr">
        <is>
          <t>Preferred stock</t>
        </is>
      </c>
      <c r="B42" s="5" t="n">
        <v>0</v>
      </c>
      <c r="C42" s="5" t="n">
        <v>0</v>
      </c>
    </row>
    <row r="43">
      <c r="A43" s="4" t="inlineStr">
        <is>
          <t>Common stock</t>
        </is>
      </c>
      <c r="B43" s="5" t="n">
        <v>127533</v>
      </c>
      <c r="C43" s="5" t="n">
        <v>116618</v>
      </c>
    </row>
    <row r="44">
      <c r="A44" s="4" t="inlineStr">
        <is>
          <t>Additional paid-in capital</t>
        </is>
      </c>
      <c r="B44" s="5" t="n">
        <v>979682504</v>
      </c>
      <c r="C44" s="5" t="n">
        <v>943571685</v>
      </c>
    </row>
    <row r="45">
      <c r="A45" s="4" t="inlineStr">
        <is>
          <t>Accumulated deficit</t>
        </is>
      </c>
      <c r="B45" s="5" t="n">
        <v>-453063487</v>
      </c>
      <c r="C45" s="5" t="n">
        <v>-472137822</v>
      </c>
    </row>
    <row r="46">
      <c r="A46" s="4" t="inlineStr">
        <is>
          <t>Accumulated other comprehensive loss</t>
        </is>
      </c>
      <c r="B46" s="5" t="n">
        <v>-488194</v>
      </c>
      <c r="C46" s="5" t="n">
        <v>-1132398</v>
      </c>
    </row>
    <row r="47">
      <c r="A47" s="4" t="inlineStr">
        <is>
          <t>Total stockholders' equity</t>
        </is>
      </c>
      <c r="B47" s="5" t="n">
        <v>526258356</v>
      </c>
      <c r="C47" s="5" t="n">
        <v>470418083</v>
      </c>
    </row>
    <row r="48">
      <c r="A48" s="4" t="inlineStr">
        <is>
          <t>Total liabilities and stockholders' equity</t>
        </is>
      </c>
      <c r="B48" s="5" t="n">
        <v>1093168365</v>
      </c>
      <c r="C48" s="5" t="n">
        <v>967127056</v>
      </c>
    </row>
    <row r="49">
      <c r="A49" s="4" t="inlineStr">
        <is>
          <t>Norwegian Bond Debt Facility</t>
        </is>
      </c>
    </row>
    <row r="50">
      <c r="A50" s="3" t="inlineStr">
        <is>
          <t>Noncurrent liabilities:</t>
        </is>
      </c>
    </row>
    <row r="51">
      <c r="A51" s="4" t="inlineStr">
        <is>
          <t>Total debt</t>
        </is>
      </c>
      <c r="B51" s="5" t="n">
        <v>165993915</v>
      </c>
      <c r="C51" s="5" t="n">
        <v>169290230</v>
      </c>
    </row>
    <row r="52">
      <c r="A52" s="4" t="inlineStr">
        <is>
          <t>New First Lien Facility</t>
        </is>
      </c>
    </row>
    <row r="53">
      <c r="A53" s="3" t="inlineStr">
        <is>
          <t>Noncurrent liabilities:</t>
        </is>
      </c>
    </row>
    <row r="54">
      <c r="A54" s="4" t="inlineStr">
        <is>
          <t>Total debt</t>
        </is>
      </c>
      <c r="B54" s="5" t="n">
        <v>0</v>
      </c>
      <c r="C54" s="5" t="n">
        <v>14896357</v>
      </c>
    </row>
    <row r="55">
      <c r="A55" s="4" t="inlineStr">
        <is>
          <t>New Ultraco Debt Facility</t>
        </is>
      </c>
    </row>
    <row r="56">
      <c r="A56" s="3" t="inlineStr">
        <is>
          <t>Noncurrent liabilities:</t>
        </is>
      </c>
    </row>
    <row r="57">
      <c r="A57" s="4" t="inlineStr">
        <is>
          <t>Total debt</t>
        </is>
      </c>
      <c r="B57" s="5" t="n">
        <v>125093090</v>
      </c>
      <c r="C57" s="5" t="n">
        <v>132083949</v>
      </c>
    </row>
    <row r="58">
      <c r="A58" s="4" t="inlineStr">
        <is>
          <t>New Ultraco Debt Facility Revolver Loan</t>
        </is>
      </c>
    </row>
    <row r="59">
      <c r="A59" s="3" t="inlineStr">
        <is>
          <t>Noncurrent liabilities:</t>
        </is>
      </c>
    </row>
    <row r="60">
      <c r="A60" s="4" t="inlineStr">
        <is>
          <t>Total debt</t>
        </is>
      </c>
      <c r="B60" s="5" t="n">
        <v>25000000</v>
      </c>
      <c r="C60" s="5" t="n">
        <v>0</v>
      </c>
    </row>
    <row r="61">
      <c r="A61" s="4" t="inlineStr">
        <is>
          <t>Convertible Bond Debt</t>
        </is>
      </c>
    </row>
    <row r="62">
      <c r="A62" s="3" t="inlineStr">
        <is>
          <t>Noncurrent liabilities:</t>
        </is>
      </c>
    </row>
    <row r="63">
      <c r="A63" s="4" t="inlineStr">
        <is>
          <t>Total debt</t>
        </is>
      </c>
      <c r="B63" s="6" t="n">
        <v>98736604</v>
      </c>
      <c r="C63" s="6" t="n">
        <v>96660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Accounting</t>
        </is>
      </c>
      <c r="B4" s="4" t="inlineStr">
        <is>
          <t>The accompanying condensed consolidated financial statements have been prepared in accordance with generally accepted accounting principles in the United States (“U.S. GAAP”), and the rules and regulations of the SEC that apply to interim financial statements and with the instructions to Form 10-Q and Article 8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20 Annual Report on Form 10-K, filed with the SEC on March 12, 2021.</t>
        </is>
      </c>
    </row>
    <row r="5">
      <c r="A5" s="4" t="inlineStr">
        <is>
          <t>Use of Estimates</t>
        </is>
      </c>
      <c r="B5" s="4" t="inlineStr">
        <is>
          <t>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are residual value of vessels, the useful lives of vessels, the value of stock-based compensation, estimated losses on our trade receivables, fair value of Convertible Bond Debt (as defined below) and its equity component, fair value of operating lease right-of-use assets and operating lease liabilities and the fair value of derivatives. Actual results could differ from those estimates.</t>
        </is>
      </c>
    </row>
    <row r="6">
      <c r="A6" s="4" t="inlineStr">
        <is>
          <t>Fair Value Measurements</t>
        </is>
      </c>
      <c r="B6" s="4" t="inlineStr">
        <is>
          <t>Cash, cash equivalents and restricted cash— the carrying amounts reported in the Condensed Consolidated Balance Sheets for interest-bearing deposits approximate their fair value due to the short-term nature thereof. Debt —the carrying values approximates fair values for bonds issued under the Norwegian Bond Debt and the Convertible Bond Debt, which are traded on the Oslo Stock Exchange and NASDAQ, respectively. The carrying amounts of our term loan and revolver loan under the New Ultraco Debt Facility and revolver loan under Holdco Revolving Credit Facility approximate their fair value, due to their variable interest rates.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and restricted cash accounts. Level 2 – Quoted prices for similar assets and liabilities in active markets or inputs that are observable. Our Level 2 non-derivatives include our short-term investments and debt balances under the Convertible Bond Debt, Norwegian Bond Debt and the New Ultraco Debt Facility. Freight forward agreements, bunker swaps and interest rate swaps are considered to be a Level 2 item as the Company, using the income approach to value the derivatives, uses observable Level 2 market inputs at measurement date and standard valuation techniques to convert future amounts to a single present amount assuming that participants are motivated, but not compelled to transact. See Note 5 Derivative Instruments. Level 3 – Inputs that are unobservable (for example cash flow modeling inputs based on assum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Tables)</t>
        </is>
      </c>
      <c r="B1" s="2" t="inlineStr">
        <is>
          <t>6 Months Ended</t>
        </is>
      </c>
    </row>
    <row r="2">
      <c r="B2" s="2" t="inlineStr">
        <is>
          <t>Jun. 30, 2021</t>
        </is>
      </c>
    </row>
    <row r="3">
      <c r="A3" s="3" t="inlineStr">
        <is>
          <t>Accounting Policies [Abstract]</t>
        </is>
      </c>
    </row>
    <row r="4">
      <c r="A4" s="4" t="inlineStr">
        <is>
          <t>Assets and Liabilities, Lease</t>
        </is>
      </c>
      <c r="B4" s="4" t="inlineStr">
        <is>
          <t>Operating lease right-of-use assets and lease liabilities as of June 30, 2021 and December 31, 2020 are as follows: Description Location in Balance Sheet June 30, 2021 (1) December 31, 2020 (1) Noncurrent assets: Chartered-in contracts greater than 12 months Operating lease right-of-use assets $ 11,433,701 $ 6,207,253 Office leases Operating lease right-of-use assets 1,007,340 1,333,618 Operating lease right-of-use assets $ 12,441,041 $ 7,540,871 Liabilities: Chartered-in contracts greater than 12 months Current portion of operating lease liabilities $ 10,105,556 $ 6,974,943 Office leases Current portion of operating lease liabilities 534,074 640,428 Lease liabilities - current portion $ 10,639,630 $ 7,615,371 Chartered-in contracts greater than 12 months Noncurrent portion of operating lease liabilities $ 1,632,955 $ — Office leases Noncurrent portion of operating lease liabilities $ 466,497 $ 686,422 Lease liabilities - noncurrent portion $ 2,099,452 $ 686,422 (1) The Operating lease right-of-use assets and Operating lease liabilities represent the present value of lease payments for the remaining term of the lease. The discount rate used ranged from 1.34% to 6.08%. The weighted average discount rate used to calculate the lease liability was 2.58%.</t>
        </is>
      </c>
    </row>
    <row r="5">
      <c r="A5" s="4" t="inlineStr">
        <is>
          <t>Charter Hire Expense</t>
        </is>
      </c>
      <c r="B5" s="4" t="inlineStr">
        <is>
          <t xml:space="preserve">The table below presents the components of the Company’s lease expenses and sublease income on a gross basis earned from chartered-in contracts greater than 12 months for the three and six months ended June 30, 2021 and 2020. Three Months Ended Six Months Ended Description Location in Statement of Operations June 30, 2021 June 30, 2020 June 30, 2021 June 30, 2020 Lease expense for chartered-in contracts less than 12 months Charter hire expenses $ 3,157,702 $ 1,644,173 $ 8,644,466 $ 4,389,586 Lease expense for chartered-in contracts greater than 12 months Charter hire expenses 3,011,842 3,075,194 6,005,298 6,370,720 Total charter hire expenses $ 6,169,544 $ 4,719,367 $ 14,649,764 $ 10,760,306 Lease expense for office leases General and administrative expenses 92,383 181,412 276,389 362,824 Sublease income from chartered-in contracts greater than 12 months * Revenues, net $ 5,607,346 $ 1,292,814 $ 6,753,137 $ 5,290,038 </t>
        </is>
      </c>
    </row>
    <row r="6">
      <c r="A6" s="4" t="inlineStr">
        <is>
          <t>Future Minimum Lease Payments</t>
        </is>
      </c>
      <c r="B6" s="4" t="inlineStr">
        <is>
          <t xml:space="preserve">The table below provides the total amount of remaining lease payments on an undiscounted basis on our chartered-in contracts and office leases greater than 12 months as of June 30, 2021: Year Chartered-in contracts greater than 12 months Office leases Total Operating leases Discount rate upon adoption 5.37 % 5.80 % 5.48 % Six months ending December 31, 2021 $ 4,458,038 $ 331,482 $ 4,789,520 2022 7,351,737 483,048 7,834,785 2023 — 244,878 244,878 $ 11,809,775 $ 1,059,408 $ 12,869,183 Present value of lease liability Lease liabilities - short term $ 10,105,556 $ 534,074 $ 10,639,630 Lease liabilities - long term 1,632,955 466,497 2,099,452 Total lease liabilities $ 11,738,511 $ 1,000,571 $ 12,739,082 Discount based on incremental borrowing rate $ 71,264 $ 58,837 $ 130,101 </t>
        </is>
      </c>
    </row>
    <row r="7">
      <c r="A7" s="4" t="inlineStr">
        <is>
          <t>Disaggregation of Revenue</t>
        </is>
      </c>
      <c r="B7" s="4" t="inlineStr">
        <is>
          <t xml:space="preserve">The following table shows the revenues earned from time charters and voyage charters for the three and six months ended June 30, 2021 and 2020: Three Months Ended Six Months Ended June 30, 2021 June 30, 2020 June 30, 2021 June 30, 2020 Time charters $ 59,492,158 $ 20,506,088 $ 88,732,695 $ 48,336,563 Voyage charters 70,358,428 36,885,696 137,690,059 83,433,540 $ 129,850,586 $ 57,391,784 $ 226,422,754 $ 131,770,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essels (Tables)</t>
        </is>
      </c>
      <c r="B1" s="2" t="inlineStr">
        <is>
          <t>6 Months Ended</t>
        </is>
      </c>
    </row>
    <row r="2">
      <c r="B2" s="2" t="inlineStr">
        <is>
          <t>Jun. 30, 2021</t>
        </is>
      </c>
    </row>
    <row r="3">
      <c r="A3" s="3" t="inlineStr">
        <is>
          <t>Property, Plant and Equipment [Abstract]</t>
        </is>
      </c>
    </row>
    <row r="4">
      <c r="A4" s="4" t="inlineStr">
        <is>
          <t>Schedule of vessel and vessel improvements</t>
        </is>
      </c>
      <c r="B4" s="4" t="inlineStr">
        <is>
          <t xml:space="preserve">The Vessels and vessel improvements activity for the six months ended June 30, 2021 is below: Vessels and vessel improvements, at December 31, 2020 $ 810,713,959 Purchase of vessels and vessel improvements 79,231,949 Advances paid for vessel purchases as of December 31, 2020 3,250,000 Fair value of warrants issued as consideration for vessels purchase 8,375,298 Vessel held for sale (4,885,998) Scrubbers and BWTS 802,369 Depreciation expense (21,398,926) Vessels and vessel improvements, at June 30, 2021 $ 876,088,6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June 30, 2021 December 31, 2020 Convertible Bond Debt $ 114,120,000 $ 114,120,000 Debt discount and debt issuance costs - Convertible Bond Debt (15,383,396) (17,459,515) Convertible Bond Debt, net of debt discount and debt issuance costs 98,736,604 96,660,485 Norwegian Bond Debt 176,000,000 180,000,000 Debt discount and debt issuance costs - Norwegian Bond Debt (2,006,085) (2,709,770) Less: Current portion - Norwegian Bond Debt (8,000,000) (8,000,000) Norwegian Bond Debt, net of debt discount and debt issuance costs 165,993,915 169,290,230 New Ultraco Debt Facility 161,532,445 166,429,594 Revolver loan under New Ultraco Debt Facility 25,000,000 — Debt discount and Debt issuance costs - New Ultraco Debt Facility (2,995,058) (3,101,348) Less: Current portion - New Ultraco Debt Facility (33,444,297) (31,244,297) New Ultraco Debt Facility, net of debt discount and debt issuance costs 150,093,090 132,083,949 Holdco Revolving Credit Facility 24,000,000 — Debt issuance costs - Holdco Revolving Credit Facility (275,018) — Less: Current portion - Holdco Revolving Credit Facility (23,724,982) — Holdco Revolving Credit Facility, net of debt issuance costs — — Super Senior Facility — 15,000,000 Debt issuance costs - Super Senior Facility — (103,643) Super Senior Facility, net of debt issuance costs — 14,896,357 Total long-term debt $ 414,823,609 $ 412,931,021 </t>
        </is>
      </c>
    </row>
    <row r="5">
      <c r="A5" s="4" t="inlineStr">
        <is>
          <t>Schedule Of Interest Expense</t>
        </is>
      </c>
      <c r="B5" s="4" t="inlineStr">
        <is>
          <t xml:space="preserve">The following table summarizes the Company’s total interest expense for: Three Months Ended Six Months Ended June 30, 2021 June 30, 2020 June 30, 2021 June 30, 2020 Convertible Bond Debt interest $ 1,426,500 $ 1,426,500 $ 2,853,000 $ 2,852,950 Holdco Revolving Credit Facility interest 157,832 — 157,832 — New Ultraco Debt Facility interest 1,540,349 1,878,164 3,005,251 4,106,110 Norwegian Bond Debt interest 3,724,417 3,818,833 7,354,417 7,698,942 Super Senior Facility interest — 27,998 29,818 27,998 Amortization of debt discount and debt issuance costs 1,838,401 1,542,205 3,467,185 3,046,071 Commitment fees on revolving credit facilities 111,638 43,379 183,055 196,823 Total Interest expense $ 8,799,137 $ 8,737,079 $ 17,050,558 $ 17,928,894 </t>
        </is>
      </c>
    </row>
    <row r="6">
      <c r="A6" s="4" t="inlineStr">
        <is>
          <t>Schedule of Debt Maturities</t>
        </is>
      </c>
      <c r="B6" s="4" t="inlineStr">
        <is>
          <t xml:space="preserve">The following table presents the scheduled maturities of principal amounts of our debt obligations as of June 30, 2021, which excludes any additional debt incurred under various debt facilities subsequent to June 30, 2021: Norwegian Bond Debt New Ultraco Debt Facility Convertible Bond Debt Holdco Revolving Credit Facility Total Six months ending December 31, 2021 $ 4,000,000 $ 16,722,148 $ — $ 24,000,000 $ 44,722,148 2022 172,000,000 33,444,297 — — 205,444,297 2023 — 33,444,297 — — 33,444,297 2024 — 102,921,703 114,120,000 — 217,041,703 $ 176,000,000 $ 186,532,445 $ 114,120,000 $ 24,000,000 $ 500,652,4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ummary of Interest Rate Swap Agreements</t>
        </is>
      </c>
      <c r="B4" s="4" t="inlineStr">
        <is>
          <t>The following table summarizes the interest rate swaps in place as of June 30, 2021 and December 31, 2020. Interest Rate Swap detail Notional Amount outstanding Trade date Fixed rate Start date End date June 30, 2021 * December 31, 2020 March 31, 2020 0.64 % July 27, 2020 January 26, 2024 $ 65,153,723 $ 72,452,297 April 15, 2020 0.58 % July 27, 2020 January 26, 2024 32,576,861 36,226,149 June 25, 2020 0.50 % July 27, 2020 January 26, 2024 53,076,861 57,751,148 $ 150,807,445 $ 166,429,594 * Excludes $11.0 million additional term loan borrowings in the second quarter of 2021. The effect of derivative instruments on the Statement of Operations for the three and six months ended June 30, 2021 and 2020 is below: Derivatives designated as hedging instruments Location of loss in Statements of Operations Effective portion of loss reclassified from Accumulated other comprehensive income/(loss) Three Months Ended Six Months Ended June 30, 2021 June 30, 2020 June 30, 2021 June 30, 2020 Interest rate swaps Interest expense $ 150,744 $ — $ 295,964 $ — The following table shows the interest rate swap asset and liabilities as of June 30, 2021 and December 31, 2020: Derivatives designated as hedging instruments Balance Sheet location June 30, 2021 December 31, 2020 Interest rate swap Fair value of derivatives - current/Current liabilities $ 438,975 $ 481,791 Interest rate swap Fair value of derivatives - noncurrent/Noncurrent liabilities $ 85,603 $ 650,607 Interest rate swap Fair value of derivatives asset - noncurrent/Noncurrent assets 36,384 — FFA Period Average FFA Contract Price Number of Days Hedged Quarter ending September 30, 2021 $ 15,757 900 Quarter ending December 31, 2021 14,718 990 Year ending December 31, 2022 18,703 540</t>
        </is>
      </c>
    </row>
    <row r="5">
      <c r="A5" s="4" t="inlineStr">
        <is>
          <t>Schedule of Non-Designated Derivative Instruments Effect on Statement of Operations</t>
        </is>
      </c>
      <c r="B5" s="4" t="inlineStr">
        <is>
          <t xml:space="preserve">The effect of non-designated derivative instruments on the Condensed Consolidated Statements of Operations and Balance Sheets is as follows: For the Three Months Ended For the Six Months Ended Derivatives not designated as hedging instruments Location of loss/(gain) in Statements of Operations June 30, 2021 June 30, 2020 June 30, 2021 June 30, 2020 FFAs - realized loss/(gain) Realized and unrealized loss/(gain) on derivative instruments, net $ 5,388,565 $ (504,972) $ 7,354,681 $ (684,477) FFAs - unrealized loss Realized and unrealized loss/(gain) on derivative instruments, net 31,667,816 3,537,458 31,168,880 2,096,783 Bunker swaps - realized gain Realized and unrealized loss/(gain) on derivative instruments, net (545,405) (6,659,102) (1,298,369) (7,235,567) Bunker swaps - unrealized (gain)/loss Realized and unrealized loss/(gain) on derivative instruments, net (623,661) 4,486,430 (627,961) (1,178,766) Total $ 35,887,315 $ 859,814 $ 36,597,231 $ (7,002,027) Derivatives not designated as hedging instruments Balance Sheet location June 30, 2021 December 31, 2020 FFAs - Unrealized loss Fair value of derivatives - current/Current liabilities 31,168,880 — Bunker swaps - Unrealized gain Other current assets 627,961 352,3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by Balance Sheet Grouping</t>
        </is>
      </c>
      <c r="B4" s="4" t="inlineStr">
        <is>
          <t>June 30, 2021 Fair Value Carrying Value (8) Level 1 Level 2 Assets Cash and cash equivalents (1) $ 83,799,328 $ 83,799,328 $ — Collateral on derivatives 33,499,170 33,499,170 — Other current assets (2) 627,961 — 627,961 Fair value of derivatives asset - noncurrent (3) 36,384 — 36,384 Liabilities Norwegian Bond Debt (4) 176,000,000 — 179,960,000 New Ultraco Debt Facility (5) 186,532,445 — 186,532,445 Holdco Revolving Credit Facility (5) 24,000,000 — 24,000,000 Convertible Bond Debt (6) 114,120,000 — 163,762,200 Fair value of Derivatives - current and noncurrent (7) 31,693,457 — 31,693,457 December 31, 2020 Fair Value Carrying Value (8) Level 1 Level 2 Assets Cash and cash equivalents (1) $ 88,848,771 $ 88,848,771 $ — Other current assets (2) 483,739 131,340 352,399 Liabilities Norwegian Bond Debt (4) 180,000,000 — 173,250,000 New Ultraco Debt Facility (5) 166,429,594 — 166,429,594 Super Senior Facility (5) 15,000,000 — 15,000,000 Convertible Bond Debt (6) 114,120,000 — 92,748,748 Fair value of Derivatives - current and noncurrent (7) 1,132,398 — 1,132,398 (1) Includes restricted cash (current and noncurrent) of $4.5 million at June 30, 2021 and $18.9 million at December 31, 2020. (2) Relates to unrealized mark-to-market gains on bunker swaps as of June 30, 2021 and December 31, 2020. Includes $0.1 million of collateral on derivatives as of December 31, 2020. (3) Relates to mark-to-market gains on our interest rate swaps as of June 30, 2021. (4) The fair value of the bond is based on the last trades on June 14, 2021 and December 14, 2020 on Bloomberg.com. (5) The fair value of the liabilities is based on the required repayment to the lenders if the debt was discharged in full on June 30, 2021. (6) The fair value of the Convertible Bond Debt is based on the last trade on June 28, 2021 and December 21, 2020 on Bloomberg.com. (7) Includes $31.2 million of unrealized mark-to-market losses on FFAs and $0.5 million of unrealized losses on our interest rate swaps as of June 30, 2021 and $1.1 million of unrealized losses on our interest swaps as of December 31, 2020. (8) The outstanding debt balances represent the face value of the debt excluding debt discount and debt issuanc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loss) per Common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ummarizes the calculation of basic and diluted loss per share: Three Months Ended Six Months Ended June 30, 2021 June 30, 2020 June 30, 2021 June 30, 2020 Net income/(loss) $ 9,225,025 $ (20,491,327) $ 19,074,335 $ (24,019,086) Weighted Average Shares - Basic * 12,168,180 10,277,946 11,950,048 10,272,484 Dilutive effect of stock options and restricted stock units 228,976 — 131,724 — Weighted Average Shares - Diluted * 12,397,156 10,277,946 12,081,772 10,272,484 Basic income/(loss) per share * $ 0.76 $ (1.99) $ 1.60 $ (2.34) Diluted income/(loss) per share * $ 0.74 $ (1.99) $ 1.58 $ (2.34) * Adjusted to give effect for the 1-for-7 Reverse Stock Split that became effective as of September 15, 2020. See Note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Incentive Plans (Tables)</t>
        </is>
      </c>
      <c r="B1" s="2" t="inlineStr">
        <is>
          <t>6 Months Ended</t>
        </is>
      </c>
    </row>
    <row r="2">
      <c r="B2" s="2" t="inlineStr">
        <is>
          <t>Jun. 30, 2021</t>
        </is>
      </c>
    </row>
    <row r="3">
      <c r="A3" s="3" t="inlineStr">
        <is>
          <t>Share-based Payment Arrangement [Abstract]</t>
        </is>
      </c>
    </row>
    <row r="4">
      <c r="A4" s="4" t="inlineStr">
        <is>
          <t>Non-Cash Compensation Expense for Stock Awards and Options Included in G&amp;A</t>
        </is>
      </c>
      <c r="B4" s="4" t="inlineStr">
        <is>
          <t xml:space="preserve">Stock-based compensation expense for all stock awards and options included in General and administrative expenses: Three Months Ended Six Months Ended June 30, 2021 June 30, 2020 June 30, 2021 June 30, 2020 Stock awards/Stock Option Plans $ 585,868 $ 723,223 $ 1,457,811 $ 1,559,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and Cash Equivalents [Abstract]</t>
        </is>
      </c>
    </row>
    <row r="4">
      <c r="A4" s="4" t="inlineStr">
        <is>
          <t>Schedule of Cash and Cash Equivalents</t>
        </is>
      </c>
      <c r="B4" s="4" t="inlineStr">
        <is>
          <t>The following table provides a reconciliation of Cash and cash equivalents and restricted cash reported within the Condensed Consolidated Balance Sheets that sum to the total of the amounts shown in the Condensed Consolidated Statements of Cash Flows: June 30, 2021 December 31, 2020 June 30, 2020 December 31, 2019 Cash and cash equivalents $ 79,278,151 $ 69,927,594 $ 98,532,141 $ 53,583,898 Restricted cash - current * 4,446,177 18,846,177 — 5,471,470 Restricted cash - noncurrent * 75,000 75,000 74,917 74,917 Total cash, cash equivalents and restricted cash shown in the condensed consolidated statements of cash flows $ 83,799,328 $ 88,848,771 $ 98,607,058 $ 59,130,285 *Amounts included in restricted cash represent the letter of credit on our office leases and the cash required to be set aside by the Norwegian Bond Debt, as defined in Note 4 Debt above. The restriction lapsed when the funds were used for the purchase of two Ultramax vessels or the installation of scrubb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14" customWidth="1" min="2" max="2"/>
    <col width="51" customWidth="1" min="3" max="3"/>
    <col width="21" customWidth="1" min="4" max="4"/>
    <col width="31" customWidth="1" min="5" max="5"/>
    <col width="24" customWidth="1" min="6" max="6"/>
    <col width="14" customWidth="1" min="7" max="7"/>
  </cols>
  <sheetData>
    <row r="1">
      <c r="A1" s="1" t="inlineStr">
        <is>
          <t>Basis of Presentation and General Information (Details)</t>
        </is>
      </c>
      <c r="B1" s="2" t="inlineStr">
        <is>
          <t>Sep. 15, 2020</t>
        </is>
      </c>
      <c r="C1" s="2" t="inlineStr">
        <is>
          <t>Jun. 30, 2021USD ($)vesselsegmentt$ / sharesshares</t>
        </is>
      </c>
      <c r="D1" s="2" t="inlineStr">
        <is>
          <t>Jun. 30, 2020USD ($)</t>
        </is>
      </c>
      <c r="E1" s="2" t="inlineStr">
        <is>
          <t>Mar. 31, 2021USD ($)$ / shares</t>
        </is>
      </c>
      <c r="F1" s="2" t="inlineStr">
        <is>
          <t>Dec. 31, 2020$ / shares</t>
        </is>
      </c>
      <c r="G1" s="2" t="inlineStr">
        <is>
          <t>May 04, 2018t</t>
        </is>
      </c>
    </row>
    <row r="2">
      <c r="A2" s="3" t="inlineStr">
        <is>
          <t>Property, Plant and Equipment [Line Items]</t>
        </is>
      </c>
    </row>
    <row r="3">
      <c r="A3" s="4" t="inlineStr">
        <is>
          <t>Number of business segments | segment</t>
        </is>
      </c>
      <c r="C3" s="5" t="n">
        <v>1</v>
      </c>
    </row>
    <row r="4">
      <c r="A4" s="4" t="inlineStr">
        <is>
          <t>Number of vessels</t>
        </is>
      </c>
      <c r="C4" s="5" t="n">
        <v>51</v>
      </c>
    </row>
    <row r="5">
      <c r="A5" s="4" t="inlineStr">
        <is>
          <t>Dead weight tonnage of operating fleet | t</t>
        </is>
      </c>
      <c r="C5" s="5" t="n">
        <v>3056772</v>
      </c>
    </row>
    <row r="6">
      <c r="A6" s="4" t="inlineStr">
        <is>
          <t>Average age of operating fleet</t>
        </is>
      </c>
      <c r="C6" s="4" t="inlineStr">
        <is>
          <t>9 years</t>
        </is>
      </c>
    </row>
    <row r="7">
      <c r="A7" s="4" t="inlineStr">
        <is>
          <t>Reverse stock split ratio</t>
        </is>
      </c>
      <c r="B7" s="8" t="n">
        <v>0.1429</v>
      </c>
    </row>
    <row r="8">
      <c r="A8" s="4" t="inlineStr">
        <is>
          <t>Common stock, par value (in dollars per share) | $ / shares</t>
        </is>
      </c>
      <c r="C8" s="7" t="n">
        <v>0.01</v>
      </c>
      <c r="F8" s="7" t="n">
        <v>0.01</v>
      </c>
    </row>
    <row r="9">
      <c r="A9" s="4" t="inlineStr">
        <is>
          <t>Net proceeds from issuance of stock | $</t>
        </is>
      </c>
      <c r="C9" s="6" t="n">
        <v>27372417</v>
      </c>
      <c r="D9" s="6" t="n">
        <v>0</v>
      </c>
    </row>
    <row r="10">
      <c r="A10" s="4" t="inlineStr">
        <is>
          <t>ATM Offering</t>
        </is>
      </c>
    </row>
    <row r="11">
      <c r="A11" s="3" t="inlineStr">
        <is>
          <t>Property, Plant and Equipment [Line Items]</t>
        </is>
      </c>
    </row>
    <row r="12">
      <c r="A12" s="4" t="inlineStr">
        <is>
          <t>Consideration authorized | $</t>
        </is>
      </c>
      <c r="E12" s="6" t="n">
        <v>50000000</v>
      </c>
    </row>
    <row r="13">
      <c r="A13" s="4" t="inlineStr">
        <is>
          <t>Shares issued (in shares) | shares</t>
        </is>
      </c>
      <c r="C13" s="5" t="n">
        <v>581385</v>
      </c>
    </row>
    <row r="14">
      <c r="A14" s="4" t="inlineStr">
        <is>
          <t>Weighted-average sales price (in dollars per share) | $ / shares</t>
        </is>
      </c>
      <c r="C14" s="7" t="n">
        <v>47.97</v>
      </c>
    </row>
    <row r="15">
      <c r="A15" s="4" t="inlineStr">
        <is>
          <t>Common stock, par value (in dollars per share) | $ / shares</t>
        </is>
      </c>
      <c r="E15" s="7" t="n">
        <v>0.01</v>
      </c>
    </row>
    <row r="16">
      <c r="A16" s="4" t="inlineStr">
        <is>
          <t>Net proceeds from issuance of stock | $</t>
        </is>
      </c>
      <c r="C16" s="6" t="n">
        <v>27300000</v>
      </c>
    </row>
    <row r="17">
      <c r="A17" s="4" t="inlineStr">
        <is>
          <t>2013 Built Ultramax Vessel</t>
        </is>
      </c>
    </row>
    <row r="18">
      <c r="A18" s="3" t="inlineStr">
        <is>
          <t>Property, Plant and Equipment [Line Items]</t>
        </is>
      </c>
    </row>
    <row r="19">
      <c r="A19" s="4" t="inlineStr">
        <is>
          <t>Dead weight tonnage of operating fleet | t</t>
        </is>
      </c>
      <c r="G19" s="5" t="n">
        <v>61425</v>
      </c>
    </row>
    <row r="20">
      <c r="A20" s="4" t="inlineStr">
        <is>
          <t>Number of vessels charted-in</t>
        </is>
      </c>
      <c r="C20" s="5" t="n">
        <v>3</v>
      </c>
    </row>
    <row r="21">
      <c r="A21" s="4" t="inlineStr">
        <is>
          <t>Remaining lease term</t>
        </is>
      </c>
      <c r="C21" s="4" t="inlineStr">
        <is>
          <t>1 year</t>
        </is>
      </c>
    </row>
    <row r="22">
      <c r="A22" s="4" t="inlineStr">
        <is>
          <t>Supramax Vessels</t>
        </is>
      </c>
    </row>
    <row r="23">
      <c r="A23" s="3" t="inlineStr">
        <is>
          <t>Property, Plant and Equipment [Line Items]</t>
        </is>
      </c>
    </row>
    <row r="24">
      <c r="A24" s="4" t="inlineStr">
        <is>
          <t>Vessels in operation</t>
        </is>
      </c>
      <c r="C24" s="5" t="n">
        <v>27</v>
      </c>
    </row>
    <row r="25">
      <c r="A25" s="4" t="inlineStr">
        <is>
          <t>Ultramax Vessels</t>
        </is>
      </c>
    </row>
    <row r="26">
      <c r="A26" s="3" t="inlineStr">
        <is>
          <t>Property, Plant and Equipment [Line Items]</t>
        </is>
      </c>
    </row>
    <row r="27">
      <c r="A27" s="4" t="inlineStr">
        <is>
          <t>Vessels in operation</t>
        </is>
      </c>
      <c r="C27" s="5" t="n">
        <v>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1</t>
        </is>
      </c>
      <c r="C1" s="2" t="inlineStr">
        <is>
          <t>Dec. 31, 2020</t>
        </is>
      </c>
    </row>
    <row r="2">
      <c r="A2" s="3" t="inlineStr">
        <is>
          <t>Statement of Financial Position [Abstract]</t>
        </is>
      </c>
    </row>
    <row r="3">
      <c r="A3" s="4" t="inlineStr">
        <is>
          <t>Accounts receivable, reserve</t>
        </is>
      </c>
      <c r="B3" s="6" t="n">
        <v>2134000</v>
      </c>
      <c r="C3" s="6" t="n">
        <v>2357191</v>
      </c>
    </row>
    <row r="4">
      <c r="A4" s="4" t="inlineStr">
        <is>
          <t>Vessels and vessel improvements, accumulated depreciation</t>
        </is>
      </c>
      <c r="B4" s="5" t="n">
        <v>195472078</v>
      </c>
      <c r="C4" s="5" t="n">
        <v>177771755</v>
      </c>
    </row>
    <row r="5">
      <c r="A5" s="4" t="inlineStr">
        <is>
          <t>Other fixed assets, accumulated depreciation</t>
        </is>
      </c>
      <c r="B5" s="6" t="n">
        <v>1276574</v>
      </c>
      <c r="C5" s="6" t="n">
        <v>1137562</v>
      </c>
    </row>
    <row r="6">
      <c r="A6" s="4" t="inlineStr">
        <is>
          <t>Preferred stock, par value (in dollars per share)</t>
        </is>
      </c>
      <c r="B6" s="7" t="n">
        <v>0.01</v>
      </c>
      <c r="C6" s="7" t="n">
        <v>0.01</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Common stock, par value (in dollars per share)</t>
        </is>
      </c>
      <c r="B9" s="7" t="n">
        <v>0.01</v>
      </c>
      <c r="C9" s="7" t="n">
        <v>0.01</v>
      </c>
    </row>
    <row r="10">
      <c r="A10" s="4" t="inlineStr">
        <is>
          <t>Common stock, shares authorized (in shares)</t>
        </is>
      </c>
      <c r="B10" s="5" t="n">
        <v>700000000</v>
      </c>
      <c r="C10" s="5" t="n">
        <v>700000000</v>
      </c>
    </row>
    <row r="11">
      <c r="A11" s="4" t="inlineStr">
        <is>
          <t>Common stock, shares issued (in shares)</t>
        </is>
      </c>
      <c r="B11" s="5" t="n">
        <v>12753255</v>
      </c>
      <c r="C11" s="5" t="n">
        <v>11661797</v>
      </c>
    </row>
    <row r="12">
      <c r="A12" s="4" t="inlineStr">
        <is>
          <t>Common stock outstanding (in shares)</t>
        </is>
      </c>
      <c r="B12" s="5" t="n">
        <v>12753255</v>
      </c>
      <c r="C12" s="5" t="n">
        <v>11661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118"/>
  <sheetViews>
    <sheetView workbookViewId="0">
      <selection activeCell="A1" sqref="A1"/>
    </sheetView>
  </sheetViews>
  <sheetFormatPr baseColWidth="8" defaultRowHeight="15"/>
  <cols>
    <col width="77" customWidth="1" min="1" max="1"/>
    <col width="19" customWidth="1" min="2" max="2"/>
    <col width="19" customWidth="1" min="3" max="3"/>
    <col width="19" customWidth="1" min="4" max="4"/>
    <col width="18" customWidth="1" min="5" max="5"/>
    <col width="24" customWidth="1" min="6" max="6"/>
    <col width="19" customWidth="1" min="7" max="7"/>
    <col width="20" customWidth="1" min="8" max="8"/>
    <col width="19" customWidth="1" min="9" max="9"/>
    <col width="20" customWidth="1" min="10" max="10"/>
    <col width="21" customWidth="1" min="11" max="11"/>
    <col width="21" customWidth="1" min="12" max="12"/>
    <col width="30" customWidth="1" min="13" max="13"/>
    <col width="29" customWidth="1" min="14" max="14"/>
    <col width="30" customWidth="1" min="15" max="15"/>
    <col width="29" customWidth="1" min="16" max="16"/>
    <col width="21" customWidth="1" min="17" max="17"/>
    <col width="21" customWidth="1" min="18" max="18"/>
    <col width="21" customWidth="1" min="19" max="19"/>
    <col width="21" customWidth="1" min="20" max="20"/>
  </cols>
  <sheetData>
    <row r="1">
      <c r="A1" s="1" t="inlineStr">
        <is>
          <t>Recent Accounting Pronouncements - Additional Information (Details)</t>
        </is>
      </c>
      <c r="B1" s="2" t="inlineStr">
        <is>
          <t>Jul. 09, 2021$ / d</t>
        </is>
      </c>
      <c r="C1" s="2" t="inlineStr">
        <is>
          <t>Jun. 28, 2021$ / d</t>
        </is>
      </c>
      <c r="D1" s="2" t="inlineStr">
        <is>
          <t>Jun. 11, 2021$ / d</t>
        </is>
      </c>
      <c r="E1" s="2" t="inlineStr">
        <is>
          <t>May 04, 2021$ / d</t>
        </is>
      </c>
      <c r="F1" s="2" t="inlineStr">
        <is>
          <t>Dec. 22, 2020route$ / d</t>
        </is>
      </c>
      <c r="G1" s="2" t="inlineStr">
        <is>
          <t>Dec. 25, 2019$ / d</t>
        </is>
      </c>
      <c r="H1" s="2" t="inlineStr">
        <is>
          <t>Dec. 09, 2018t$ / d</t>
        </is>
      </c>
      <c r="I1" s="2" t="inlineStr">
        <is>
          <t>May 04, 2018t$ / d</t>
        </is>
      </c>
      <c r="J1" s="2" t="inlineStr">
        <is>
          <t>Apr. 28, 2017t$ / d</t>
        </is>
      </c>
      <c r="K1" s="2" t="inlineStr">
        <is>
          <t>Oct. 15, 2015USD ($)</t>
        </is>
      </c>
      <c r="L1" s="2" t="inlineStr">
        <is>
          <t>Nov. 30, 2018USD ($)</t>
        </is>
      </c>
      <c r="M1" s="2" t="inlineStr">
        <is>
          <t>Jun. 30, 2021USD ($)contractt</t>
        </is>
      </c>
      <c r="N1" s="2" t="inlineStr">
        <is>
          <t>Jun. 30, 2020USD ($)contract</t>
        </is>
      </c>
      <c r="O1" s="2" t="inlineStr">
        <is>
          <t>Jun. 30, 2021USD ($)contractt</t>
        </is>
      </c>
      <c r="P1" s="2" t="inlineStr">
        <is>
          <t>Jun. 30, 2020USD ($)contract</t>
        </is>
      </c>
      <c r="Q1" s="2" t="inlineStr">
        <is>
          <t>Mar. 31, 2021USD ($)</t>
        </is>
      </c>
      <c r="R1" s="2" t="inlineStr">
        <is>
          <t>Dec. 31, 2020USD ($)</t>
        </is>
      </c>
      <c r="S1" s="2" t="inlineStr">
        <is>
          <t>Dec. 31, 2019USD ($)</t>
        </is>
      </c>
      <c r="T1" s="2" t="inlineStr">
        <is>
          <t>Dec. 31, 2018USD ($)</t>
        </is>
      </c>
    </row>
    <row r="2">
      <c r="A2" s="3" t="inlineStr">
        <is>
          <t>New Accounting Pronouncements or Change in Accounting Principle [Line Items]</t>
        </is>
      </c>
    </row>
    <row r="3">
      <c r="A3" s="4" t="inlineStr">
        <is>
          <t>Number of contracts | contract</t>
        </is>
      </c>
      <c r="O3" s="5" t="n">
        <v>5</v>
      </c>
    </row>
    <row r="4">
      <c r="A4" s="4" t="inlineStr">
        <is>
          <t>Dead weight tonnage of operating fleet | t</t>
        </is>
      </c>
      <c r="M4" s="5" t="n">
        <v>3056772</v>
      </c>
      <c r="O4" s="5" t="n">
        <v>3056772</v>
      </c>
    </row>
    <row r="5">
      <c r="A5" s="4" t="inlineStr">
        <is>
          <t>Fair value below contract value of time charters acquired</t>
        </is>
      </c>
      <c r="T5" s="6" t="n">
        <v>1800000</v>
      </c>
    </row>
    <row r="6">
      <c r="A6" s="4" t="inlineStr">
        <is>
          <t>Increase to lease liability</t>
        </is>
      </c>
      <c r="O6" s="6" t="n">
        <v>-6664371</v>
      </c>
      <c r="P6" s="6" t="n">
        <v>-6603999</v>
      </c>
    </row>
    <row r="7">
      <c r="A7" s="4" t="inlineStr">
        <is>
          <t>Increase to lease liability</t>
        </is>
      </c>
      <c r="Q7" s="6" t="n">
        <v>1000000</v>
      </c>
      <c r="S7" s="6" t="n">
        <v>4500000</v>
      </c>
    </row>
    <row r="8">
      <c r="A8" s="4" t="inlineStr">
        <is>
          <t>Cash paid on operating leases</t>
        </is>
      </c>
      <c r="M8" s="6" t="n">
        <v>3400000</v>
      </c>
      <c r="N8" s="6" t="n">
        <v>3400000</v>
      </c>
      <c r="O8" s="5" t="n">
        <v>6800000</v>
      </c>
      <c r="P8" s="5" t="n">
        <v>7100000</v>
      </c>
    </row>
    <row r="9">
      <c r="A9" s="4" t="inlineStr">
        <is>
          <t>Revenue earned as demurrage</t>
        </is>
      </c>
      <c r="M9" s="5" t="n">
        <v>129850586</v>
      </c>
      <c r="N9" s="5" t="n">
        <v>57391784</v>
      </c>
      <c r="O9" s="5" t="n">
        <v>226422754</v>
      </c>
      <c r="P9" s="5" t="n">
        <v>131770103</v>
      </c>
    </row>
    <row r="10">
      <c r="A10" s="4" t="inlineStr">
        <is>
          <t>Deferred costs</t>
        </is>
      </c>
      <c r="M10" s="5" t="n">
        <v>300000</v>
      </c>
      <c r="O10" s="5" t="n">
        <v>300000</v>
      </c>
    </row>
    <row r="11">
      <c r="A11" s="4" t="inlineStr">
        <is>
          <t>Accounts receivable, reserve</t>
        </is>
      </c>
      <c r="M11" s="6" t="n">
        <v>2134000</v>
      </c>
      <c r="O11" s="6" t="n">
        <v>2134000</v>
      </c>
      <c r="R11" s="6" t="n">
        <v>2357191</v>
      </c>
    </row>
    <row r="12">
      <c r="A12" s="4" t="inlineStr">
        <is>
          <t>Weighted average remaining lease term</t>
        </is>
      </c>
      <c r="M12" s="4" t="inlineStr">
        <is>
          <t>1 year 2 months 8 days</t>
        </is>
      </c>
      <c r="O12" s="4" t="inlineStr">
        <is>
          <t>1 year 2 months 8 days</t>
        </is>
      </c>
    </row>
    <row r="13">
      <c r="A13" s="4" t="inlineStr">
        <is>
          <t>Voyage In Progress</t>
        </is>
      </c>
    </row>
    <row r="14">
      <c r="A14" s="3" t="inlineStr">
        <is>
          <t>New Accounting Pronouncements or Change in Accounting Principle [Line Items]</t>
        </is>
      </c>
    </row>
    <row r="15">
      <c r="A15" s="4" t="inlineStr">
        <is>
          <t>Revenue earned as demurrage</t>
        </is>
      </c>
      <c r="M15" s="6" t="n">
        <v>4300000</v>
      </c>
      <c r="N15" s="6" t="n">
        <v>2100000</v>
      </c>
      <c r="O15" s="6" t="n">
        <v>8200000</v>
      </c>
      <c r="P15" s="6" t="n">
        <v>4000000</v>
      </c>
    </row>
    <row r="16">
      <c r="A16" s="4" t="inlineStr">
        <is>
          <t>Letter of Credit</t>
        </is>
      </c>
    </row>
    <row r="17">
      <c r="A17" s="3" t="inlineStr">
        <is>
          <t>New Accounting Pronouncements or Change in Accounting Principle [Line Items]</t>
        </is>
      </c>
    </row>
    <row r="18">
      <c r="A18" s="4" t="inlineStr">
        <is>
          <t>Restricted cash, cash equivalents</t>
        </is>
      </c>
      <c r="M18" s="6" t="n">
        <v>100000</v>
      </c>
      <c r="O18" s="6" t="n">
        <v>100000</v>
      </c>
      <c r="R18" s="6" t="n">
        <v>100000</v>
      </c>
    </row>
    <row r="19">
      <c r="A19" s="4" t="inlineStr">
        <is>
          <t>Chartered-in contracts greater than 12 months</t>
        </is>
      </c>
    </row>
    <row r="20">
      <c r="A20" s="3" t="inlineStr">
        <is>
          <t>New Accounting Pronouncements or Change in Accounting Principle [Line Items]</t>
        </is>
      </c>
    </row>
    <row r="21">
      <c r="A21" s="4" t="inlineStr">
        <is>
          <t>Number of contracts | contract</t>
        </is>
      </c>
      <c r="O21" s="5" t="n">
        <v>3</v>
      </c>
    </row>
    <row r="22">
      <c r="A22" s="4" t="inlineStr">
        <is>
          <t>2013 Built Japanese Vessel</t>
        </is>
      </c>
    </row>
    <row r="23">
      <c r="A23" s="3" t="inlineStr">
        <is>
          <t>New Accounting Pronouncements or Change in Accounting Principle [Line Items]</t>
        </is>
      </c>
    </row>
    <row r="24">
      <c r="A24" s="4" t="inlineStr">
        <is>
          <t>Dead weight tonnage of operating fleet | t</t>
        </is>
      </c>
      <c r="J24" s="5" t="n">
        <v>61400</v>
      </c>
    </row>
    <row r="25">
      <c r="A25" s="4" t="inlineStr">
        <is>
          <t>Charters agreement term</t>
        </is>
      </c>
      <c r="J25" s="4" t="inlineStr">
        <is>
          <t>4 years</t>
        </is>
      </c>
    </row>
    <row r="26">
      <c r="A26" s="4" t="inlineStr">
        <is>
          <t>Charters agreement term, extension option</t>
        </is>
      </c>
      <c r="J26" s="4" t="inlineStr">
        <is>
          <t>2 years</t>
        </is>
      </c>
    </row>
    <row r="27">
      <c r="A27" s="4" t="inlineStr">
        <is>
          <t>Increase to lease liability</t>
        </is>
      </c>
      <c r="O27" s="6" t="n">
        <v>5800000</v>
      </c>
    </row>
    <row r="28">
      <c r="A28" s="4" t="inlineStr">
        <is>
          <t>Increase to right-of-use assets</t>
        </is>
      </c>
      <c r="O28" s="5" t="n">
        <v>5800000</v>
      </c>
    </row>
    <row r="29">
      <c r="A29" s="4" t="inlineStr">
        <is>
          <t>2013 Built Japanese Vessel | First Four Years</t>
        </is>
      </c>
    </row>
    <row r="30">
      <c r="A30" s="3" t="inlineStr">
        <is>
          <t>New Accounting Pronouncements or Change in Accounting Principle [Line Items]</t>
        </is>
      </c>
    </row>
    <row r="31">
      <c r="A31" s="4" t="inlineStr">
        <is>
          <t>Vessel hiring rate (in dollars per day) | $ / d</t>
        </is>
      </c>
      <c r="J31" s="5" t="n">
        <v>12800</v>
      </c>
    </row>
    <row r="32">
      <c r="A32" s="4" t="inlineStr">
        <is>
          <t>2013 Built Japanese Vessel | First Optional Year</t>
        </is>
      </c>
    </row>
    <row r="33">
      <c r="A33" s="3" t="inlineStr">
        <is>
          <t>New Accounting Pronouncements or Change in Accounting Principle [Line Items]</t>
        </is>
      </c>
    </row>
    <row r="34">
      <c r="A34" s="4" t="inlineStr">
        <is>
          <t>Vessel hiring rate (in dollars per day) | $ / d</t>
        </is>
      </c>
      <c r="J34" s="5" t="n">
        <v>13800</v>
      </c>
    </row>
    <row r="35">
      <c r="A35" s="4" t="inlineStr">
        <is>
          <t>2013 Built Japanese Vessel | First Optional Year | Subsequent Event</t>
        </is>
      </c>
    </row>
    <row r="36">
      <c r="A36" s="3" t="inlineStr">
        <is>
          <t>New Accounting Pronouncements or Change in Accounting Principle [Line Items]</t>
        </is>
      </c>
    </row>
    <row r="37">
      <c r="A37" s="4" t="inlineStr">
        <is>
          <t>Vessel hiring rate (in dollars per day) | $ / d</t>
        </is>
      </c>
      <c r="B37" s="5" t="n">
        <v>13800</v>
      </c>
    </row>
    <row r="38">
      <c r="A38" s="4" t="inlineStr">
        <is>
          <t>2013 Built Japanese Vessel | Second Optional Year</t>
        </is>
      </c>
    </row>
    <row r="39">
      <c r="A39" s="3" t="inlineStr">
        <is>
          <t>New Accounting Pronouncements or Change in Accounting Principle [Line Items]</t>
        </is>
      </c>
    </row>
    <row r="40">
      <c r="A40" s="4" t="inlineStr">
        <is>
          <t>Vessel hiring rate (in dollars per day) | $ / d</t>
        </is>
      </c>
      <c r="J40" s="5" t="n">
        <v>14300</v>
      </c>
    </row>
    <row r="41">
      <c r="A41" s="4" t="inlineStr">
        <is>
          <t>2013 Built Ultramax Vessel</t>
        </is>
      </c>
    </row>
    <row r="42">
      <c r="A42" s="3" t="inlineStr">
        <is>
          <t>New Accounting Pronouncements or Change in Accounting Principle [Line Items]</t>
        </is>
      </c>
    </row>
    <row r="43">
      <c r="A43" s="4" t="inlineStr">
        <is>
          <t>Dead weight tonnage of operating fleet | t</t>
        </is>
      </c>
      <c r="I43" s="5" t="n">
        <v>61425</v>
      </c>
    </row>
    <row r="44">
      <c r="A44" s="4" t="inlineStr">
        <is>
          <t>Charters agreement term</t>
        </is>
      </c>
      <c r="I44" s="4" t="inlineStr">
        <is>
          <t>3 years</t>
        </is>
      </c>
    </row>
    <row r="45">
      <c r="A45" s="4" t="inlineStr">
        <is>
          <t>Charters agreement term, extension option</t>
        </is>
      </c>
      <c r="I45" s="4" t="inlineStr">
        <is>
          <t>2 years</t>
        </is>
      </c>
    </row>
    <row r="46">
      <c r="A46" s="4" t="inlineStr">
        <is>
          <t>2013 Built Ultramax Vessel | First Optional Year</t>
        </is>
      </c>
    </row>
    <row r="47">
      <c r="A47" s="3" t="inlineStr">
        <is>
          <t>New Accounting Pronouncements or Change in Accounting Principle [Line Items]</t>
        </is>
      </c>
    </row>
    <row r="48">
      <c r="A48" s="4" t="inlineStr">
        <is>
          <t>Vessel hiring rate (in dollars per day) | $ / d</t>
        </is>
      </c>
      <c r="I48" s="5" t="n">
        <v>13750</v>
      </c>
    </row>
    <row r="49">
      <c r="A49" s="4" t="inlineStr">
        <is>
          <t>2013 Built Ultramax Vessel | Second Optional Year</t>
        </is>
      </c>
    </row>
    <row r="50">
      <c r="A50" s="3" t="inlineStr">
        <is>
          <t>New Accounting Pronouncements or Change in Accounting Principle [Line Items]</t>
        </is>
      </c>
    </row>
    <row r="51">
      <c r="A51" s="4" t="inlineStr">
        <is>
          <t>Vessel hiring rate (in dollars per day) | $ / d</t>
        </is>
      </c>
      <c r="C51" s="5" t="n">
        <v>13750</v>
      </c>
      <c r="I51" s="5" t="n">
        <v>14750</v>
      </c>
    </row>
    <row r="52">
      <c r="A52" s="4" t="inlineStr">
        <is>
          <t>Discount rate</t>
        </is>
      </c>
      <c r="C52" s="4" t="inlineStr">
        <is>
          <t>1.34%</t>
        </is>
      </c>
    </row>
    <row r="53">
      <c r="A53" s="4" t="inlineStr">
        <is>
          <t>2013 Built Ultramax Vessel | First Three Years</t>
        </is>
      </c>
    </row>
    <row r="54">
      <c r="A54" s="3" t="inlineStr">
        <is>
          <t>New Accounting Pronouncements or Change in Accounting Principle [Line Items]</t>
        </is>
      </c>
    </row>
    <row r="55">
      <c r="A55" s="4" t="inlineStr">
        <is>
          <t>Vessel hiring rate (in dollars per day) | $ / d</t>
        </is>
      </c>
      <c r="I55" s="5" t="n">
        <v>12700</v>
      </c>
    </row>
    <row r="56">
      <c r="A56" s="4" t="inlineStr">
        <is>
          <t>2016 Built Ultramax Vessel</t>
        </is>
      </c>
    </row>
    <row r="57">
      <c r="A57" s="3" t="inlineStr">
        <is>
          <t>New Accounting Pronouncements or Change in Accounting Principle [Line Items]</t>
        </is>
      </c>
    </row>
    <row r="58">
      <c r="A58" s="4" t="inlineStr">
        <is>
          <t>Dead weight tonnage of operating fleet | t</t>
        </is>
      </c>
      <c r="H58" s="5" t="n">
        <v>62487</v>
      </c>
    </row>
    <row r="59">
      <c r="A59" s="4" t="inlineStr">
        <is>
          <t>Charters agreement term</t>
        </is>
      </c>
      <c r="H59" s="4" t="inlineStr">
        <is>
          <t>2 years</t>
        </is>
      </c>
    </row>
    <row r="60">
      <c r="A60" s="4" t="inlineStr">
        <is>
          <t>2016 Built Ultramax Vessel | First Two Years</t>
        </is>
      </c>
    </row>
    <row r="61">
      <c r="A61" s="3" t="inlineStr">
        <is>
          <t>New Accounting Pronouncements or Change in Accounting Principle [Line Items]</t>
        </is>
      </c>
    </row>
    <row r="62">
      <c r="A62" s="4" t="inlineStr">
        <is>
          <t>Vessel hiring rate (in dollars per day) | $ / d</t>
        </is>
      </c>
      <c r="G62" s="5" t="n">
        <v>11600</v>
      </c>
      <c r="H62" s="5" t="n">
        <v>14250</v>
      </c>
    </row>
    <row r="63">
      <c r="A63" s="4" t="inlineStr">
        <is>
          <t>2016 Built Ultramax Vessel | Third Year Option</t>
        </is>
      </c>
    </row>
    <row r="64">
      <c r="A64" s="3" t="inlineStr">
        <is>
          <t>New Accounting Pronouncements or Change in Accounting Principle [Line Items]</t>
        </is>
      </c>
    </row>
    <row r="65">
      <c r="A65" s="4" t="inlineStr">
        <is>
          <t>Vessel hiring rate (in dollars per day) | $ / d</t>
        </is>
      </c>
      <c r="H65" s="5" t="n">
        <v>15250</v>
      </c>
    </row>
    <row r="66">
      <c r="A66" s="4" t="inlineStr">
        <is>
          <t>2016 Built Ultramax Vessel | Additional Year Option</t>
        </is>
      </c>
    </row>
    <row r="67">
      <c r="A67" s="3" t="inlineStr">
        <is>
          <t>New Accounting Pronouncements or Change in Accounting Principle [Line Items]</t>
        </is>
      </c>
    </row>
    <row r="68">
      <c r="A68" s="4" t="inlineStr">
        <is>
          <t>Vessel hiring rate (in dollars per day) | $ / d</t>
        </is>
      </c>
      <c r="E68" s="5" t="n">
        <v>12600</v>
      </c>
    </row>
    <row r="69">
      <c r="A69" s="4" t="inlineStr">
        <is>
          <t>Increase to lease liability</t>
        </is>
      </c>
      <c r="O69" s="5" t="n">
        <v>4300000</v>
      </c>
    </row>
    <row r="70">
      <c r="A70" s="4" t="inlineStr">
        <is>
          <t>Increase to right-of-use assets</t>
        </is>
      </c>
      <c r="O70" s="6" t="n">
        <v>4300000</v>
      </c>
    </row>
    <row r="71">
      <c r="A71" s="4" t="inlineStr">
        <is>
          <t>Discount rate</t>
        </is>
      </c>
      <c r="E71" s="4" t="inlineStr">
        <is>
          <t>1.38%</t>
        </is>
      </c>
    </row>
    <row r="72">
      <c r="A72" s="4" t="inlineStr">
        <is>
          <t>Office leases</t>
        </is>
      </c>
    </row>
    <row r="73">
      <c r="A73" s="3" t="inlineStr">
        <is>
          <t>New Accounting Pronouncements or Change in Accounting Principle [Line Items]</t>
        </is>
      </c>
    </row>
    <row r="74">
      <c r="A74" s="4" t="inlineStr">
        <is>
          <t>Number of contracts | contract</t>
        </is>
      </c>
      <c r="M74" s="5" t="n">
        <v>2</v>
      </c>
      <c r="N74" s="5" t="n">
        <v>2</v>
      </c>
      <c r="O74" s="5" t="n">
        <v>2</v>
      </c>
      <c r="P74" s="5" t="n">
        <v>2</v>
      </c>
    </row>
    <row r="75">
      <c r="A75" s="4" t="inlineStr">
        <is>
          <t>Office leases | Lease Agreement for Office Space in Stamford</t>
        </is>
      </c>
    </row>
    <row r="76">
      <c r="A76" s="3" t="inlineStr">
        <is>
          <t>New Accounting Pronouncements or Change in Accounting Principle [Line Items]</t>
        </is>
      </c>
    </row>
    <row r="77">
      <c r="A77" s="4" t="inlineStr">
        <is>
          <t>Average annual rent expense</t>
        </is>
      </c>
      <c r="K77" s="6" t="n">
        <v>400000</v>
      </c>
    </row>
    <row r="78">
      <c r="A78" s="4" t="inlineStr">
        <is>
          <t>Office leases | Singapore Lease Arrangement</t>
        </is>
      </c>
    </row>
    <row r="79">
      <c r="A79" s="3" t="inlineStr">
        <is>
          <t>New Accounting Pronouncements or Change in Accounting Principle [Line Items]</t>
        </is>
      </c>
    </row>
    <row r="80">
      <c r="A80" s="4" t="inlineStr">
        <is>
          <t>Average annual rent expense</t>
        </is>
      </c>
      <c r="L80" s="6" t="n">
        <v>300000</v>
      </c>
    </row>
    <row r="81">
      <c r="A81" s="4" t="inlineStr">
        <is>
          <t>2021 Built Ultramax Vessel | Twelve Month Option</t>
        </is>
      </c>
    </row>
    <row r="82">
      <c r="A82" s="3" t="inlineStr">
        <is>
          <t>New Accounting Pronouncements or Change in Accounting Principle [Line Items]</t>
        </is>
      </c>
    </row>
    <row r="83">
      <c r="A83" s="4" t="inlineStr">
        <is>
          <t>Vessel hiring rate (in dollars per day) | $ / d</t>
        </is>
      </c>
      <c r="F83" s="5" t="n">
        <v>5900</v>
      </c>
    </row>
    <row r="84">
      <c r="A84" s="4" t="inlineStr">
        <is>
          <t>Vessel hire rate (usd per day)</t>
        </is>
      </c>
      <c r="F84" s="4" t="inlineStr">
        <is>
          <t>57.00%</t>
        </is>
      </c>
    </row>
    <row r="85">
      <c r="A85" s="4" t="inlineStr">
        <is>
          <t>Number of routes | route</t>
        </is>
      </c>
      <c r="F85" s="5" t="n">
        <v>10</v>
      </c>
    </row>
    <row r="86">
      <c r="A86" s="4" t="inlineStr">
        <is>
          <t>2021 Built Ultramax Vessel | Three Month Option</t>
        </is>
      </c>
    </row>
    <row r="87">
      <c r="A87" s="3" t="inlineStr">
        <is>
          <t>New Accounting Pronouncements or Change in Accounting Principle [Line Items]</t>
        </is>
      </c>
    </row>
    <row r="88">
      <c r="A88" s="4" t="inlineStr">
        <is>
          <t>Vessel hiring rate (in dollars per day) | $ / d</t>
        </is>
      </c>
      <c r="F88" s="5" t="n">
        <v>6500</v>
      </c>
    </row>
    <row r="89">
      <c r="A89" s="4" t="inlineStr">
        <is>
          <t>Vessel hire rate (usd per day)</t>
        </is>
      </c>
      <c r="F89" s="4" t="inlineStr">
        <is>
          <t>57.00%</t>
        </is>
      </c>
    </row>
    <row r="90">
      <c r="A90" s="4" t="inlineStr">
        <is>
          <t>2007 Built Supramax Vessel</t>
        </is>
      </c>
    </row>
    <row r="91">
      <c r="A91" s="3" t="inlineStr">
        <is>
          <t>New Accounting Pronouncements or Change in Accounting Principle [Line Items]</t>
        </is>
      </c>
    </row>
    <row r="92">
      <c r="A92" s="4" t="inlineStr">
        <is>
          <t>Vessel hiring rate (in dollars per day) | $ / d</t>
        </is>
      </c>
      <c r="D92" s="5" t="n">
        <v>16800</v>
      </c>
    </row>
    <row r="93">
      <c r="A93" s="4" t="inlineStr">
        <is>
          <t>2007 Built Supramax Vessel | Twelve Month Option</t>
        </is>
      </c>
    </row>
    <row r="94">
      <c r="A94" s="3" t="inlineStr">
        <is>
          <t>New Accounting Pronouncements or Change in Accounting Principle [Line Items]</t>
        </is>
      </c>
    </row>
    <row r="95">
      <c r="A95" s="4" t="inlineStr">
        <is>
          <t>Vessel hiring rate (in dollars per day) | $ / d</t>
        </is>
      </c>
      <c r="D95" s="5" t="n">
        <v>18800</v>
      </c>
    </row>
    <row r="96">
      <c r="A96" s="4" t="inlineStr">
        <is>
          <t>Charters agreement term, additional option length</t>
        </is>
      </c>
      <c r="D96" s="4" t="inlineStr">
        <is>
          <t>12 months</t>
        </is>
      </c>
    </row>
    <row r="97">
      <c r="A97" s="4" t="inlineStr">
        <is>
          <t>Minimum</t>
        </is>
      </c>
    </row>
    <row r="98">
      <c r="A98" s="3" t="inlineStr">
        <is>
          <t>New Accounting Pronouncements or Change in Accounting Principle [Line Items]</t>
        </is>
      </c>
    </row>
    <row r="99">
      <c r="A99" s="4" t="inlineStr">
        <is>
          <t>Operating lease, term of contract</t>
        </is>
      </c>
      <c r="M99" s="4" t="inlineStr">
        <is>
          <t>30 days</t>
        </is>
      </c>
      <c r="O99" s="4" t="inlineStr">
        <is>
          <t>30 days</t>
        </is>
      </c>
    </row>
    <row r="100">
      <c r="A100" s="4" t="inlineStr">
        <is>
          <t>Incremental borrowing rate</t>
        </is>
      </c>
      <c r="M100" s="4" t="inlineStr">
        <is>
          <t>5.05%</t>
        </is>
      </c>
      <c r="O100" s="4" t="inlineStr">
        <is>
          <t>5.05%</t>
        </is>
      </c>
    </row>
    <row r="101">
      <c r="A101" s="4" t="inlineStr">
        <is>
          <t>Minimum | 2021 Built Ultramax Vessel</t>
        </is>
      </c>
    </row>
    <row r="102">
      <c r="A102" s="3" t="inlineStr">
        <is>
          <t>New Accounting Pronouncements or Change in Accounting Principle [Line Items]</t>
        </is>
      </c>
    </row>
    <row r="103">
      <c r="A103" s="4" t="inlineStr">
        <is>
          <t>Charters agreement term</t>
        </is>
      </c>
      <c r="F103" s="4" t="inlineStr">
        <is>
          <t>12 months</t>
        </is>
      </c>
    </row>
    <row r="104">
      <c r="A104" s="4" t="inlineStr">
        <is>
          <t>Charters agreement term, additional option length</t>
        </is>
      </c>
      <c r="F104" s="4" t="inlineStr">
        <is>
          <t>11 months</t>
        </is>
      </c>
    </row>
    <row r="105">
      <c r="A105" s="4" t="inlineStr">
        <is>
          <t>Minimum | 2007 Built Supramax Vessel</t>
        </is>
      </c>
    </row>
    <row r="106">
      <c r="A106" s="3" t="inlineStr">
        <is>
          <t>New Accounting Pronouncements or Change in Accounting Principle [Line Items]</t>
        </is>
      </c>
    </row>
    <row r="107">
      <c r="A107" s="4" t="inlineStr">
        <is>
          <t>Charters agreement term</t>
        </is>
      </c>
      <c r="D107" s="4" t="inlineStr">
        <is>
          <t>12 months</t>
        </is>
      </c>
    </row>
    <row r="108">
      <c r="A108" s="4" t="inlineStr">
        <is>
          <t>Maximum</t>
        </is>
      </c>
    </row>
    <row r="109">
      <c r="A109" s="3" t="inlineStr">
        <is>
          <t>New Accounting Pronouncements or Change in Accounting Principle [Line Items]</t>
        </is>
      </c>
    </row>
    <row r="110">
      <c r="A110" s="4" t="inlineStr">
        <is>
          <t>Operating lease, term of contract</t>
        </is>
      </c>
      <c r="M110" s="4" t="inlineStr">
        <is>
          <t>2 years</t>
        </is>
      </c>
      <c r="O110" s="4" t="inlineStr">
        <is>
          <t>2 years</t>
        </is>
      </c>
    </row>
    <row r="111">
      <c r="A111" s="4" t="inlineStr">
        <is>
          <t>Incremental borrowing rate</t>
        </is>
      </c>
      <c r="M111" s="4" t="inlineStr">
        <is>
          <t>6.08%</t>
        </is>
      </c>
      <c r="O111" s="4" t="inlineStr">
        <is>
          <t>6.08%</t>
        </is>
      </c>
    </row>
    <row r="112">
      <c r="A112" s="4" t="inlineStr">
        <is>
          <t>Maximum | 2021 Built Ultramax Vessel</t>
        </is>
      </c>
    </row>
    <row r="113">
      <c r="A113" s="3" t="inlineStr">
        <is>
          <t>New Accounting Pronouncements or Change in Accounting Principle [Line Items]</t>
        </is>
      </c>
    </row>
    <row r="114">
      <c r="A114" s="4" t="inlineStr">
        <is>
          <t>Charters agreement term</t>
        </is>
      </c>
      <c r="F114" s="4" t="inlineStr">
        <is>
          <t>15 months</t>
        </is>
      </c>
    </row>
    <row r="115">
      <c r="A115" s="4" t="inlineStr">
        <is>
          <t>Charters agreement term, additional option length</t>
        </is>
      </c>
      <c r="F115" s="4" t="inlineStr">
        <is>
          <t>13 months</t>
        </is>
      </c>
    </row>
    <row r="116">
      <c r="A116" s="4" t="inlineStr">
        <is>
          <t>Maximum | 2007 Built Supramax Vessel</t>
        </is>
      </c>
    </row>
    <row r="117">
      <c r="A117" s="3" t="inlineStr">
        <is>
          <t>New Accounting Pronouncements or Change in Accounting Principle [Line Items]</t>
        </is>
      </c>
    </row>
    <row r="118">
      <c r="A118" s="4" t="inlineStr">
        <is>
          <t>Charters agreement term</t>
        </is>
      </c>
      <c r="D118" s="4" t="inlineStr">
        <is>
          <t>15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Operating Lease Assets and Liabilities (Details) - USD ($)</t>
        </is>
      </c>
      <c r="B1" s="2" t="inlineStr">
        <is>
          <t>Jun. 30, 2021</t>
        </is>
      </c>
      <c r="C1" s="2" t="inlineStr">
        <is>
          <t>Mar. 31, 2021</t>
        </is>
      </c>
      <c r="D1" s="2" t="inlineStr">
        <is>
          <t>Dec. 31, 2020</t>
        </is>
      </c>
    </row>
    <row r="2">
      <c r="A2" s="3" t="inlineStr">
        <is>
          <t>Lessee, Lease, Description [Line Items]</t>
        </is>
      </c>
    </row>
    <row r="3">
      <c r="A3" s="4" t="inlineStr">
        <is>
          <t>Operating lease right-of-use assets</t>
        </is>
      </c>
      <c r="B3" s="6" t="n">
        <v>12441041</v>
      </c>
      <c r="D3" s="6" t="n">
        <v>7540871</v>
      </c>
    </row>
    <row r="4">
      <c r="A4" s="4" t="inlineStr">
        <is>
          <t>Current portion of operating lease liabilities</t>
        </is>
      </c>
      <c r="B4" s="5" t="n">
        <v>10639630</v>
      </c>
      <c r="D4" s="5" t="n">
        <v>7615371</v>
      </c>
    </row>
    <row r="5">
      <c r="A5" s="4" t="inlineStr">
        <is>
          <t>Lease liabilities - long term</t>
        </is>
      </c>
      <c r="B5" s="6" t="n">
        <v>2099452</v>
      </c>
      <c r="D5" s="5" t="n">
        <v>686422</v>
      </c>
    </row>
    <row r="6">
      <c r="A6" s="4" t="inlineStr">
        <is>
          <t>Discount rate</t>
        </is>
      </c>
      <c r="B6" s="4" t="inlineStr">
        <is>
          <t>5.48%</t>
        </is>
      </c>
    </row>
    <row r="7">
      <c r="A7" s="4" t="inlineStr">
        <is>
          <t>Minimum</t>
        </is>
      </c>
    </row>
    <row r="8">
      <c r="A8" s="3" t="inlineStr">
        <is>
          <t>Lessee, Lease, Description [Line Items]</t>
        </is>
      </c>
    </row>
    <row r="9">
      <c r="A9" s="4" t="inlineStr">
        <is>
          <t>Discount rate</t>
        </is>
      </c>
      <c r="C9" s="4" t="inlineStr">
        <is>
          <t>1.34%</t>
        </is>
      </c>
    </row>
    <row r="10">
      <c r="A10" s="4" t="inlineStr">
        <is>
          <t>Maximum</t>
        </is>
      </c>
    </row>
    <row r="11">
      <c r="A11" s="3" t="inlineStr">
        <is>
          <t>Lessee, Lease, Description [Line Items]</t>
        </is>
      </c>
    </row>
    <row r="12">
      <c r="A12" s="4" t="inlineStr">
        <is>
          <t>Discount rate</t>
        </is>
      </c>
      <c r="C12" s="4" t="inlineStr">
        <is>
          <t>6.08%</t>
        </is>
      </c>
    </row>
    <row r="13">
      <c r="A13" s="4" t="inlineStr">
        <is>
          <t>Weighted Average</t>
        </is>
      </c>
    </row>
    <row r="14">
      <c r="A14" s="3" t="inlineStr">
        <is>
          <t>Lessee, Lease, Description [Line Items]</t>
        </is>
      </c>
    </row>
    <row r="15">
      <c r="A15" s="4" t="inlineStr">
        <is>
          <t>Discount rate</t>
        </is>
      </c>
      <c r="C15" s="4" t="inlineStr">
        <is>
          <t>2.58%</t>
        </is>
      </c>
    </row>
    <row r="16">
      <c r="A16" s="4" t="inlineStr">
        <is>
          <t>Chartered-in contracts greater than 12 months</t>
        </is>
      </c>
    </row>
    <row r="17">
      <c r="A17" s="3" t="inlineStr">
        <is>
          <t>Lessee, Lease, Description [Line Items]</t>
        </is>
      </c>
    </row>
    <row r="18">
      <c r="A18" s="4" t="inlineStr">
        <is>
          <t>Operating lease right-of-use assets</t>
        </is>
      </c>
      <c r="B18" s="6" t="n">
        <v>11433701</v>
      </c>
      <c r="D18" s="5" t="n">
        <v>6207253</v>
      </c>
    </row>
    <row r="19">
      <c r="A19" s="4" t="inlineStr">
        <is>
          <t>Current portion of operating lease liabilities</t>
        </is>
      </c>
      <c r="B19" s="5" t="n">
        <v>10105556</v>
      </c>
      <c r="D19" s="5" t="n">
        <v>6974943</v>
      </c>
    </row>
    <row r="20">
      <c r="A20" s="4" t="inlineStr">
        <is>
          <t>Lease liabilities - long term</t>
        </is>
      </c>
      <c r="B20" s="6" t="n">
        <v>1632955</v>
      </c>
      <c r="D20" s="5" t="n">
        <v>0</v>
      </c>
    </row>
    <row r="21">
      <c r="A21" s="4" t="inlineStr">
        <is>
          <t>Discount rate</t>
        </is>
      </c>
      <c r="B21" s="4" t="inlineStr">
        <is>
          <t>5.37%</t>
        </is>
      </c>
    </row>
    <row r="22">
      <c r="A22" s="4" t="inlineStr">
        <is>
          <t>Office leases</t>
        </is>
      </c>
    </row>
    <row r="23">
      <c r="A23" s="3" t="inlineStr">
        <is>
          <t>Lessee, Lease, Description [Line Items]</t>
        </is>
      </c>
    </row>
    <row r="24">
      <c r="A24" s="4" t="inlineStr">
        <is>
          <t>Operating lease right-of-use assets</t>
        </is>
      </c>
      <c r="B24" s="6" t="n">
        <v>1007340</v>
      </c>
      <c r="D24" s="5" t="n">
        <v>1333618</v>
      </c>
    </row>
    <row r="25">
      <c r="A25" s="4" t="inlineStr">
        <is>
          <t>Current portion of operating lease liabilities</t>
        </is>
      </c>
      <c r="B25" s="5" t="n">
        <v>534074</v>
      </c>
      <c r="D25" s="5" t="n">
        <v>640428</v>
      </c>
    </row>
    <row r="26">
      <c r="A26" s="4" t="inlineStr">
        <is>
          <t>Lease liabilities - long term</t>
        </is>
      </c>
      <c r="B26" s="6" t="n">
        <v>466497</v>
      </c>
      <c r="D26" s="6" t="n">
        <v>686422</v>
      </c>
    </row>
    <row r="27">
      <c r="A27" s="4" t="inlineStr">
        <is>
          <t>Discount rate</t>
        </is>
      </c>
      <c r="B27" s="4" t="inlineStr">
        <is>
          <t>5.8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cent Accounting Pronouncements - Lease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Sublease income from chartered-in contracts greater than 12 months *</t>
        </is>
      </c>
      <c r="B4" s="6" t="n">
        <v>5607346</v>
      </c>
      <c r="C4" s="6" t="n">
        <v>1292814</v>
      </c>
      <c r="D4" s="6" t="n">
        <v>6753137</v>
      </c>
      <c r="E4" s="6" t="n">
        <v>5290038</v>
      </c>
    </row>
    <row r="5">
      <c r="A5" s="4" t="inlineStr">
        <is>
          <t>Charter hire expenses</t>
        </is>
      </c>
    </row>
    <row r="6">
      <c r="A6" s="3" t="inlineStr">
        <is>
          <t>Lessee, Lease, Description [Line Items]</t>
        </is>
      </c>
    </row>
    <row r="7">
      <c r="A7" s="4" t="inlineStr">
        <is>
          <t>Lease expense for chartered-in contracts less than 12 months</t>
        </is>
      </c>
      <c r="B7" s="5" t="n">
        <v>3157702</v>
      </c>
      <c r="C7" s="5" t="n">
        <v>1644173</v>
      </c>
      <c r="D7" s="5" t="n">
        <v>8644466</v>
      </c>
      <c r="E7" s="5" t="n">
        <v>4389586</v>
      </c>
    </row>
    <row r="8">
      <c r="A8" s="4" t="inlineStr">
        <is>
          <t>Operating lease, expense</t>
        </is>
      </c>
      <c r="B8" s="5" t="n">
        <v>3011842</v>
      </c>
      <c r="C8" s="5" t="n">
        <v>3075194</v>
      </c>
      <c r="D8" s="5" t="n">
        <v>6005298</v>
      </c>
      <c r="E8" s="5" t="n">
        <v>6370720</v>
      </c>
    </row>
    <row r="9">
      <c r="A9" s="4" t="inlineStr">
        <is>
          <t>Lease cost</t>
        </is>
      </c>
      <c r="B9" s="5" t="n">
        <v>6169544</v>
      </c>
      <c r="C9" s="5" t="n">
        <v>4719367</v>
      </c>
      <c r="D9" s="5" t="n">
        <v>14649764</v>
      </c>
      <c r="E9" s="5" t="n">
        <v>10760306</v>
      </c>
    </row>
    <row r="10">
      <c r="A10" s="4" t="inlineStr">
        <is>
          <t>General and administrative expenses</t>
        </is>
      </c>
    </row>
    <row r="11">
      <c r="A11" s="3" t="inlineStr">
        <is>
          <t>Lessee, Lease, Description [Line Items]</t>
        </is>
      </c>
    </row>
    <row r="12">
      <c r="A12" s="4" t="inlineStr">
        <is>
          <t>Operating lease, expense</t>
        </is>
      </c>
      <c r="B12" s="6" t="n">
        <v>92383</v>
      </c>
      <c r="C12" s="6" t="n">
        <v>181412</v>
      </c>
      <c r="D12" s="6" t="n">
        <v>276389</v>
      </c>
      <c r="E12" s="6" t="n">
        <v>3628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Future Minimum Lease Payments (Details) - USD ($)</t>
        </is>
      </c>
      <c r="B1" s="2" t="inlineStr">
        <is>
          <t>Jun. 30, 2021</t>
        </is>
      </c>
      <c r="C1" s="2" t="inlineStr">
        <is>
          <t>Dec. 31, 2020</t>
        </is>
      </c>
    </row>
    <row r="2">
      <c r="A2" s="3" t="inlineStr">
        <is>
          <t>Lessee, Lease, Description [Line Items]</t>
        </is>
      </c>
    </row>
    <row r="3">
      <c r="A3" s="4" t="inlineStr">
        <is>
          <t>Discount rate upon adoption</t>
        </is>
      </c>
      <c r="B3" s="4" t="inlineStr">
        <is>
          <t>5.48%</t>
        </is>
      </c>
    </row>
    <row r="4">
      <c r="A4" s="4" t="inlineStr">
        <is>
          <t>Six months ending December 31, 2021</t>
        </is>
      </c>
      <c r="B4" s="6" t="n">
        <v>4789520</v>
      </c>
    </row>
    <row r="5">
      <c r="A5" s="4" t="inlineStr">
        <is>
          <t>2022</t>
        </is>
      </c>
      <c r="B5" s="5" t="n">
        <v>7834785</v>
      </c>
    </row>
    <row r="6">
      <c r="A6" s="4" t="inlineStr">
        <is>
          <t>2023</t>
        </is>
      </c>
      <c r="B6" s="5" t="n">
        <v>244878</v>
      </c>
    </row>
    <row r="7">
      <c r="A7" s="4" t="inlineStr">
        <is>
          <t>Operating lease payments</t>
        </is>
      </c>
      <c r="B7" s="5" t="n">
        <v>12869183</v>
      </c>
    </row>
    <row r="8">
      <c r="A8" s="4" t="inlineStr">
        <is>
          <t>Total lease liabilities</t>
        </is>
      </c>
      <c r="B8" s="5" t="n">
        <v>12739082</v>
      </c>
    </row>
    <row r="9">
      <c r="A9" s="4" t="inlineStr">
        <is>
          <t>Lease liabilities - short term</t>
        </is>
      </c>
      <c r="B9" s="5" t="n">
        <v>10639630</v>
      </c>
      <c r="C9" s="6" t="n">
        <v>7615371</v>
      </c>
    </row>
    <row r="10">
      <c r="A10" s="4" t="inlineStr">
        <is>
          <t>Lease liabilities - long term</t>
        </is>
      </c>
      <c r="B10" s="5" t="n">
        <v>2099452</v>
      </c>
      <c r="C10" s="5" t="n">
        <v>686422</v>
      </c>
    </row>
    <row r="11">
      <c r="A11" s="4" t="inlineStr">
        <is>
          <t>Discount based on incremental borrowing rate</t>
        </is>
      </c>
      <c r="B11" s="6" t="n">
        <v>130101</v>
      </c>
    </row>
    <row r="12">
      <c r="A12" s="4" t="inlineStr">
        <is>
          <t>Chartered-in contracts greater than 12 months</t>
        </is>
      </c>
    </row>
    <row r="13">
      <c r="A13" s="3" t="inlineStr">
        <is>
          <t>Lessee, Lease, Description [Line Items]</t>
        </is>
      </c>
    </row>
    <row r="14">
      <c r="A14" s="4" t="inlineStr">
        <is>
          <t>Discount rate upon adoption</t>
        </is>
      </c>
      <c r="B14" s="4" t="inlineStr">
        <is>
          <t>5.37%</t>
        </is>
      </c>
    </row>
    <row r="15">
      <c r="A15" s="4" t="inlineStr">
        <is>
          <t>Six months ending December 31, 2021</t>
        </is>
      </c>
      <c r="B15" s="6" t="n">
        <v>4458038</v>
      </c>
    </row>
    <row r="16">
      <c r="A16" s="4" t="inlineStr">
        <is>
          <t>2022</t>
        </is>
      </c>
      <c r="B16" s="5" t="n">
        <v>7351737</v>
      </c>
    </row>
    <row r="17">
      <c r="A17" s="4" t="inlineStr">
        <is>
          <t>2023</t>
        </is>
      </c>
      <c r="B17" s="5" t="n">
        <v>0</v>
      </c>
    </row>
    <row r="18">
      <c r="A18" s="4" t="inlineStr">
        <is>
          <t>Operating lease payments</t>
        </is>
      </c>
      <c r="B18" s="5" t="n">
        <v>11809775</v>
      </c>
    </row>
    <row r="19">
      <c r="A19" s="4" t="inlineStr">
        <is>
          <t>Total lease liabilities</t>
        </is>
      </c>
      <c r="B19" s="5" t="n">
        <v>11738511</v>
      </c>
    </row>
    <row r="20">
      <c r="A20" s="4" t="inlineStr">
        <is>
          <t>Lease liabilities - short term</t>
        </is>
      </c>
      <c r="B20" s="5" t="n">
        <v>10105556</v>
      </c>
      <c r="C20" s="5" t="n">
        <v>6974943</v>
      </c>
    </row>
    <row r="21">
      <c r="A21" s="4" t="inlineStr">
        <is>
          <t>Lease liabilities - long term</t>
        </is>
      </c>
      <c r="B21" s="5" t="n">
        <v>1632955</v>
      </c>
      <c r="C21" s="5" t="n">
        <v>0</v>
      </c>
    </row>
    <row r="22">
      <c r="A22" s="4" t="inlineStr">
        <is>
          <t>Discount based on incremental borrowing rate</t>
        </is>
      </c>
      <c r="B22" s="6" t="n">
        <v>71264</v>
      </c>
    </row>
    <row r="23">
      <c r="A23" s="4" t="inlineStr">
        <is>
          <t>Office leases</t>
        </is>
      </c>
    </row>
    <row r="24">
      <c r="A24" s="3" t="inlineStr">
        <is>
          <t>Lessee, Lease, Description [Line Items]</t>
        </is>
      </c>
    </row>
    <row r="25">
      <c r="A25" s="4" t="inlineStr">
        <is>
          <t>Discount rate upon adoption</t>
        </is>
      </c>
      <c r="B25" s="4" t="inlineStr">
        <is>
          <t>5.80%</t>
        </is>
      </c>
    </row>
    <row r="26">
      <c r="A26" s="4" t="inlineStr">
        <is>
          <t>Six months ending December 31, 2021</t>
        </is>
      </c>
      <c r="B26" s="6" t="n">
        <v>331482</v>
      </c>
    </row>
    <row r="27">
      <c r="A27" s="4" t="inlineStr">
        <is>
          <t>2022</t>
        </is>
      </c>
      <c r="B27" s="5" t="n">
        <v>483048</v>
      </c>
    </row>
    <row r="28">
      <c r="A28" s="4" t="inlineStr">
        <is>
          <t>2023</t>
        </is>
      </c>
      <c r="B28" s="5" t="n">
        <v>244878</v>
      </c>
    </row>
    <row r="29">
      <c r="A29" s="4" t="inlineStr">
        <is>
          <t>Operating lease payments</t>
        </is>
      </c>
      <c r="B29" s="5" t="n">
        <v>1059408</v>
      </c>
    </row>
    <row r="30">
      <c r="A30" s="4" t="inlineStr">
        <is>
          <t>Total lease liabilities</t>
        </is>
      </c>
      <c r="B30" s="5" t="n">
        <v>1000571</v>
      </c>
    </row>
    <row r="31">
      <c r="A31" s="4" t="inlineStr">
        <is>
          <t>Lease liabilities - short term</t>
        </is>
      </c>
      <c r="B31" s="5" t="n">
        <v>534074</v>
      </c>
      <c r="C31" s="5" t="n">
        <v>640428</v>
      </c>
    </row>
    <row r="32">
      <c r="A32" s="4" t="inlineStr">
        <is>
          <t>Lease liabilities - long term</t>
        </is>
      </c>
      <c r="B32" s="5" t="n">
        <v>466497</v>
      </c>
      <c r="C32" s="6" t="n">
        <v>686422</v>
      </c>
    </row>
    <row r="33">
      <c r="A33" s="4" t="inlineStr">
        <is>
          <t>Discount based on incremental borrowing rate</t>
        </is>
      </c>
      <c r="B33" s="6" t="n">
        <v>588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cent Accounting Pronouncements - Revenue Earne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 net</t>
        </is>
      </c>
      <c r="B4" s="6" t="n">
        <v>129850586</v>
      </c>
      <c r="C4" s="6" t="n">
        <v>57391784</v>
      </c>
      <c r="D4" s="6" t="n">
        <v>226422754</v>
      </c>
      <c r="E4" s="6" t="n">
        <v>131770103</v>
      </c>
    </row>
    <row r="5">
      <c r="A5" s="4" t="inlineStr">
        <is>
          <t>Time charters</t>
        </is>
      </c>
    </row>
    <row r="6">
      <c r="A6" s="3" t="inlineStr">
        <is>
          <t>Disaggregation of Revenue [Line Items]</t>
        </is>
      </c>
    </row>
    <row r="7">
      <c r="A7" s="4" t="inlineStr">
        <is>
          <t>Revenues, net</t>
        </is>
      </c>
      <c r="B7" s="5" t="n">
        <v>59492158</v>
      </c>
      <c r="C7" s="5" t="n">
        <v>20506088</v>
      </c>
      <c r="D7" s="5" t="n">
        <v>88732695</v>
      </c>
      <c r="E7" s="5" t="n">
        <v>48336563</v>
      </c>
    </row>
    <row r="8">
      <c r="A8" s="4" t="inlineStr">
        <is>
          <t>Voyage charters</t>
        </is>
      </c>
    </row>
    <row r="9">
      <c r="A9" s="3" t="inlineStr">
        <is>
          <t>Disaggregation of Revenue [Line Items]</t>
        </is>
      </c>
    </row>
    <row r="10">
      <c r="A10" s="4" t="inlineStr">
        <is>
          <t>Revenues, net</t>
        </is>
      </c>
      <c r="B10" s="6" t="n">
        <v>70358428</v>
      </c>
      <c r="C10" s="6" t="n">
        <v>36885696</v>
      </c>
      <c r="D10" s="6" t="n">
        <v>137690059</v>
      </c>
      <c r="E10" s="6" t="n">
        <v>8343354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21" customWidth="1" min="5" max="5"/>
    <col width="33" customWidth="1" min="6" max="6"/>
    <col width="27" customWidth="1" min="7" max="7"/>
    <col width="27" customWidth="1" min="8" max="8"/>
  </cols>
  <sheetData>
    <row r="1">
      <c r="A1" s="1" t="inlineStr">
        <is>
          <t>Vessels - Additional Information (Details)</t>
        </is>
      </c>
      <c r="B1" s="2" t="inlineStr">
        <is>
          <t>3 Months Ended</t>
        </is>
      </c>
      <c r="C1" s="2" t="inlineStr">
        <is>
          <t>6 Months Ended</t>
        </is>
      </c>
    </row>
    <row r="2">
      <c r="B2" s="2" t="inlineStr">
        <is>
          <t>Jun. 30, 2021USD ($)vesselbankshares</t>
        </is>
      </c>
      <c r="C2" s="2" t="inlineStr">
        <is>
          <t>Jun. 30, 2021USD ($)vesselbank</t>
        </is>
      </c>
      <c r="D2" s="2" t="inlineStr">
        <is>
          <t>Jun. 30, 2020USD ($)</t>
        </is>
      </c>
      <c r="E2" s="2" t="inlineStr">
        <is>
          <t>Jun. 01, 2021USD ($)</t>
        </is>
      </c>
      <c r="F2" s="2" t="inlineStr">
        <is>
          <t>Mar. 31, 2021USD ($)vesselshares</t>
        </is>
      </c>
      <c r="G2" s="2" t="inlineStr">
        <is>
          <t>Dec. 31, 2020USD ($)vessel</t>
        </is>
      </c>
      <c r="H2" s="2" t="inlineStr">
        <is>
          <t>Sep. 30, 2018USD ($)vessel</t>
        </is>
      </c>
    </row>
    <row r="3">
      <c r="A3" s="3" t="inlineStr">
        <is>
          <t>Property, Plant and Equipment [Line Items]</t>
        </is>
      </c>
    </row>
    <row r="4">
      <c r="A4" s="4" t="inlineStr">
        <is>
          <t>Number of vessels | vessel</t>
        </is>
      </c>
      <c r="B4" s="5" t="n">
        <v>51</v>
      </c>
      <c r="C4" s="5" t="n">
        <v>51</v>
      </c>
    </row>
    <row r="5">
      <c r="A5" s="4" t="inlineStr">
        <is>
          <t>Number of vessels acquired | vessel</t>
        </is>
      </c>
      <c r="F5" s="5" t="n">
        <v>4</v>
      </c>
    </row>
    <row r="6">
      <c r="A6" s="4" t="inlineStr">
        <is>
          <t>Fair value of warrants issued as consideration for vessels purchase</t>
        </is>
      </c>
      <c r="B6" s="6" t="n">
        <v>8400000</v>
      </c>
      <c r="C6" s="6" t="n">
        <v>8400000</v>
      </c>
    </row>
    <row r="7">
      <c r="A7" s="4" t="inlineStr">
        <is>
          <t>Issuance of shares upon conversion of warrants (in shares) | shares</t>
        </is>
      </c>
      <c r="B7" s="5" t="n">
        <v>432037</v>
      </c>
    </row>
    <row r="8">
      <c r="A8" s="4" t="inlineStr">
        <is>
          <t>Additional common stock issued upon delivery | shares</t>
        </is>
      </c>
      <c r="B8" s="5" t="n">
        <v>109861</v>
      </c>
    </row>
    <row r="9">
      <c r="A9" s="4" t="inlineStr">
        <is>
          <t>Amount recorded in balance sheet</t>
        </is>
      </c>
      <c r="C9" s="6" t="n">
        <v>5340000</v>
      </c>
      <c r="D9" s="6" t="n">
        <v>0</v>
      </c>
    </row>
    <row r="10">
      <c r="A10" s="4" t="inlineStr">
        <is>
          <t>Warrants Issued For Consideration</t>
        </is>
      </c>
    </row>
    <row r="11">
      <c r="A11" s="3" t="inlineStr">
        <is>
          <t>Property, Plant and Equipment [Line Items]</t>
        </is>
      </c>
    </row>
    <row r="12">
      <c r="A12" s="4" t="inlineStr">
        <is>
          <t>Warrant for common stock (in shares) | shares</t>
        </is>
      </c>
      <c r="F12" s="5" t="n">
        <v>541898</v>
      </c>
    </row>
    <row r="13">
      <c r="A13" s="4" t="inlineStr">
        <is>
          <t>Fair value of warrants issued as consideration for vessels purchase</t>
        </is>
      </c>
      <c r="F13" s="6" t="n">
        <v>10700000</v>
      </c>
    </row>
    <row r="14">
      <c r="A14" s="4" t="inlineStr">
        <is>
          <t>High-Specification Scrubber-Fitted Ultramax Bulkcarriers</t>
        </is>
      </c>
    </row>
    <row r="15">
      <c r="A15" s="3" t="inlineStr">
        <is>
          <t>Property, Plant and Equipment [Line Items]</t>
        </is>
      </c>
    </row>
    <row r="16">
      <c r="A16" s="4" t="inlineStr">
        <is>
          <t>Number of vessels acquired | vessel</t>
        </is>
      </c>
      <c r="B16" s="5" t="n">
        <v>2</v>
      </c>
      <c r="C16" s="5" t="n">
        <v>2</v>
      </c>
      <c r="G16" s="5" t="n">
        <v>3</v>
      </c>
    </row>
    <row r="17">
      <c r="A17" s="4" t="inlineStr">
        <is>
          <t>Vessel purchase price</t>
        </is>
      </c>
      <c r="B17" s="6" t="n">
        <v>44000000</v>
      </c>
      <c r="C17" s="6" t="n">
        <v>44000000</v>
      </c>
      <c r="F17" s="6" t="n">
        <v>15000000</v>
      </c>
      <c r="G17" s="6" t="n">
        <v>50200000</v>
      </c>
    </row>
    <row r="18">
      <c r="A18" s="4" t="inlineStr">
        <is>
          <t>High-Specification Scrubber-Fitted Ultramax Bulkcarriers | Warrants Issued For Consideration</t>
        </is>
      </c>
    </row>
    <row r="19">
      <c r="A19" s="3" t="inlineStr">
        <is>
          <t>Property, Plant and Equipment [Line Items]</t>
        </is>
      </c>
    </row>
    <row r="20">
      <c r="A20" s="4" t="inlineStr">
        <is>
          <t>Warrant for common stock (in shares) | shares</t>
        </is>
      </c>
      <c r="F20" s="5" t="n">
        <v>212315</v>
      </c>
    </row>
    <row r="21">
      <c r="A21" s="4" t="inlineStr">
        <is>
          <t>Crown-58 Supramax Bulkcarriers</t>
        </is>
      </c>
    </row>
    <row r="22">
      <c r="A22" s="3" t="inlineStr">
        <is>
          <t>Property, Plant and Equipment [Line Items]</t>
        </is>
      </c>
    </row>
    <row r="23">
      <c r="A23" s="4" t="inlineStr">
        <is>
          <t>Number of vessels acquired | vessel</t>
        </is>
      </c>
      <c r="F23" s="5" t="n">
        <v>3</v>
      </c>
    </row>
    <row r="24">
      <c r="A24" s="4" t="inlineStr">
        <is>
          <t>Vessel purchase price</t>
        </is>
      </c>
      <c r="F24" s="6" t="n">
        <v>21200000</v>
      </c>
    </row>
    <row r="25">
      <c r="A25" s="4" t="inlineStr">
        <is>
          <t>Number of vessels delivered | vessel</t>
        </is>
      </c>
      <c r="B25" s="5" t="n">
        <v>3</v>
      </c>
      <c r="C25" s="5" t="n">
        <v>3</v>
      </c>
    </row>
    <row r="26">
      <c r="A26" s="4" t="inlineStr">
        <is>
          <t>Crown-58 Supramax Bulkcarriers | Warrants Issued For Consideration</t>
        </is>
      </c>
    </row>
    <row r="27">
      <c r="A27" s="3" t="inlineStr">
        <is>
          <t>Property, Plant and Equipment [Line Items]</t>
        </is>
      </c>
    </row>
    <row r="28">
      <c r="A28" s="4" t="inlineStr">
        <is>
          <t>Warrant for common stock (in shares) | shares</t>
        </is>
      </c>
      <c r="F28" s="5" t="n">
        <v>329583</v>
      </c>
    </row>
    <row r="29">
      <c r="A29" s="4" t="inlineStr">
        <is>
          <t>Ballast Water Treatment System</t>
        </is>
      </c>
    </row>
    <row r="30">
      <c r="A30" s="3" t="inlineStr">
        <is>
          <t>Property, Plant and Equipment [Line Items]</t>
        </is>
      </c>
    </row>
    <row r="31">
      <c r="A31" s="4" t="inlineStr">
        <is>
          <t>Number of vessels | vessel</t>
        </is>
      </c>
      <c r="H31" s="5" t="n">
        <v>39</v>
      </c>
    </row>
    <row r="32">
      <c r="A32" s="4" t="inlineStr">
        <is>
          <t>Amount recorded in balance sheet</t>
        </is>
      </c>
      <c r="C32" s="6" t="n">
        <v>7800000</v>
      </c>
    </row>
    <row r="33">
      <c r="A33" s="4" t="inlineStr">
        <is>
          <t>Projected project costs</t>
        </is>
      </c>
      <c r="H33" s="6" t="n">
        <v>500000</v>
      </c>
    </row>
    <row r="34">
      <c r="A34" s="4" t="inlineStr">
        <is>
          <t>Number of vessels, installation completed | bank</t>
        </is>
      </c>
      <c r="B34" s="5" t="n">
        <v>16</v>
      </c>
      <c r="C34" s="5" t="n">
        <v>16</v>
      </c>
    </row>
    <row r="35">
      <c r="A35" s="4" t="inlineStr">
        <is>
          <t>Scrubbers and BWTS reclassified</t>
        </is>
      </c>
      <c r="C35" s="6" t="n">
        <v>4000000</v>
      </c>
    </row>
    <row r="36">
      <c r="A36" s="4" t="inlineStr">
        <is>
          <t>Vessels and Vessel Improvements</t>
        </is>
      </c>
    </row>
    <row r="37">
      <c r="A37" s="3" t="inlineStr">
        <is>
          <t>Property, Plant and Equipment [Line Items]</t>
        </is>
      </c>
    </row>
    <row r="38">
      <c r="A38" s="4" t="inlineStr">
        <is>
          <t>Vessel held for sale</t>
        </is>
      </c>
      <c r="C38" s="5" t="n">
        <v>4885998</v>
      </c>
    </row>
    <row r="39">
      <c r="A39" s="4" t="inlineStr">
        <is>
          <t>Amount recorded in balance sheet</t>
        </is>
      </c>
      <c r="C39" s="5" t="n">
        <v>3250000</v>
      </c>
    </row>
    <row r="40">
      <c r="A40" s="4" t="inlineStr">
        <is>
          <t>Scrubbers and BWTS reclassified</t>
        </is>
      </c>
      <c r="C40" s="6" t="n">
        <v>802369</v>
      </c>
    </row>
    <row r="41">
      <c r="A41" s="4" t="inlineStr">
        <is>
          <t>Vessel Tern</t>
        </is>
      </c>
    </row>
    <row r="42">
      <c r="A42" s="3" t="inlineStr">
        <is>
          <t>Property, Plant and Equipment [Line Items]</t>
        </is>
      </c>
    </row>
    <row r="43">
      <c r="A43" s="4" t="inlineStr">
        <is>
          <t>Total consideration for vessel purchase</t>
        </is>
      </c>
      <c r="E43" s="6" t="n">
        <v>97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Vessels - Vessel and Vessel Improvements (Details) - USD ($)</t>
        </is>
      </c>
      <c r="B1" s="2" t="inlineStr">
        <is>
          <t>6 Months Ended</t>
        </is>
      </c>
    </row>
    <row r="2">
      <c r="B2" s="2" t="inlineStr">
        <is>
          <t>Jun. 30, 2021</t>
        </is>
      </c>
      <c r="C2" s="2" t="inlineStr">
        <is>
          <t>Jun. 30, 2020</t>
        </is>
      </c>
    </row>
    <row r="3">
      <c r="A3" s="3" t="inlineStr">
        <is>
          <t>Movement in Property, Plant and Equipment [Roll Forward]</t>
        </is>
      </c>
    </row>
    <row r="4">
      <c r="A4" s="4" t="inlineStr">
        <is>
          <t>Advances paid for vessel purchases as of December 31, 2020</t>
        </is>
      </c>
      <c r="B4" s="6" t="n">
        <v>5340000</v>
      </c>
      <c r="C4" s="6" t="n">
        <v>0</v>
      </c>
    </row>
    <row r="5">
      <c r="A5" s="4" t="inlineStr">
        <is>
          <t>Vessels and Vessel Improvements</t>
        </is>
      </c>
    </row>
    <row r="6">
      <c r="A6" s="3" t="inlineStr">
        <is>
          <t>Movement in Property, Plant and Equipment [Roll Forward]</t>
        </is>
      </c>
    </row>
    <row r="7">
      <c r="A7" s="4" t="inlineStr">
        <is>
          <t>Vessels and vessel improvements, beginning balance</t>
        </is>
      </c>
      <c r="B7" s="5" t="n">
        <v>810713959</v>
      </c>
    </row>
    <row r="8">
      <c r="A8" s="4" t="inlineStr">
        <is>
          <t>Purchase of vessels and vessel improvements</t>
        </is>
      </c>
      <c r="B8" s="5" t="n">
        <v>79231949</v>
      </c>
    </row>
    <row r="9">
      <c r="A9" s="4" t="inlineStr">
        <is>
          <t>Advances paid for vessel purchases as of December 31, 2020</t>
        </is>
      </c>
      <c r="B9" s="5" t="n">
        <v>3250000</v>
      </c>
    </row>
    <row r="10">
      <c r="A10" s="4" t="inlineStr">
        <is>
          <t>Fair value of warrants issued as consideration for vessels purchase</t>
        </is>
      </c>
      <c r="B10" s="5" t="n">
        <v>8375298</v>
      </c>
    </row>
    <row r="11">
      <c r="A11" s="4" t="inlineStr">
        <is>
          <t>Vessel held for sale</t>
        </is>
      </c>
      <c r="B11" s="5" t="n">
        <v>-4885998</v>
      </c>
    </row>
    <row r="12">
      <c r="A12" s="4" t="inlineStr">
        <is>
          <t>Scrubbers and BWTS</t>
        </is>
      </c>
      <c r="B12" s="5" t="n">
        <v>802369</v>
      </c>
    </row>
    <row r="13">
      <c r="A13" s="4" t="inlineStr">
        <is>
          <t>Depreciation expense</t>
        </is>
      </c>
      <c r="B13" s="5" t="n">
        <v>-21398926</v>
      </c>
    </row>
    <row r="14">
      <c r="A14" s="4" t="inlineStr">
        <is>
          <t>Vessels and vessel improvements, ending balance</t>
        </is>
      </c>
      <c r="B14" s="6" t="n">
        <v>8760886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bt - Schedule of Debt (Details) - USD ($)</t>
        </is>
      </c>
      <c r="B1" s="2" t="inlineStr">
        <is>
          <t>Jun. 30, 2021</t>
        </is>
      </c>
      <c r="C1" s="2" t="inlineStr">
        <is>
          <t>Mar. 31, 2021</t>
        </is>
      </c>
      <c r="D1" s="2" t="inlineStr">
        <is>
          <t>Dec. 31, 2020</t>
        </is>
      </c>
    </row>
    <row r="2">
      <c r="A2" s="3" t="inlineStr">
        <is>
          <t>Debt Instrument [Line Items]</t>
        </is>
      </c>
    </row>
    <row r="3">
      <c r="A3" s="4" t="inlineStr">
        <is>
          <t>Long-term debt</t>
        </is>
      </c>
      <c r="C3" s="6" t="n">
        <v>500652445</v>
      </c>
    </row>
    <row r="4">
      <c r="A4" s="4" t="inlineStr">
        <is>
          <t>Current portion of long-term debt</t>
        </is>
      </c>
      <c r="B4" s="6" t="n">
        <v>-41444297</v>
      </c>
      <c r="D4" s="6" t="n">
        <v>-39244297</v>
      </c>
    </row>
    <row r="5">
      <c r="A5" s="4" t="inlineStr">
        <is>
          <t>Total long-term debt</t>
        </is>
      </c>
      <c r="B5" s="5" t="n">
        <v>414823609</v>
      </c>
      <c r="D5" s="5" t="n">
        <v>412931021</v>
      </c>
    </row>
    <row r="6">
      <c r="A6" s="4" t="inlineStr">
        <is>
          <t>Convertible Bond Debt</t>
        </is>
      </c>
    </row>
    <row r="7">
      <c r="A7" s="3" t="inlineStr">
        <is>
          <t>Debt Instrument [Line Items]</t>
        </is>
      </c>
    </row>
    <row r="8">
      <c r="A8" s="4" t="inlineStr">
        <is>
          <t>Long-term debt</t>
        </is>
      </c>
      <c r="B8" s="5" t="n">
        <v>114120000</v>
      </c>
      <c r="D8" s="5" t="n">
        <v>114120000</v>
      </c>
    </row>
    <row r="9">
      <c r="A9" s="4" t="inlineStr">
        <is>
          <t>Norwegian Bond Debt Facility</t>
        </is>
      </c>
    </row>
    <row r="10">
      <c r="A10" s="3" t="inlineStr">
        <is>
          <t>Debt Instrument [Line Items]</t>
        </is>
      </c>
    </row>
    <row r="11">
      <c r="A11" s="4" t="inlineStr">
        <is>
          <t>Long-term debt</t>
        </is>
      </c>
      <c r="B11" s="5" t="n">
        <v>176000000</v>
      </c>
      <c r="C11" s="5" t="n">
        <v>176000000</v>
      </c>
      <c r="D11" s="5" t="n">
        <v>180000000</v>
      </c>
    </row>
    <row r="12">
      <c r="A12" s="4" t="inlineStr">
        <is>
          <t>Total long-term debt</t>
        </is>
      </c>
      <c r="B12" s="5" t="n">
        <v>165993915</v>
      </c>
      <c r="D12" s="5" t="n">
        <v>169290230</v>
      </c>
    </row>
    <row r="13">
      <c r="A13" s="4" t="inlineStr">
        <is>
          <t>New Ultraco Debt Facility</t>
        </is>
      </c>
    </row>
    <row r="14">
      <c r="A14" s="3" t="inlineStr">
        <is>
          <t>Debt Instrument [Line Items]</t>
        </is>
      </c>
    </row>
    <row r="15">
      <c r="A15" s="4" t="inlineStr">
        <is>
          <t>Long-term debt</t>
        </is>
      </c>
      <c r="C15" s="5" t="n">
        <v>186532445</v>
      </c>
    </row>
    <row r="16">
      <c r="A16" s="4" t="inlineStr">
        <is>
          <t>Total long-term debt</t>
        </is>
      </c>
      <c r="B16" s="5" t="n">
        <v>125093090</v>
      </c>
      <c r="D16" s="5" t="n">
        <v>132083949</v>
      </c>
    </row>
    <row r="17">
      <c r="A17" s="4" t="inlineStr">
        <is>
          <t>New Ultraco Debt Facility Revolver Loan</t>
        </is>
      </c>
    </row>
    <row r="18">
      <c r="A18" s="3" t="inlineStr">
        <is>
          <t>Debt Instrument [Line Items]</t>
        </is>
      </c>
    </row>
    <row r="19">
      <c r="A19" s="4" t="inlineStr">
        <is>
          <t>Total long-term debt</t>
        </is>
      </c>
      <c r="B19" s="5" t="n">
        <v>25000000</v>
      </c>
      <c r="D19" s="5" t="n">
        <v>0</v>
      </c>
    </row>
    <row r="20">
      <c r="A20" s="4" t="inlineStr">
        <is>
          <t>Holdco Revolving Facility</t>
        </is>
      </c>
    </row>
    <row r="21">
      <c r="A21" s="3" t="inlineStr">
        <is>
          <t>Debt Instrument [Line Items]</t>
        </is>
      </c>
    </row>
    <row r="22">
      <c r="A22" s="4" t="inlineStr">
        <is>
          <t>Long-term debt</t>
        </is>
      </c>
      <c r="C22" s="6" t="n">
        <v>24000000</v>
      </c>
    </row>
    <row r="23">
      <c r="A23" s="4" t="inlineStr">
        <is>
          <t>Super Senior Facility</t>
        </is>
      </c>
    </row>
    <row r="24">
      <c r="A24" s="3" t="inlineStr">
        <is>
          <t>Debt Instrument [Line Items]</t>
        </is>
      </c>
    </row>
    <row r="25">
      <c r="A25" s="4" t="inlineStr">
        <is>
          <t>Long-term debt</t>
        </is>
      </c>
      <c r="B25" s="5" t="n">
        <v>0</v>
      </c>
      <c r="D25" s="5" t="n">
        <v>15000000</v>
      </c>
    </row>
    <row r="26">
      <c r="A26" s="4" t="inlineStr">
        <is>
          <t>Convertible Debt | Convertible Bond Debt</t>
        </is>
      </c>
    </row>
    <row r="27">
      <c r="A27" s="3" t="inlineStr">
        <is>
          <t>Debt Instrument [Line Items]</t>
        </is>
      </c>
    </row>
    <row r="28">
      <c r="A28" s="4" t="inlineStr">
        <is>
          <t>Debt discount and debt issuance costs</t>
        </is>
      </c>
      <c r="B28" s="5" t="n">
        <v>-15383396</v>
      </c>
      <c r="D28" s="5" t="n">
        <v>-17459515</v>
      </c>
    </row>
    <row r="29">
      <c r="A29" s="4" t="inlineStr">
        <is>
          <t>Long-term debt, net of debt discount and debt issuance costs</t>
        </is>
      </c>
      <c r="B29" s="5" t="n">
        <v>98736604</v>
      </c>
      <c r="D29" s="5" t="n">
        <v>96660485</v>
      </c>
    </row>
    <row r="30">
      <c r="A30" s="4" t="inlineStr">
        <is>
          <t>Senior Subordinated Notes | Norwegian Bond Debt Facility</t>
        </is>
      </c>
    </row>
    <row r="31">
      <c r="A31" s="3" t="inlineStr">
        <is>
          <t>Debt Instrument [Line Items]</t>
        </is>
      </c>
    </row>
    <row r="32">
      <c r="A32" s="4" t="inlineStr">
        <is>
          <t>Debt discount and debt issuance costs</t>
        </is>
      </c>
      <c r="B32" s="5" t="n">
        <v>-2006085</v>
      </c>
      <c r="D32" s="5" t="n">
        <v>-2709770</v>
      </c>
    </row>
    <row r="33">
      <c r="A33" s="4" t="inlineStr">
        <is>
          <t>Current portion of long-term debt</t>
        </is>
      </c>
      <c r="B33" s="5" t="n">
        <v>-8000000</v>
      </c>
      <c r="D33" s="5" t="n">
        <v>-8000000</v>
      </c>
    </row>
    <row r="34">
      <c r="A34" s="4" t="inlineStr">
        <is>
          <t>Long-term debt, net of debt discount and debt issuance costs</t>
        </is>
      </c>
      <c r="B34" s="5" t="n">
        <v>165993915</v>
      </c>
      <c r="D34" s="5" t="n">
        <v>169290230</v>
      </c>
    </row>
    <row r="35">
      <c r="A35" s="4" t="inlineStr">
        <is>
          <t>Term Loan | New Ultraco Debt Facility</t>
        </is>
      </c>
    </row>
    <row r="36">
      <c r="A36" s="3" t="inlineStr">
        <is>
          <t>Debt Instrument [Line Items]</t>
        </is>
      </c>
    </row>
    <row r="37">
      <c r="A37" s="4" t="inlineStr">
        <is>
          <t>Long-term debt</t>
        </is>
      </c>
      <c r="B37" s="5" t="n">
        <v>161532445</v>
      </c>
      <c r="D37" s="5" t="n">
        <v>166429594</v>
      </c>
    </row>
    <row r="38">
      <c r="A38" s="4" t="inlineStr">
        <is>
          <t>Debt discount and debt issuance costs</t>
        </is>
      </c>
      <c r="B38" s="5" t="n">
        <v>-2995058</v>
      </c>
      <c r="D38" s="5" t="n">
        <v>-3101348</v>
      </c>
    </row>
    <row r="39">
      <c r="A39" s="4" t="inlineStr">
        <is>
          <t>Current portion of long-term debt</t>
        </is>
      </c>
      <c r="B39" s="5" t="n">
        <v>-33444297</v>
      </c>
      <c r="D39" s="5" t="n">
        <v>-31244297</v>
      </c>
    </row>
    <row r="40">
      <c r="A40" s="4" t="inlineStr">
        <is>
          <t>Long-term debt, net of debt discount and debt issuance costs</t>
        </is>
      </c>
      <c r="B40" s="5" t="n">
        <v>150093090</v>
      </c>
      <c r="D40" s="5" t="n">
        <v>132083949</v>
      </c>
    </row>
    <row r="41">
      <c r="A41" s="4" t="inlineStr">
        <is>
          <t>Term Loan | New Ultraco Debt Facility Revolver Loan</t>
        </is>
      </c>
    </row>
    <row r="42">
      <c r="A42" s="3" t="inlineStr">
        <is>
          <t>Debt Instrument [Line Items]</t>
        </is>
      </c>
    </row>
    <row r="43">
      <c r="A43" s="4" t="inlineStr">
        <is>
          <t>Long-term debt</t>
        </is>
      </c>
      <c r="B43" s="5" t="n">
        <v>25000000</v>
      </c>
      <c r="D43" s="5" t="n">
        <v>0</v>
      </c>
    </row>
    <row r="44">
      <c r="A44" s="4" t="inlineStr">
        <is>
          <t>Term Loan | Holdco Revolving Facility</t>
        </is>
      </c>
    </row>
    <row r="45">
      <c r="A45" s="3" t="inlineStr">
        <is>
          <t>Debt Instrument [Line Items]</t>
        </is>
      </c>
    </row>
    <row r="46">
      <c r="A46" s="4" t="inlineStr">
        <is>
          <t>Long-term debt</t>
        </is>
      </c>
      <c r="B46" s="5" t="n">
        <v>24000000</v>
      </c>
      <c r="D46" s="5" t="n">
        <v>0</v>
      </c>
    </row>
    <row r="47">
      <c r="A47" s="4" t="inlineStr">
        <is>
          <t>Debt discount and debt issuance costs</t>
        </is>
      </c>
      <c r="B47" s="5" t="n">
        <v>-275018</v>
      </c>
      <c r="D47" s="5" t="n">
        <v>0</v>
      </c>
    </row>
    <row r="48">
      <c r="A48" s="4" t="inlineStr">
        <is>
          <t>Current portion of long-term debt</t>
        </is>
      </c>
      <c r="B48" s="5" t="n">
        <v>-23724982</v>
      </c>
      <c r="D48" s="5" t="n">
        <v>0</v>
      </c>
    </row>
    <row r="49">
      <c r="A49" s="4" t="inlineStr">
        <is>
          <t>Long-term debt, net of debt discount and debt issuance costs</t>
        </is>
      </c>
      <c r="B49" s="5" t="n">
        <v>0</v>
      </c>
      <c r="D49" s="5" t="n">
        <v>0</v>
      </c>
    </row>
    <row r="50">
      <c r="A50" s="4" t="inlineStr">
        <is>
          <t>Line of Credit | Super Senior Facility</t>
        </is>
      </c>
    </row>
    <row r="51">
      <c r="A51" s="3" t="inlineStr">
        <is>
          <t>Debt Instrument [Line Items]</t>
        </is>
      </c>
    </row>
    <row r="52">
      <c r="A52" s="4" t="inlineStr">
        <is>
          <t>Debt discount and debt issuance costs</t>
        </is>
      </c>
      <c r="B52" s="5" t="n">
        <v>0</v>
      </c>
      <c r="D52" s="5" t="n">
        <v>-103643</v>
      </c>
    </row>
    <row r="53">
      <c r="A53" s="4" t="inlineStr">
        <is>
          <t>Long-term debt, net of debt discount and debt issuance costs</t>
        </is>
      </c>
      <c r="B53" s="6" t="n">
        <v>0</v>
      </c>
      <c r="D53" s="6" t="n">
        <v>148963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3" customWidth="1" min="2" max="2"/>
  </cols>
  <sheetData>
    <row r="1">
      <c r="A1" s="1" t="inlineStr">
        <is>
          <t>Debt - Convertible Bond Debt (Details)</t>
        </is>
      </c>
      <c r="B1" s="2" t="inlineStr">
        <is>
          <t>Jul. 29, 2019USD ($)vessel$ / sharesshares</t>
        </is>
      </c>
    </row>
    <row r="2">
      <c r="A2" s="3" t="inlineStr">
        <is>
          <t>Debt Instrument [Line Items]</t>
        </is>
      </c>
    </row>
    <row r="3">
      <c r="A3" s="4" t="inlineStr">
        <is>
          <t>Number of vessels acquired | vessel</t>
        </is>
      </c>
      <c r="B3" s="5" t="n">
        <v>6</v>
      </c>
    </row>
    <row r="4">
      <c r="A4" s="4" t="inlineStr">
        <is>
          <t>Convertible Senior Notes due 2024 | Convertible Debt</t>
        </is>
      </c>
    </row>
    <row r="5">
      <c r="A5" s="3" t="inlineStr">
        <is>
          <t>Debt Instrument [Line Items]</t>
        </is>
      </c>
    </row>
    <row r="6">
      <c r="A6" s="4" t="inlineStr">
        <is>
          <t>Debt instrument, face amount</t>
        </is>
      </c>
      <c r="B6" s="6" t="n">
        <v>114100000</v>
      </c>
    </row>
    <row r="7">
      <c r="A7" s="4" t="inlineStr">
        <is>
          <t>Interest Rate Swap detail</t>
        </is>
      </c>
      <c r="B7" s="4" t="inlineStr">
        <is>
          <t>5.00%</t>
        </is>
      </c>
    </row>
    <row r="8">
      <c r="A8" s="4" t="inlineStr">
        <is>
          <t>Debt issuance costs</t>
        </is>
      </c>
      <c r="B8" s="6" t="n">
        <v>1600000</v>
      </c>
    </row>
    <row r="9">
      <c r="A9" s="4" t="inlineStr">
        <is>
          <t>Conversion premium (in shares) | shares</t>
        </is>
      </c>
      <c r="B9" s="9" t="n">
        <v>25.453</v>
      </c>
    </row>
    <row r="10">
      <c r="A10" s="4" t="inlineStr">
        <is>
          <t>Conversion price (in dollars per share) | $ / shares</t>
        </is>
      </c>
      <c r="B10" s="7" t="n">
        <v>39.29</v>
      </c>
    </row>
    <row r="11">
      <c r="A11" s="4" t="inlineStr">
        <is>
          <t>Convertible Senior Notes due 2024 | Convertible Debt | Debt Instrument, Redemption, Period Two</t>
        </is>
      </c>
    </row>
    <row r="12">
      <c r="A12" s="3" t="inlineStr">
        <is>
          <t>Debt Instrument [Line Items]</t>
        </is>
      </c>
    </row>
    <row r="13">
      <c r="A13" s="4" t="inlineStr">
        <is>
          <t>Redemption price percentage</t>
        </is>
      </c>
      <c r="B13" s="4" t="inlineStr">
        <is>
          <t>100.00%</t>
        </is>
      </c>
    </row>
    <row r="14">
      <c r="A14" s="4" t="inlineStr">
        <is>
          <t>Convertible Senior Notes due 2024 | Convertible Debt | Other Liabilities</t>
        </is>
      </c>
    </row>
    <row r="15">
      <c r="A15" s="3" t="inlineStr">
        <is>
          <t>Debt Instrument [Line Items]</t>
        </is>
      </c>
    </row>
    <row r="16">
      <c r="A16" s="4" t="inlineStr">
        <is>
          <t>Debt issuance costs</t>
        </is>
      </c>
      <c r="B16" s="6" t="n">
        <v>1000000</v>
      </c>
    </row>
    <row r="17">
      <c r="A17" s="4" t="inlineStr">
        <is>
          <t>Convertible Bond Debt</t>
        </is>
      </c>
    </row>
    <row r="18">
      <c r="A18" s="3" t="inlineStr">
        <is>
          <t>Debt Instrument [Line Items]</t>
        </is>
      </c>
    </row>
    <row r="19">
      <c r="A19" s="4" t="inlineStr">
        <is>
          <t>Net proceeds</t>
        </is>
      </c>
      <c r="B19" s="5" t="n">
        <v>112500000</v>
      </c>
    </row>
    <row r="20">
      <c r="A20" s="4" t="inlineStr">
        <is>
          <t>Conversion premium per principal amount of notes</t>
        </is>
      </c>
      <c r="B20" s="6" t="n">
        <v>1000</v>
      </c>
    </row>
    <row r="21">
      <c r="A21" s="4" t="inlineStr">
        <is>
          <t>Credit Default Option | Unsecured Debt</t>
        </is>
      </c>
    </row>
    <row r="22">
      <c r="A22" s="3" t="inlineStr">
        <is>
          <t>Debt Instrument [Line Items]</t>
        </is>
      </c>
    </row>
    <row r="23">
      <c r="A23" s="4" t="inlineStr">
        <is>
          <t>Amount of principal amount eligible for declaration in case of default</t>
        </is>
      </c>
      <c r="B23" s="4" t="inlineStr">
        <is>
          <t>25.00%</t>
        </is>
      </c>
    </row>
    <row r="24">
      <c r="A24" s="4" t="inlineStr">
        <is>
          <t>Amount of notes to be due and payable</t>
        </is>
      </c>
      <c r="B24"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hare Lending Agreement (Details) - USD ($) $ in Thousands</t>
        </is>
      </c>
      <c r="B1" s="2" t="inlineStr">
        <is>
          <t>6 Months Ended</t>
        </is>
      </c>
    </row>
    <row r="2">
      <c r="B2" s="2" t="inlineStr">
        <is>
          <t>Jun. 30, 2021</t>
        </is>
      </c>
      <c r="C2" s="2" t="inlineStr">
        <is>
          <t>Dec. 31, 2020</t>
        </is>
      </c>
      <c r="D2" s="2" t="inlineStr">
        <is>
          <t>Jul. 29, 2019</t>
        </is>
      </c>
    </row>
    <row r="3">
      <c r="A3" s="3" t="inlineStr">
        <is>
          <t>Debt Instrument [Line Items]</t>
        </is>
      </c>
    </row>
    <row r="4">
      <c r="A4" s="4" t="inlineStr">
        <is>
          <t>Common stock outstanding (in shares)</t>
        </is>
      </c>
      <c r="B4" s="5" t="n">
        <v>12753255</v>
      </c>
      <c r="C4" s="5" t="n">
        <v>11661797</v>
      </c>
    </row>
    <row r="5">
      <c r="A5" s="4" t="inlineStr">
        <is>
          <t>Affiliated Entity | Jefferies Capital Services LLC</t>
        </is>
      </c>
    </row>
    <row r="6">
      <c r="A6" s="3" t="inlineStr">
        <is>
          <t>Debt Instrument [Line Items]</t>
        </is>
      </c>
    </row>
    <row r="7">
      <c r="A7" s="4" t="inlineStr">
        <is>
          <t>Commons stock available to affiliate (in shares)</t>
        </is>
      </c>
      <c r="D7" s="5" t="n">
        <v>511840</v>
      </c>
    </row>
    <row r="8">
      <c r="A8" s="4" t="inlineStr">
        <is>
          <t>Common stock outstanding (in shares)</t>
        </is>
      </c>
      <c r="B8" s="5" t="n">
        <v>500000</v>
      </c>
    </row>
    <row r="9">
      <c r="A9" s="4" t="inlineStr">
        <is>
          <t>Outstanding loaned shares</t>
        </is>
      </c>
      <c r="B9" s="6" t="n">
        <v>24200</v>
      </c>
    </row>
    <row r="10">
      <c r="A10" s="4" t="inlineStr">
        <is>
          <t>Nominal fee per borrowed share</t>
        </is>
      </c>
      <c r="B10" s="6" t="n">
        <v>30</v>
      </c>
    </row>
    <row r="11">
      <c r="A11" s="4" t="inlineStr">
        <is>
          <t>Shares subject to become issued and outstanding in case of restructuring proceedings (in shares)</t>
        </is>
      </c>
      <c r="B11" s="5" t="n">
        <v>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Revenues, net</t>
        </is>
      </c>
      <c r="C4" s="6" t="n">
        <v>129850586</v>
      </c>
      <c r="D4" s="6" t="n">
        <v>57391784</v>
      </c>
      <c r="E4" s="6" t="n">
        <v>226422754</v>
      </c>
      <c r="F4" s="6" t="n">
        <v>131770103</v>
      </c>
    </row>
    <row r="5">
      <c r="A5" s="4" t="inlineStr">
        <is>
          <t>Voyage expenses</t>
        </is>
      </c>
      <c r="C5" s="5" t="n">
        <v>24522734</v>
      </c>
      <c r="D5" s="5" t="n">
        <v>23767747</v>
      </c>
      <c r="E5" s="5" t="n">
        <v>51137653</v>
      </c>
      <c r="F5" s="5" t="n">
        <v>50332105</v>
      </c>
    </row>
    <row r="6">
      <c r="A6" s="4" t="inlineStr">
        <is>
          <t>Vessel operating expenses</t>
        </is>
      </c>
      <c r="C6" s="5" t="n">
        <v>23679665</v>
      </c>
      <c r="D6" s="5" t="n">
        <v>20232274</v>
      </c>
      <c r="E6" s="5" t="n">
        <v>45198104</v>
      </c>
      <c r="F6" s="5" t="n">
        <v>43932383</v>
      </c>
    </row>
    <row r="7">
      <c r="A7" s="4" t="inlineStr">
        <is>
          <t>Charter hire expenses</t>
        </is>
      </c>
      <c r="C7" s="5" t="n">
        <v>6169544</v>
      </c>
      <c r="D7" s="5" t="n">
        <v>4719367</v>
      </c>
      <c r="E7" s="5" t="n">
        <v>14649764</v>
      </c>
      <c r="F7" s="5" t="n">
        <v>10760306</v>
      </c>
    </row>
    <row r="8">
      <c r="A8" s="4" t="inlineStr">
        <is>
          <t>Depreciation and amortization</t>
        </is>
      </c>
      <c r="C8" s="5" t="n">
        <v>13110597</v>
      </c>
      <c r="D8" s="5" t="n">
        <v>12503191</v>
      </c>
      <c r="E8" s="5" t="n">
        <v>25616983</v>
      </c>
      <c r="F8" s="5" t="n">
        <v>24969674</v>
      </c>
    </row>
    <row r="9">
      <c r="A9" s="4" t="inlineStr">
        <is>
          <t>General and administrative expenses</t>
        </is>
      </c>
      <c r="C9" s="5" t="n">
        <v>7912970</v>
      </c>
      <c r="D9" s="5" t="n">
        <v>6767403</v>
      </c>
      <c r="E9" s="5" t="n">
        <v>15611180</v>
      </c>
      <c r="F9" s="5" t="n">
        <v>14728475</v>
      </c>
    </row>
    <row r="10">
      <c r="A10" s="4" t="inlineStr">
        <is>
          <t>Other operating expense</t>
        </is>
      </c>
      <c r="C10" s="5" t="n">
        <v>559128</v>
      </c>
      <c r="D10" s="5" t="n">
        <v>0</v>
      </c>
      <c r="E10" s="5" t="n">
        <v>1520244</v>
      </c>
      <c r="F10" s="5" t="n">
        <v>0</v>
      </c>
    </row>
    <row r="11">
      <c r="A11" s="4" t="inlineStr">
        <is>
          <t>Operating lease impairment</t>
        </is>
      </c>
      <c r="C11" s="5" t="n">
        <v>0</v>
      </c>
      <c r="D11" s="5" t="n">
        <v>352368</v>
      </c>
      <c r="E11" s="5" t="n">
        <v>0</v>
      </c>
      <c r="F11" s="5" t="n">
        <v>352368</v>
      </c>
    </row>
    <row r="12">
      <c r="A12" s="4" t="inlineStr">
        <is>
          <t>Total operating expenses</t>
        </is>
      </c>
      <c r="C12" s="5" t="n">
        <v>75954638</v>
      </c>
      <c r="D12" s="5" t="n">
        <v>68342350</v>
      </c>
      <c r="E12" s="5" t="n">
        <v>153733928</v>
      </c>
      <c r="F12" s="5" t="n">
        <v>145075311</v>
      </c>
    </row>
    <row r="13">
      <c r="A13" s="4" t="inlineStr">
        <is>
          <t>Operating income/(loss)</t>
        </is>
      </c>
      <c r="C13" s="5" t="n">
        <v>53895948</v>
      </c>
      <c r="D13" s="5" t="n">
        <v>-10950566</v>
      </c>
      <c r="E13" s="5" t="n">
        <v>72688826</v>
      </c>
      <c r="F13" s="5" t="n">
        <v>-13305208</v>
      </c>
    </row>
    <row r="14">
      <c r="A14" s="4" t="inlineStr">
        <is>
          <t>Interest expense</t>
        </is>
      </c>
      <c r="C14" s="5" t="n">
        <v>8799137</v>
      </c>
      <c r="D14" s="5" t="n">
        <v>8737079</v>
      </c>
      <c r="E14" s="5" t="n">
        <v>17050558</v>
      </c>
      <c r="F14" s="5" t="n">
        <v>17928894</v>
      </c>
    </row>
    <row r="15">
      <c r="A15" s="4" t="inlineStr">
        <is>
          <t>Interest income</t>
        </is>
      </c>
      <c r="C15" s="5" t="n">
        <v>-15529</v>
      </c>
      <c r="D15" s="5" t="n">
        <v>-56132</v>
      </c>
      <c r="E15" s="5" t="n">
        <v>-33298</v>
      </c>
      <c r="F15" s="5" t="n">
        <v>-212989</v>
      </c>
    </row>
    <row r="16">
      <c r="A16" s="4" t="inlineStr">
        <is>
          <t>Realized and unrealized loss/(gain) on derivative instruments, net</t>
        </is>
      </c>
      <c r="C16" s="5" t="n">
        <v>35887315</v>
      </c>
      <c r="D16" s="5" t="n">
        <v>859814</v>
      </c>
      <c r="E16" s="5" t="n">
        <v>36597231</v>
      </c>
      <c r="F16" s="5" t="n">
        <v>-7002027</v>
      </c>
    </row>
    <row r="17">
      <c r="A17" s="4" t="inlineStr">
        <is>
          <t>Total other expense, net</t>
        </is>
      </c>
      <c r="C17" s="5" t="n">
        <v>44670923</v>
      </c>
      <c r="D17" s="5" t="n">
        <v>9540761</v>
      </c>
      <c r="E17" s="5" t="n">
        <v>53614491</v>
      </c>
      <c r="F17" s="5" t="n">
        <v>10713878</v>
      </c>
    </row>
    <row r="18">
      <c r="A18" s="4" t="inlineStr">
        <is>
          <t>Net income/(loss)</t>
        </is>
      </c>
      <c r="C18" s="6" t="n">
        <v>9225025</v>
      </c>
      <c r="D18" s="6" t="n">
        <v>-20491327</v>
      </c>
      <c r="E18" s="6" t="n">
        <v>19074335</v>
      </c>
      <c r="F18" s="6" t="n">
        <v>-24019086</v>
      </c>
    </row>
    <row r="19">
      <c r="A19" s="3" t="inlineStr">
        <is>
          <t>Weighted average shares outstanding</t>
        </is>
      </c>
    </row>
    <row r="20">
      <c r="A20" s="4" t="inlineStr">
        <is>
          <t>Basic (in shares)</t>
        </is>
      </c>
      <c r="B20" s="4" t="inlineStr">
        <is>
          <t>[1]</t>
        </is>
      </c>
      <c r="C20" s="5" t="n">
        <v>12168180</v>
      </c>
      <c r="D20" s="5" t="n">
        <v>10277946</v>
      </c>
      <c r="E20" s="5" t="n">
        <v>11950048</v>
      </c>
      <c r="F20" s="5" t="n">
        <v>10272484</v>
      </c>
    </row>
    <row r="21">
      <c r="A21" s="4" t="inlineStr">
        <is>
          <t>Diluted (in shares)</t>
        </is>
      </c>
      <c r="B21" s="4" t="inlineStr">
        <is>
          <t>[1]</t>
        </is>
      </c>
      <c r="C21" s="5" t="n">
        <v>12397156</v>
      </c>
      <c r="D21" s="5" t="n">
        <v>10277946</v>
      </c>
      <c r="E21" s="5" t="n">
        <v>12081772</v>
      </c>
      <c r="F21" s="5" t="n">
        <v>10272484</v>
      </c>
    </row>
    <row r="22">
      <c r="A22" s="3" t="inlineStr">
        <is>
          <t>Per share amounts</t>
        </is>
      </c>
    </row>
    <row r="23">
      <c r="A23" s="4" t="inlineStr">
        <is>
          <t>Basic net loss (in usd per share)</t>
        </is>
      </c>
      <c r="B23" s="4" t="inlineStr">
        <is>
          <t>[1]</t>
        </is>
      </c>
      <c r="C23" s="7" t="n">
        <v>0.76</v>
      </c>
      <c r="D23" s="7" t="n">
        <v>-1.99</v>
      </c>
      <c r="E23" s="7" t="n">
        <v>1.6</v>
      </c>
      <c r="F23" s="7" t="n">
        <v>-2.34</v>
      </c>
    </row>
    <row r="24">
      <c r="A24" s="4" t="inlineStr">
        <is>
          <t>Diluted net loss (in usd per share)</t>
        </is>
      </c>
      <c r="B24" s="4" t="inlineStr">
        <is>
          <t>[1]</t>
        </is>
      </c>
      <c r="C24" s="7" t="n">
        <v>0.74</v>
      </c>
      <c r="D24" s="7" t="n">
        <v>-1.99</v>
      </c>
      <c r="E24" s="7" t="n">
        <v>1.58</v>
      </c>
      <c r="F24" s="7" t="n">
        <v>-2.34</v>
      </c>
    </row>
    <row r="25"/>
    <row r="26">
      <c r="A26" s="4" t="inlineStr">
        <is>
          <t>[1]</t>
        </is>
      </c>
      <c r="B26" s="4" t="inlineStr">
        <is>
          <t>Adjusted to give effect for the 1-for-7 Reverse Stock Split that became effective as of September 15, 2020, see Note 1.</t>
        </is>
      </c>
    </row>
  </sheetData>
  <mergeCells count="5">
    <mergeCell ref="A1:B2"/>
    <mergeCell ref="C1:D1"/>
    <mergeCell ref="E1:F1"/>
    <mergeCell ref="A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7" customWidth="1" min="7" max="7"/>
    <col width="21" customWidth="1" min="8" max="8"/>
  </cols>
  <sheetData>
    <row r="1">
      <c r="A1" s="1" t="inlineStr">
        <is>
          <t>Debt - New Ultraco Debt Facility (Details) - New Ultraco Debt Facility</t>
        </is>
      </c>
      <c r="B1" s="2" t="inlineStr">
        <is>
          <t>Apr. 05, 2021USD ($)</t>
        </is>
      </c>
      <c r="C1" s="2" t="inlineStr">
        <is>
          <t>Jan. 25, 2019USD ($)vessel</t>
        </is>
      </c>
      <c r="D1" s="2" t="inlineStr">
        <is>
          <t>Jun. 30, 2021USD ($)</t>
        </is>
      </c>
      <c r="E1" s="2" t="inlineStr">
        <is>
          <t>Jun. 30, 2021USD ($)</t>
        </is>
      </c>
      <c r="F1" s="2" t="inlineStr">
        <is>
          <t>Jun. 30, 2020USD ($)</t>
        </is>
      </c>
      <c r="G1" s="2" t="inlineStr">
        <is>
          <t>Jun. 09, 2020USD ($)vessel</t>
        </is>
      </c>
      <c r="H1" s="2" t="inlineStr">
        <is>
          <t>Oct. 04, 2019USD ($)</t>
        </is>
      </c>
    </row>
    <row r="2">
      <c r="A2" s="3" t="inlineStr">
        <is>
          <t>Debt Instrument [Line Items]</t>
        </is>
      </c>
    </row>
    <row r="3">
      <c r="A3" s="4" t="inlineStr">
        <is>
          <t>Proceeds from debt</t>
        </is>
      </c>
      <c r="E3" s="6" t="n">
        <v>11000000</v>
      </c>
      <c r="F3" s="6" t="n">
        <v>22550000</v>
      </c>
    </row>
    <row r="4">
      <c r="A4" s="4" t="inlineStr">
        <is>
          <t>Revolving Credit Facility</t>
        </is>
      </c>
    </row>
    <row r="5">
      <c r="A5" s="3" t="inlineStr">
        <is>
          <t>Debt Instrument [Line Items]</t>
        </is>
      </c>
    </row>
    <row r="6">
      <c r="A6" s="4" t="inlineStr">
        <is>
          <t>Proceeds from debt</t>
        </is>
      </c>
      <c r="E6" s="6" t="n">
        <v>55000000</v>
      </c>
      <c r="F6" s="6" t="n">
        <v>55000000</v>
      </c>
    </row>
    <row r="7">
      <c r="A7" s="4" t="inlineStr">
        <is>
          <t>Line of Credit | Secured Debt</t>
        </is>
      </c>
    </row>
    <row r="8">
      <c r="A8" s="3" t="inlineStr">
        <is>
          <t>Debt Instrument [Line Items]</t>
        </is>
      </c>
    </row>
    <row r="9">
      <c r="A9" s="4" t="inlineStr">
        <is>
          <t>Fee related to amendment</t>
        </is>
      </c>
      <c r="B9" s="6" t="n">
        <v>200000</v>
      </c>
    </row>
    <row r="10">
      <c r="A10" s="4" t="inlineStr">
        <is>
          <t>Proceeds from debt</t>
        </is>
      </c>
      <c r="D10" s="6" t="n">
        <v>11000000</v>
      </c>
    </row>
    <row r="11">
      <c r="A11" s="4" t="inlineStr">
        <is>
          <t>Increase to borrowing capacity</t>
        </is>
      </c>
      <c r="B11" s="6" t="n">
        <v>16500000</v>
      </c>
    </row>
    <row r="12">
      <c r="A12" s="4" t="inlineStr">
        <is>
          <t>Increase to borrowing capacity based on market fair value</t>
        </is>
      </c>
      <c r="B12" s="4" t="inlineStr">
        <is>
          <t>50.00%</t>
        </is>
      </c>
    </row>
    <row r="13">
      <c r="A13" s="4" t="inlineStr">
        <is>
          <t>Increase to borrowing amount, per additional vessel</t>
        </is>
      </c>
      <c r="B13" s="6" t="n">
        <v>5500000</v>
      </c>
    </row>
    <row r="14">
      <c r="A14" s="4" t="inlineStr">
        <is>
          <t>Line of Credit | Eagle Bulk Ultraco LLC</t>
        </is>
      </c>
    </row>
    <row r="15">
      <c r="A15" s="3" t="inlineStr">
        <is>
          <t>Debt Instrument [Line Items]</t>
        </is>
      </c>
    </row>
    <row r="16">
      <c r="A16" s="4" t="inlineStr">
        <is>
          <t>Debt instrument, face amount</t>
        </is>
      </c>
      <c r="C16" s="6" t="n">
        <v>208400000</v>
      </c>
      <c r="G16" s="6" t="n">
        <v>22600000</v>
      </c>
      <c r="H16" s="6" t="n">
        <v>34300000</v>
      </c>
    </row>
    <row r="17">
      <c r="A17" s="4" t="inlineStr">
        <is>
          <t>Potential increase in maximum principal amount</t>
        </is>
      </c>
      <c r="C17" s="5" t="n">
        <v>60000000</v>
      </c>
    </row>
    <row r="18">
      <c r="A18" s="4" t="inlineStr">
        <is>
          <t>Number of vessels secured | vessel</t>
        </is>
      </c>
      <c r="G18" s="5" t="n">
        <v>2</v>
      </c>
    </row>
    <row r="19">
      <c r="A19" s="4" t="inlineStr">
        <is>
          <t>Debt issuance costs</t>
        </is>
      </c>
      <c r="C19" s="5" t="n">
        <v>3100000</v>
      </c>
      <c r="G19" s="6" t="n">
        <v>400000</v>
      </c>
      <c r="H19" s="6" t="n">
        <v>400000</v>
      </c>
    </row>
    <row r="20">
      <c r="A20" s="4" t="inlineStr">
        <is>
          <t>Deferred financing costs</t>
        </is>
      </c>
      <c r="G20" s="6" t="n">
        <v>200000</v>
      </c>
    </row>
    <row r="21">
      <c r="A21" s="4" t="inlineStr">
        <is>
          <t>Maximum cumulative payable</t>
        </is>
      </c>
      <c r="C21" s="6" t="n">
        <v>4600000</v>
      </c>
    </row>
    <row r="22">
      <c r="A22" s="4" t="inlineStr">
        <is>
          <t>Line of Credit | Eagle Bulk Ultraco LLC | Ultraco Lenders</t>
        </is>
      </c>
    </row>
    <row r="23">
      <c r="A23" s="3" t="inlineStr">
        <is>
          <t>Debt Instrument [Line Items]</t>
        </is>
      </c>
    </row>
    <row r="24">
      <c r="A24" s="4" t="inlineStr">
        <is>
          <t>Number of vessels secured by first priority mortgage | vessel</t>
        </is>
      </c>
      <c r="C24" s="5" t="n">
        <v>28</v>
      </c>
    </row>
    <row r="25">
      <c r="A25" s="4" t="inlineStr">
        <is>
          <t>Minimum liquidity threshold</t>
        </is>
      </c>
      <c r="C25" s="6" t="n">
        <v>600000</v>
      </c>
    </row>
    <row r="26">
      <c r="A26" s="4" t="inlineStr">
        <is>
          <t>Debt instrument, covenant, percentage of consolidated total debt minimum threshold</t>
        </is>
      </c>
      <c r="C26" s="4" t="inlineStr">
        <is>
          <t>7.50%</t>
        </is>
      </c>
    </row>
    <row r="27">
      <c r="A27" s="4" t="inlineStr">
        <is>
          <t>Minimum ratio of consolidated tangible assets to consolidated total assets covenant</t>
        </is>
      </c>
      <c r="C27" s="10" t="n">
        <v>0.3</v>
      </c>
    </row>
    <row r="28">
      <c r="A28" s="4" t="inlineStr">
        <is>
          <t>Line of Credit | Eagle Bulk Ultraco LLC | Ultraco Lenders | Minimum</t>
        </is>
      </c>
    </row>
    <row r="29">
      <c r="A29" s="3" t="inlineStr">
        <is>
          <t>Debt Instrument [Line Items]</t>
        </is>
      </c>
    </row>
    <row r="30">
      <c r="A30" s="4" t="inlineStr">
        <is>
          <t>Interest coverage ratio</t>
        </is>
      </c>
      <c r="C30" s="10" t="n">
        <v>1.5</v>
      </c>
    </row>
    <row r="31">
      <c r="A31" s="4" t="inlineStr">
        <is>
          <t>Line of Credit | Eagle Bulk Ultraco LLC | Ultraco Lenders | Maximum</t>
        </is>
      </c>
    </row>
    <row r="32">
      <c r="A32" s="3" t="inlineStr">
        <is>
          <t>Debt Instrument [Line Items]</t>
        </is>
      </c>
    </row>
    <row r="33">
      <c r="A33" s="4" t="inlineStr">
        <is>
          <t>Interest coverage ratio</t>
        </is>
      </c>
      <c r="C33" s="10" t="n">
        <v>2.5</v>
      </c>
    </row>
    <row r="34">
      <c r="A34" s="4" t="inlineStr">
        <is>
          <t>Line of Credit | Eagle Bulk Ultraco LLC | Effective Date, First Year | Ultraco Lenders</t>
        </is>
      </c>
    </row>
    <row r="35">
      <c r="A35" s="3" t="inlineStr">
        <is>
          <t>Debt Instrument [Line Items]</t>
        </is>
      </c>
    </row>
    <row r="36">
      <c r="A36" s="4" t="inlineStr">
        <is>
          <t>Periodic principal payment</t>
        </is>
      </c>
      <c r="C36" s="6" t="n">
        <v>5100000</v>
      </c>
    </row>
    <row r="37">
      <c r="A37" s="4" t="inlineStr">
        <is>
          <t>Line of Credit | Eagle Bulk Ultraco LLC | Effective Date, Second Year To Maturity | Ultraco Lenders</t>
        </is>
      </c>
    </row>
    <row r="38">
      <c r="A38" s="3" t="inlineStr">
        <is>
          <t>Debt Instrument [Line Items]</t>
        </is>
      </c>
    </row>
    <row r="39">
      <c r="A39" s="4" t="inlineStr">
        <is>
          <t>Periodic principal payment</t>
        </is>
      </c>
      <c r="C39" s="6" t="n">
        <v>8400000</v>
      </c>
    </row>
    <row r="40">
      <c r="A40" s="4" t="inlineStr">
        <is>
          <t>Line of Credit | Eagle Bulk Ultraco LLC | LIBOR</t>
        </is>
      </c>
    </row>
    <row r="41">
      <c r="A41" s="3" t="inlineStr">
        <is>
          <t>Debt Instrument [Line Items]</t>
        </is>
      </c>
    </row>
    <row r="42">
      <c r="A42" s="4" t="inlineStr">
        <is>
          <t>Basis spread on variable rate</t>
        </is>
      </c>
      <c r="C42" s="4" t="inlineStr">
        <is>
          <t>2.50%</t>
        </is>
      </c>
    </row>
    <row r="43">
      <c r="A43" s="4" t="inlineStr">
        <is>
          <t>Line of Credit | Eagle Bulk Ultraco LLC | Secured Debt</t>
        </is>
      </c>
    </row>
    <row r="44">
      <c r="A44" s="3" t="inlineStr">
        <is>
          <t>Debt Instrument [Line Items]</t>
        </is>
      </c>
    </row>
    <row r="45">
      <c r="A45" s="4" t="inlineStr">
        <is>
          <t>Debt instrument, face amount</t>
        </is>
      </c>
      <c r="C45" s="6" t="n">
        <v>153400000</v>
      </c>
    </row>
    <row r="46">
      <c r="A46" s="4" t="inlineStr">
        <is>
          <t>Line of Credit | Eagle Bulk Ultraco LLC | Revolving Credit Facility</t>
        </is>
      </c>
    </row>
    <row r="47">
      <c r="A47" s="3" t="inlineStr">
        <is>
          <t>Debt Instrument [Line Items]</t>
        </is>
      </c>
    </row>
    <row r="48">
      <c r="A48" s="4" t="inlineStr">
        <is>
          <t>Revolving credit facility amount</t>
        </is>
      </c>
      <c r="C48" s="5" t="n">
        <v>55000000</v>
      </c>
    </row>
    <row r="49">
      <c r="A49" s="4" t="inlineStr">
        <is>
          <t>Total availability in the revolving credit facility</t>
        </is>
      </c>
      <c r="C49" s="6" t="n">
        <v>3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0" customWidth="1" min="6" max="6"/>
    <col width="20" customWidth="1" min="7" max="7"/>
    <col width="20" customWidth="1" min="8" max="8"/>
  </cols>
  <sheetData>
    <row r="1">
      <c r="A1" s="1" t="inlineStr">
        <is>
          <t>Debt - Norwegian Bond Debt (Details)</t>
        </is>
      </c>
      <c r="B1" s="2" t="inlineStr">
        <is>
          <t>Nov. 28, 2017USD ($)vessel</t>
        </is>
      </c>
      <c r="C1" s="2" t="inlineStr">
        <is>
          <t>Jun. 30, 2021USD ($)vessel</t>
        </is>
      </c>
      <c r="D1" s="2" t="inlineStr">
        <is>
          <t>Dec. 31, 2020USD ($)vessel</t>
        </is>
      </c>
      <c r="E1" s="2" t="inlineStr">
        <is>
          <t>Dec. 31, 2019USD ($)vessel</t>
        </is>
      </c>
      <c r="F1" s="2" t="inlineStr">
        <is>
          <t>Mar. 31, 2021vessel</t>
        </is>
      </c>
      <c r="G1" s="2" t="inlineStr">
        <is>
          <t>Jul. 29, 2019vessel</t>
        </is>
      </c>
      <c r="H1" s="2" t="inlineStr">
        <is>
          <t>Dec. 31, 2018vessel</t>
        </is>
      </c>
    </row>
    <row r="2">
      <c r="A2" s="3" t="inlineStr">
        <is>
          <t>Debt Instrument [Line Items]</t>
        </is>
      </c>
    </row>
    <row r="3">
      <c r="A3" s="4" t="inlineStr">
        <is>
          <t>Number of vessels acquired | vessel</t>
        </is>
      </c>
      <c r="G3" s="5" t="n">
        <v>6</v>
      </c>
    </row>
    <row r="4">
      <c r="A4" s="4" t="inlineStr">
        <is>
          <t>Vessel Goldeneye, Skua, Osprey, Hawk and Shrike</t>
        </is>
      </c>
    </row>
    <row r="5">
      <c r="A5" s="3" t="inlineStr">
        <is>
          <t>Debt Instrument [Line Items]</t>
        </is>
      </c>
    </row>
    <row r="6">
      <c r="A6" s="4" t="inlineStr">
        <is>
          <t>Net proceeds from sale of vessels</t>
        </is>
      </c>
      <c r="D6" s="6" t="n">
        <v>23200000</v>
      </c>
    </row>
    <row r="7">
      <c r="A7" s="4" t="inlineStr">
        <is>
          <t>Number of vessels sold | vessel</t>
        </is>
      </c>
      <c r="D7" s="5" t="n">
        <v>5</v>
      </c>
    </row>
    <row r="8">
      <c r="A8" s="4" t="inlineStr">
        <is>
          <t>Vessels Kestrel, Thrasher, Condor, Merlin And Thrush</t>
        </is>
      </c>
    </row>
    <row r="9">
      <c r="A9" s="3" t="inlineStr">
        <is>
          <t>Debt Instrument [Line Items]</t>
        </is>
      </c>
    </row>
    <row r="10">
      <c r="A10" s="4" t="inlineStr">
        <is>
          <t>Net proceeds from sale of vessels</t>
        </is>
      </c>
      <c r="E10" s="6" t="n">
        <v>40400000</v>
      </c>
    </row>
    <row r="11">
      <c r="A11" s="4" t="inlineStr">
        <is>
          <t>Number of vessels sold | vessel</t>
        </is>
      </c>
      <c r="E11" s="5" t="n">
        <v>5</v>
      </c>
      <c r="H11" s="5" t="n">
        <v>5</v>
      </c>
    </row>
    <row r="12">
      <c r="A12" s="4" t="inlineStr">
        <is>
          <t>Ultramax Vessels</t>
        </is>
      </c>
    </row>
    <row r="13">
      <c r="A13" s="3" t="inlineStr">
        <is>
          <t>Debt Instrument [Line Items]</t>
        </is>
      </c>
    </row>
    <row r="14">
      <c r="A14" s="4" t="inlineStr">
        <is>
          <t>Number of vessels acquired | vessel</t>
        </is>
      </c>
      <c r="C14" s="5" t="n">
        <v>2</v>
      </c>
      <c r="F14" s="5" t="n">
        <v>2</v>
      </c>
    </row>
    <row r="15">
      <c r="A15" s="4" t="inlineStr">
        <is>
          <t>Payments to acquire vessels</t>
        </is>
      </c>
      <c r="C15" s="6" t="n">
        <v>36100000</v>
      </c>
    </row>
    <row r="16">
      <c r="A16" s="4" t="inlineStr">
        <is>
          <t>Shipco Vessels</t>
        </is>
      </c>
    </row>
    <row r="17">
      <c r="A17" s="3" t="inlineStr">
        <is>
          <t>Debt Instrument [Line Items]</t>
        </is>
      </c>
    </row>
    <row r="18">
      <c r="A18" s="4" t="inlineStr">
        <is>
          <t>Net proceeds from sale of vessels</t>
        </is>
      </c>
      <c r="C18" s="6" t="n">
        <v>23600000</v>
      </c>
    </row>
    <row r="19">
      <c r="A19" s="4" t="inlineStr">
        <is>
          <t>Eagle Bulk Shipco LLC</t>
        </is>
      </c>
    </row>
    <row r="20">
      <c r="A20" s="3" t="inlineStr">
        <is>
          <t>Debt Instrument [Line Items]</t>
        </is>
      </c>
    </row>
    <row r="21">
      <c r="A21" s="4" t="inlineStr">
        <is>
          <t>Payments of financing costs</t>
        </is>
      </c>
      <c r="B21" s="6" t="n">
        <v>1300000</v>
      </c>
    </row>
    <row r="22">
      <c r="A22" s="4" t="inlineStr">
        <is>
          <t>Norwegian Bond Debt Facility | Senior Subordinated Notes | Eagle Bulk Shipco LLC</t>
        </is>
      </c>
    </row>
    <row r="23">
      <c r="A23" s="3" t="inlineStr">
        <is>
          <t>Debt Instrument [Line Items]</t>
        </is>
      </c>
    </row>
    <row r="24">
      <c r="A24" s="4" t="inlineStr">
        <is>
          <t>Debt instrument, face amount</t>
        </is>
      </c>
      <c r="B24" s="6" t="n">
        <v>200000000</v>
      </c>
    </row>
    <row r="25">
      <c r="A25" s="4" t="inlineStr">
        <is>
          <t>Interest Rate Swap detail</t>
        </is>
      </c>
      <c r="B25" s="4" t="inlineStr">
        <is>
          <t>8.25%</t>
        </is>
      </c>
    </row>
    <row r="26">
      <c r="A26" s="4" t="inlineStr">
        <is>
          <t>Original issue discount rate</t>
        </is>
      </c>
      <c r="B26" s="4" t="inlineStr">
        <is>
          <t>1.00%</t>
        </is>
      </c>
    </row>
    <row r="27">
      <c r="A27" s="4" t="inlineStr">
        <is>
          <t>Debt issuance costs, gross</t>
        </is>
      </c>
      <c r="B27" s="6" t="n">
        <v>3100000</v>
      </c>
    </row>
    <row r="28">
      <c r="A28" s="4" t="inlineStr">
        <is>
          <t>Proceeds from issuance of senior long-term debt</t>
        </is>
      </c>
      <c r="B28" s="6" t="n">
        <v>195000000</v>
      </c>
    </row>
    <row r="29">
      <c r="A29" s="4" t="inlineStr">
        <is>
          <t>Number of vessels secured | vessel</t>
        </is>
      </c>
      <c r="B29" s="5" t="n">
        <v>20</v>
      </c>
    </row>
    <row r="30">
      <c r="A30" s="4" t="inlineStr">
        <is>
          <t>Maximum leverage ratio</t>
        </is>
      </c>
      <c r="C30" s="4" t="inlineStr">
        <is>
          <t>75.00%</t>
        </is>
      </c>
    </row>
    <row r="31">
      <c r="A31" s="4" t="inlineStr">
        <is>
          <t>Minimum liquidity threshold</t>
        </is>
      </c>
      <c r="C31" s="6" t="n">
        <v>12500000</v>
      </c>
    </row>
    <row r="32">
      <c r="A32" s="4" t="inlineStr">
        <is>
          <t>Norwegian Bond Debt Facility | Senior Subordinated Notes | Eagle Bulk Shipco LLC | Debt Instrument, Redemption, Period Two</t>
        </is>
      </c>
    </row>
    <row r="33">
      <c r="A33" s="3" t="inlineStr">
        <is>
          <t>Debt Instrument [Line Items]</t>
        </is>
      </c>
    </row>
    <row r="34">
      <c r="A34" s="4" t="inlineStr">
        <is>
          <t>Redemption price percentage</t>
        </is>
      </c>
      <c r="B34" s="4" t="inlineStr">
        <is>
          <t>10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14" customWidth="1" min="5" max="5"/>
    <col width="21" customWidth="1" min="6" max="6"/>
    <col width="14" customWidth="1" min="7" max="7"/>
  </cols>
  <sheetData>
    <row r="1">
      <c r="A1" s="1" t="inlineStr">
        <is>
          <t>Debt - Super Senior Facility (Details) $ in Millions</t>
        </is>
      </c>
      <c r="B1" s="2" t="inlineStr">
        <is>
          <t>Dec. 08, 2017USD ($)vessel</t>
        </is>
      </c>
      <c r="C1" s="2" t="inlineStr">
        <is>
          <t>Nov. 28, 2017USD ($)</t>
        </is>
      </c>
      <c r="D1" s="2" t="inlineStr">
        <is>
          <t>Jun. 30, 2021USD ($)</t>
        </is>
      </c>
      <c r="E1" s="2" t="inlineStr">
        <is>
          <t>Jun. 30, 2020</t>
        </is>
      </c>
      <c r="F1" s="2" t="inlineStr">
        <is>
          <t>Jun. 30, 2021USD ($)</t>
        </is>
      </c>
      <c r="G1" s="2" t="inlineStr">
        <is>
          <t>Jun. 30, 2020</t>
        </is>
      </c>
    </row>
    <row r="2">
      <c r="A2" s="4" t="inlineStr">
        <is>
          <t>Eagle Bulk Shipco LLC</t>
        </is>
      </c>
    </row>
    <row r="3">
      <c r="A3" s="3" t="inlineStr">
        <is>
          <t>Debt Instrument [Line Items]</t>
        </is>
      </c>
    </row>
    <row r="4">
      <c r="A4" s="4" t="inlineStr">
        <is>
          <t>Payments of financing costs</t>
        </is>
      </c>
      <c r="C4" s="11" t="n">
        <v>1.3</v>
      </c>
    </row>
    <row r="5">
      <c r="A5" s="4" t="inlineStr">
        <is>
          <t>Super Senior Facility</t>
        </is>
      </c>
    </row>
    <row r="6">
      <c r="A6" s="3" t="inlineStr">
        <is>
          <t>Debt Instrument [Line Items]</t>
        </is>
      </c>
    </row>
    <row r="7">
      <c r="A7" s="4" t="inlineStr">
        <is>
          <t>Commitment fee percentage</t>
        </is>
      </c>
      <c r="D7" s="4" t="inlineStr">
        <is>
          <t>40.00%</t>
        </is>
      </c>
      <c r="E7" s="4" t="inlineStr">
        <is>
          <t>40.00%</t>
        </is>
      </c>
      <c r="F7" s="4" t="inlineStr">
        <is>
          <t>40.00%</t>
        </is>
      </c>
      <c r="G7" s="4" t="inlineStr">
        <is>
          <t>40.00%</t>
        </is>
      </c>
    </row>
    <row r="8">
      <c r="A8" s="4" t="inlineStr">
        <is>
          <t>Revolving Credit Facility | Super Senior Facility | Line of Credit | Eagle Bulk Shipco LLC</t>
        </is>
      </c>
    </row>
    <row r="9">
      <c r="A9" s="3" t="inlineStr">
        <is>
          <t>Debt Instrument [Line Items]</t>
        </is>
      </c>
    </row>
    <row r="10">
      <c r="A10" s="4" t="inlineStr">
        <is>
          <t>Revolving credit facility amount</t>
        </is>
      </c>
      <c r="B10" s="6" t="n">
        <v>15</v>
      </c>
    </row>
    <row r="11">
      <c r="A11" s="4" t="inlineStr">
        <is>
          <t>Payments of financing costs</t>
        </is>
      </c>
      <c r="B11" s="11" t="n">
        <v>0.3</v>
      </c>
    </row>
    <row r="12">
      <c r="A12" s="4" t="inlineStr">
        <is>
          <t>Total availability in the revolving credit facility</t>
        </is>
      </c>
      <c r="D12" s="6" t="n">
        <v>15</v>
      </c>
      <c r="F12" s="6" t="n">
        <v>15</v>
      </c>
    </row>
    <row r="13">
      <c r="A13" s="4" t="inlineStr">
        <is>
          <t>Commitment fee percentage</t>
        </is>
      </c>
      <c r="B13" s="4" t="inlineStr">
        <is>
          <t>40.00%</t>
        </is>
      </c>
    </row>
    <row r="14">
      <c r="A14" s="4" t="inlineStr">
        <is>
          <t>Number of vessels secured | vessel</t>
        </is>
      </c>
      <c r="B14" s="5" t="n">
        <v>20</v>
      </c>
    </row>
    <row r="15">
      <c r="A15" s="4" t="inlineStr">
        <is>
          <t>Maximum leverage ratio</t>
        </is>
      </c>
      <c r="B15" s="4" t="inlineStr">
        <is>
          <t>75.00%</t>
        </is>
      </c>
    </row>
    <row r="16">
      <c r="A16" s="4" t="inlineStr">
        <is>
          <t>Minimum liquidity threshold</t>
        </is>
      </c>
      <c r="B16" s="11" t="n">
        <v>12.5</v>
      </c>
    </row>
    <row r="17">
      <c r="A17" s="4" t="inlineStr">
        <is>
          <t>Minimum market value to total commitments percentage</t>
        </is>
      </c>
      <c r="B17" s="4" t="inlineStr">
        <is>
          <t>300.00%</t>
        </is>
      </c>
    </row>
    <row r="18">
      <c r="A18" s="4" t="inlineStr">
        <is>
          <t>Minimum amount of bonds outstanding</t>
        </is>
      </c>
      <c r="B18" s="6" t="n">
        <v>100</v>
      </c>
    </row>
    <row r="19">
      <c r="A19" s="4" t="inlineStr">
        <is>
          <t>Revolving Credit Facility | Super Senior Facility | Line of Credit | Eagle Bulk Shipco LLC | LIBOR</t>
        </is>
      </c>
    </row>
    <row r="20">
      <c r="A20" s="3" t="inlineStr">
        <is>
          <t>Debt Instrument [Line Items]</t>
        </is>
      </c>
    </row>
    <row r="21">
      <c r="A21" s="4" t="inlineStr">
        <is>
          <t>Basis spread on variable rate</t>
        </is>
      </c>
      <c r="B21" s="4" t="inlineStr">
        <is>
          <t>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Debt - Holdco RCF Credit Agreement (Details) - Eagle Bulk Shipco LLC</t>
        </is>
      </c>
      <c r="B1" s="2" t="inlineStr">
        <is>
          <t>Mar. 26, 2021USD ($)vessel</t>
        </is>
      </c>
      <c r="C1" s="2" t="inlineStr">
        <is>
          <t>Nov. 28, 2017USD ($)</t>
        </is>
      </c>
      <c r="D1" s="2" t="inlineStr">
        <is>
          <t>Jun. 30, 2021USD ($)</t>
        </is>
      </c>
    </row>
    <row r="2">
      <c r="A2" s="3" t="inlineStr">
        <is>
          <t>Debt Instrument [Line Items]</t>
        </is>
      </c>
    </row>
    <row r="3">
      <c r="A3" s="4" t="inlineStr">
        <is>
          <t>Payments of financing costs</t>
        </is>
      </c>
      <c r="C3" s="6" t="n">
        <v>1300000</v>
      </c>
    </row>
    <row r="4">
      <c r="A4" s="4" t="inlineStr">
        <is>
          <t>Holdco RCF Credit Agreement | Line of Credit | Ultramax Vessels Owned</t>
        </is>
      </c>
    </row>
    <row r="5">
      <c r="A5" s="3" t="inlineStr">
        <is>
          <t>Debt Instrument [Line Items]</t>
        </is>
      </c>
    </row>
    <row r="6">
      <c r="A6" s="4" t="inlineStr">
        <is>
          <t>Number of vessels secured | vessel</t>
        </is>
      </c>
      <c r="B6" s="5" t="n">
        <v>2</v>
      </c>
    </row>
    <row r="7">
      <c r="A7" s="4" t="inlineStr">
        <is>
          <t>Holdco RCF Credit Agreement | Line of Credit | Ultramax Vessels To Be Delivered</t>
        </is>
      </c>
    </row>
    <row r="8">
      <c r="A8" s="3" t="inlineStr">
        <is>
          <t>Debt Instrument [Line Items]</t>
        </is>
      </c>
    </row>
    <row r="9">
      <c r="A9" s="4" t="inlineStr">
        <is>
          <t>Number of vessels secured | vessel</t>
        </is>
      </c>
      <c r="B9" s="5" t="n">
        <v>1</v>
      </c>
    </row>
    <row r="10">
      <c r="A10" s="4" t="inlineStr">
        <is>
          <t>Revolving Credit Facility | Holdco RCF Credit Agreement | Line of Credit</t>
        </is>
      </c>
    </row>
    <row r="11">
      <c r="A11" s="3" t="inlineStr">
        <is>
          <t>Debt Instrument [Line Items]</t>
        </is>
      </c>
    </row>
    <row r="12">
      <c r="A12" s="4" t="inlineStr">
        <is>
          <t>Revolving credit facility amount</t>
        </is>
      </c>
      <c r="B12" s="6" t="n">
        <v>35000000</v>
      </c>
    </row>
    <row r="13">
      <c r="A13" s="4" t="inlineStr">
        <is>
          <t>Revolving credit facility amount based on fair market value</t>
        </is>
      </c>
      <c r="B13" s="4" t="inlineStr">
        <is>
          <t>65.00%</t>
        </is>
      </c>
    </row>
    <row r="14">
      <c r="A14" s="4" t="inlineStr">
        <is>
          <t>Total availability in the revolving credit facility</t>
        </is>
      </c>
      <c r="D14" s="6" t="n">
        <v>11000000</v>
      </c>
    </row>
    <row r="15">
      <c r="A15" s="4" t="inlineStr">
        <is>
          <t>Payments of financing costs</t>
        </is>
      </c>
      <c r="B15" s="6" t="n">
        <v>200000</v>
      </c>
    </row>
    <row r="16">
      <c r="A16" s="4" t="inlineStr">
        <is>
          <t>Debt covenant, cash threshold per vessel</t>
        </is>
      </c>
      <c r="B16" s="6" t="n">
        <v>600000</v>
      </c>
    </row>
    <row r="17">
      <c r="A17" s="4" t="inlineStr">
        <is>
          <t>Debt covenant, consolidated debt of the company</t>
        </is>
      </c>
      <c r="B17" s="4" t="inlineStr">
        <is>
          <t>7.50%</t>
        </is>
      </c>
    </row>
    <row r="18">
      <c r="A18" s="4" t="inlineStr">
        <is>
          <t>Debt covenant, minimum value adjusted tangible equity of total assets</t>
        </is>
      </c>
      <c r="B18" s="4" t="inlineStr">
        <is>
          <t>30.00%</t>
        </is>
      </c>
    </row>
    <row r="19">
      <c r="A19" s="4" t="inlineStr">
        <is>
          <t>Revolving Credit Facility | Holdco RCF Credit Agreement | Line of Credit | LIBOR</t>
        </is>
      </c>
    </row>
    <row r="20">
      <c r="A20" s="3" t="inlineStr">
        <is>
          <t>Debt Instrument [Line Items]</t>
        </is>
      </c>
    </row>
    <row r="21">
      <c r="A21" s="4" t="inlineStr">
        <is>
          <t>Basis spread on variable rate</t>
        </is>
      </c>
      <c r="B21" s="4" t="inlineStr">
        <is>
          <t>2.4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bt - Interest Rat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w Ultraco Debt Facility</t>
        </is>
      </c>
    </row>
    <row r="4">
      <c r="A4" s="3" t="inlineStr">
        <is>
          <t>Debt Instrument [Line Items]</t>
        </is>
      </c>
    </row>
    <row r="5">
      <c r="A5" s="4" t="inlineStr">
        <is>
          <t>Commitment fee percentage</t>
        </is>
      </c>
      <c r="B5" s="4" t="inlineStr">
        <is>
          <t>40.00%</t>
        </is>
      </c>
      <c r="C5" s="4" t="inlineStr">
        <is>
          <t>40.00%</t>
        </is>
      </c>
      <c r="D5" s="4" t="inlineStr">
        <is>
          <t>40.00%</t>
        </is>
      </c>
      <c r="E5" s="4" t="inlineStr">
        <is>
          <t>40.00%</t>
        </is>
      </c>
    </row>
    <row r="6">
      <c r="A6" s="4" t="inlineStr">
        <is>
          <t>Norwegian Bond Debt Facility</t>
        </is>
      </c>
    </row>
    <row r="7">
      <c r="A7" s="3" t="inlineStr">
        <is>
          <t>Debt Instrument [Line Items]</t>
        </is>
      </c>
    </row>
    <row r="8">
      <c r="A8" s="4" t="inlineStr">
        <is>
          <t>Interest rate</t>
        </is>
      </c>
      <c r="C8" s="4" t="inlineStr">
        <is>
          <t>8.25%</t>
        </is>
      </c>
      <c r="E8" s="4" t="inlineStr">
        <is>
          <t>8.25%</t>
        </is>
      </c>
    </row>
    <row r="9">
      <c r="A9" s="4" t="inlineStr">
        <is>
          <t>Norwegian Bond Debt Facility | Senior Subordinated Notes</t>
        </is>
      </c>
    </row>
    <row r="10">
      <c r="A10" s="3" t="inlineStr">
        <is>
          <t>Debt Instrument [Line Items]</t>
        </is>
      </c>
    </row>
    <row r="11">
      <c r="A11" s="4" t="inlineStr">
        <is>
          <t>Interest rate</t>
        </is>
      </c>
      <c r="B11" s="4" t="inlineStr">
        <is>
          <t>8.25%</t>
        </is>
      </c>
      <c r="D11" s="4" t="inlineStr">
        <is>
          <t>8.25%</t>
        </is>
      </c>
    </row>
    <row r="12">
      <c r="A12" s="4" t="inlineStr">
        <is>
          <t>Super Senior Facility</t>
        </is>
      </c>
    </row>
    <row r="13">
      <c r="A13" s="3" t="inlineStr">
        <is>
          <t>Debt Instrument [Line Items]</t>
        </is>
      </c>
    </row>
    <row r="14">
      <c r="A14" s="4" t="inlineStr">
        <is>
          <t>Commitment fee percentage</t>
        </is>
      </c>
      <c r="B14" s="4" t="inlineStr">
        <is>
          <t>40.00%</t>
        </is>
      </c>
      <c r="C14" s="4" t="inlineStr">
        <is>
          <t>40.00%</t>
        </is>
      </c>
      <c r="D14" s="4" t="inlineStr">
        <is>
          <t>40.00%</t>
        </is>
      </c>
      <c r="E14" s="4" t="inlineStr">
        <is>
          <t>40.00%</t>
        </is>
      </c>
    </row>
    <row r="15">
      <c r="A15" s="4" t="inlineStr">
        <is>
          <t>Super Senior Facility | Senior Subordinated Notes</t>
        </is>
      </c>
    </row>
    <row r="16">
      <c r="A16" s="3" t="inlineStr">
        <is>
          <t>Debt Instrument [Line Items]</t>
        </is>
      </c>
    </row>
    <row r="17">
      <c r="A17" s="4" t="inlineStr">
        <is>
          <t>Interest rate</t>
        </is>
      </c>
      <c r="B17" s="4" t="inlineStr">
        <is>
          <t>2.58%</t>
        </is>
      </c>
      <c r="C17" s="4" t="inlineStr">
        <is>
          <t>3.96%</t>
        </is>
      </c>
      <c r="D17" s="4" t="inlineStr">
        <is>
          <t>2.58%</t>
        </is>
      </c>
      <c r="E17" s="4" t="inlineStr">
        <is>
          <t>5.21%</t>
        </is>
      </c>
    </row>
    <row r="18">
      <c r="A18" s="4" t="inlineStr">
        <is>
          <t>Holdco Revolving Facility</t>
        </is>
      </c>
    </row>
    <row r="19">
      <c r="A19" s="3" t="inlineStr">
        <is>
          <t>Debt Instrument [Line Items]</t>
        </is>
      </c>
    </row>
    <row r="20">
      <c r="A20" s="4" t="inlineStr">
        <is>
          <t>Commitment fee percentage</t>
        </is>
      </c>
      <c r="B20" s="4" t="inlineStr">
        <is>
          <t>40.00%</t>
        </is>
      </c>
      <c r="D20" s="4" t="inlineStr">
        <is>
          <t>40.00%</t>
        </is>
      </c>
    </row>
    <row r="21">
      <c r="A21" s="4" t="inlineStr">
        <is>
          <t>Minimum | Convertible Bond Debt</t>
        </is>
      </c>
    </row>
    <row r="22">
      <c r="A22" s="3" t="inlineStr">
        <is>
          <t>Debt Instrument [Line Items]</t>
        </is>
      </c>
    </row>
    <row r="23">
      <c r="A23" s="4" t="inlineStr">
        <is>
          <t>Interest rate</t>
        </is>
      </c>
      <c r="B23" s="4" t="inlineStr">
        <is>
          <t>5.00%</t>
        </is>
      </c>
      <c r="C23" s="4" t="inlineStr">
        <is>
          <t>500.00%</t>
        </is>
      </c>
      <c r="E23" s="4" t="inlineStr">
        <is>
          <t>500.00%</t>
        </is>
      </c>
    </row>
    <row r="24">
      <c r="A24" s="4" t="inlineStr">
        <is>
          <t>Minimum | New Ultraco Debt Facility</t>
        </is>
      </c>
    </row>
    <row r="25">
      <c r="A25" s="3" t="inlineStr">
        <is>
          <t>Debt Instrument [Line Items]</t>
        </is>
      </c>
    </row>
    <row r="26">
      <c r="A26" s="4" t="inlineStr">
        <is>
          <t>Interest rate</t>
        </is>
      </c>
      <c r="B26" s="4" t="inlineStr">
        <is>
          <t>2.60%</t>
        </is>
      </c>
      <c r="C26" s="4" t="inlineStr">
        <is>
          <t>2.73%</t>
        </is>
      </c>
      <c r="D26" s="4" t="inlineStr">
        <is>
          <t>2.60%</t>
        </is>
      </c>
      <c r="E26" s="4" t="inlineStr">
        <is>
          <t>2.73%</t>
        </is>
      </c>
    </row>
    <row r="27">
      <c r="A27" s="4" t="inlineStr">
        <is>
          <t>Minimum | Super Senior Facility | Senior Subordinated Notes</t>
        </is>
      </c>
    </row>
    <row r="28">
      <c r="A28" s="3" t="inlineStr">
        <is>
          <t>Debt Instrument [Line Items]</t>
        </is>
      </c>
    </row>
    <row r="29">
      <c r="A29" s="4" t="inlineStr">
        <is>
          <t>Interest rate</t>
        </is>
      </c>
      <c r="B29" s="4" t="inlineStr">
        <is>
          <t>2.24%</t>
        </is>
      </c>
      <c r="C29" s="4" t="inlineStr">
        <is>
          <t>2.40%</t>
        </is>
      </c>
      <c r="D29" s="4" t="inlineStr">
        <is>
          <t>2.24%</t>
        </is>
      </c>
      <c r="E29" s="4" t="inlineStr">
        <is>
          <t>2.90%</t>
        </is>
      </c>
    </row>
    <row r="30">
      <c r="A30" s="4" t="inlineStr">
        <is>
          <t>Minimum | Holdco Revolving Facility | Senior Subordinated Notes</t>
        </is>
      </c>
    </row>
    <row r="31">
      <c r="A31" s="3" t="inlineStr">
        <is>
          <t>Debt Instrument [Line Items]</t>
        </is>
      </c>
    </row>
    <row r="32">
      <c r="A32" s="4" t="inlineStr">
        <is>
          <t>Interest rate</t>
        </is>
      </c>
      <c r="B32" s="4" t="inlineStr">
        <is>
          <t>2.60%</t>
        </is>
      </c>
      <c r="D32" s="4" t="inlineStr">
        <is>
          <t>2.60%</t>
        </is>
      </c>
    </row>
    <row r="33">
      <c r="A33" s="4" t="inlineStr">
        <is>
          <t>Weighted Average | Convertible Bond Debt</t>
        </is>
      </c>
    </row>
    <row r="34">
      <c r="A34" s="3" t="inlineStr">
        <is>
          <t>Debt Instrument [Line Items]</t>
        </is>
      </c>
    </row>
    <row r="35">
      <c r="A35" s="4" t="inlineStr">
        <is>
          <t>Interest rate</t>
        </is>
      </c>
      <c r="B35" s="4" t="inlineStr">
        <is>
          <t>10.14%</t>
        </is>
      </c>
      <c r="C35" s="4" t="inlineStr">
        <is>
          <t>10.14%</t>
        </is>
      </c>
      <c r="D35" s="4" t="inlineStr">
        <is>
          <t>10.14%</t>
        </is>
      </c>
      <c r="E35" s="4" t="inlineStr">
        <is>
          <t>10.14%</t>
        </is>
      </c>
    </row>
    <row r="36">
      <c r="A36" s="4" t="inlineStr">
        <is>
          <t>Weighted Average | New Ultraco Debt Facility</t>
        </is>
      </c>
    </row>
    <row r="37">
      <c r="A37" s="3" t="inlineStr">
        <is>
          <t>Debt Instrument [Line Items]</t>
        </is>
      </c>
    </row>
    <row r="38">
      <c r="A38" s="4" t="inlineStr">
        <is>
          <t>Interest rate</t>
        </is>
      </c>
      <c r="C38" s="4" t="inlineStr">
        <is>
          <t>3.90%</t>
        </is>
      </c>
      <c r="E38" s="4" t="inlineStr">
        <is>
          <t>4.63%</t>
        </is>
      </c>
    </row>
    <row r="39">
      <c r="A39" s="4" t="inlineStr">
        <is>
          <t>Weighted Average | New Ultraco Debt Facility | Senior Subordinated Notes</t>
        </is>
      </c>
    </row>
    <row r="40">
      <c r="A40" s="3" t="inlineStr">
        <is>
          <t>Debt Instrument [Line Items]</t>
        </is>
      </c>
    </row>
    <row r="41">
      <c r="A41" s="4" t="inlineStr">
        <is>
          <t>Interest rate</t>
        </is>
      </c>
      <c r="B41" s="4" t="inlineStr">
        <is>
          <t>3.25%</t>
        </is>
      </c>
      <c r="D41" s="4" t="inlineStr">
        <is>
          <t>3.23%</t>
        </is>
      </c>
    </row>
    <row r="42">
      <c r="A42" s="4" t="inlineStr">
        <is>
          <t>Weighted Average | Norwegian Bond Debt Facility</t>
        </is>
      </c>
    </row>
    <row r="43">
      <c r="A43" s="3" t="inlineStr">
        <is>
          <t>Debt Instrument [Line Items]</t>
        </is>
      </c>
    </row>
    <row r="44">
      <c r="A44" s="4" t="inlineStr">
        <is>
          <t>Interest rate</t>
        </is>
      </c>
      <c r="C44" s="4" t="inlineStr">
        <is>
          <t>8.94%</t>
        </is>
      </c>
      <c r="E44" s="4" t="inlineStr">
        <is>
          <t>9.04%</t>
        </is>
      </c>
    </row>
    <row r="45">
      <c r="A45" s="4" t="inlineStr">
        <is>
          <t>Weighted Average | Norwegian Bond Debt Facility | Senior Subordinated Notes</t>
        </is>
      </c>
    </row>
    <row r="46">
      <c r="A46" s="3" t="inlineStr">
        <is>
          <t>Debt Instrument [Line Items]</t>
        </is>
      </c>
    </row>
    <row r="47">
      <c r="A47" s="4" t="inlineStr">
        <is>
          <t>Interest rate</t>
        </is>
      </c>
      <c r="B47" s="4" t="inlineStr">
        <is>
          <t>9.13%</t>
        </is>
      </c>
      <c r="D47" s="4" t="inlineStr">
        <is>
          <t>9.00%</t>
        </is>
      </c>
    </row>
    <row r="48">
      <c r="A48" s="4" t="inlineStr">
        <is>
          <t>Weighted Average | Holdco Revolving Facility | Senior Subordinated Notes</t>
        </is>
      </c>
    </row>
    <row r="49">
      <c r="A49" s="3" t="inlineStr">
        <is>
          <t>Debt Instrument [Line Items]</t>
        </is>
      </c>
    </row>
    <row r="50">
      <c r="A50" s="4" t="inlineStr">
        <is>
          <t>Interest rate</t>
        </is>
      </c>
      <c r="B50" s="4" t="inlineStr">
        <is>
          <t>5.05%</t>
        </is>
      </c>
      <c r="D50" s="4" t="inlineStr">
        <is>
          <t>5.05%</t>
        </is>
      </c>
    </row>
    <row r="51">
      <c r="A51" s="4" t="inlineStr">
        <is>
          <t>Maximum | New Ultraco Debt Facility</t>
        </is>
      </c>
    </row>
    <row r="52">
      <c r="A52" s="3" t="inlineStr">
        <is>
          <t>Debt Instrument [Line Items]</t>
        </is>
      </c>
    </row>
    <row r="53">
      <c r="A53" s="4" t="inlineStr">
        <is>
          <t>Interest rate</t>
        </is>
      </c>
      <c r="B53" s="4" t="inlineStr">
        <is>
          <t>2.72%</t>
        </is>
      </c>
      <c r="C53" s="4" t="inlineStr">
        <is>
          <t>4.27%</t>
        </is>
      </c>
      <c r="D53" s="4" t="inlineStr">
        <is>
          <t>2.72%</t>
        </is>
      </c>
      <c r="E53" s="4" t="inlineStr">
        <is>
          <t>4.68%</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ebt - Schedule of Interest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Amortization of debt discount and debt issuance costs</t>
        </is>
      </c>
      <c r="B4" s="6" t="n">
        <v>1838401</v>
      </c>
      <c r="C4" s="6" t="n">
        <v>1542205</v>
      </c>
      <c r="D4" s="6" t="n">
        <v>3467185</v>
      </c>
      <c r="E4" s="6" t="n">
        <v>3046071</v>
      </c>
    </row>
    <row r="5">
      <c r="A5" s="4" t="inlineStr">
        <is>
          <t>Commitment fees on revolving credit facilities</t>
        </is>
      </c>
      <c r="B5" s="5" t="n">
        <v>111638</v>
      </c>
      <c r="C5" s="5" t="n">
        <v>43379</v>
      </c>
      <c r="D5" s="5" t="n">
        <v>183055</v>
      </c>
      <c r="E5" s="5" t="n">
        <v>196823</v>
      </c>
    </row>
    <row r="6">
      <c r="A6" s="4" t="inlineStr">
        <is>
          <t>Total Interest expense</t>
        </is>
      </c>
      <c r="B6" s="5" t="n">
        <v>8799137</v>
      </c>
      <c r="C6" s="5" t="n">
        <v>8737079</v>
      </c>
      <c r="D6" s="5" t="n">
        <v>17050558</v>
      </c>
      <c r="E6" s="5" t="n">
        <v>17928894</v>
      </c>
    </row>
    <row r="7">
      <c r="A7" s="4" t="inlineStr">
        <is>
          <t>Convertible Debt</t>
        </is>
      </c>
    </row>
    <row r="8">
      <c r="A8" s="3" t="inlineStr">
        <is>
          <t>Debt Instrument [Line Items]</t>
        </is>
      </c>
    </row>
    <row r="9">
      <c r="A9" s="4" t="inlineStr">
        <is>
          <t>Line of credit facility, interest</t>
        </is>
      </c>
      <c r="B9" s="5" t="n">
        <v>1426500</v>
      </c>
      <c r="C9" s="5" t="n">
        <v>1426500</v>
      </c>
      <c r="D9" s="5" t="n">
        <v>2853000</v>
      </c>
      <c r="E9" s="5" t="n">
        <v>2852950</v>
      </c>
    </row>
    <row r="10">
      <c r="A10" s="4" t="inlineStr">
        <is>
          <t>Holdco Revolving Facility</t>
        </is>
      </c>
    </row>
    <row r="11">
      <c r="A11" s="3" t="inlineStr">
        <is>
          <t>Debt Instrument [Line Items]</t>
        </is>
      </c>
    </row>
    <row r="12">
      <c r="A12" s="4" t="inlineStr">
        <is>
          <t>Debt, interest expense</t>
        </is>
      </c>
      <c r="B12" s="5" t="n">
        <v>157832</v>
      </c>
      <c r="C12" s="5" t="n">
        <v>0</v>
      </c>
      <c r="D12" s="5" t="n">
        <v>157832</v>
      </c>
      <c r="E12" s="5" t="n">
        <v>0</v>
      </c>
    </row>
    <row r="13">
      <c r="A13" s="4" t="inlineStr">
        <is>
          <t>New Ultraco Debt Facility</t>
        </is>
      </c>
    </row>
    <row r="14">
      <c r="A14" s="3" t="inlineStr">
        <is>
          <t>Debt Instrument [Line Items]</t>
        </is>
      </c>
    </row>
    <row r="15">
      <c r="A15" s="4" t="inlineStr">
        <is>
          <t>Debt, interest expense</t>
        </is>
      </c>
      <c r="B15" s="5" t="n">
        <v>1540349</v>
      </c>
      <c r="C15" s="5" t="n">
        <v>1878164</v>
      </c>
      <c r="D15" s="5" t="n">
        <v>3005251</v>
      </c>
      <c r="E15" s="5" t="n">
        <v>4106110</v>
      </c>
    </row>
    <row r="16">
      <c r="A16" s="4" t="inlineStr">
        <is>
          <t>Norwegian Bond Debt Facility</t>
        </is>
      </c>
    </row>
    <row r="17">
      <c r="A17" s="3" t="inlineStr">
        <is>
          <t>Debt Instrument [Line Items]</t>
        </is>
      </c>
    </row>
    <row r="18">
      <c r="A18" s="4" t="inlineStr">
        <is>
          <t>Debt, interest expense</t>
        </is>
      </c>
      <c r="B18" s="5" t="n">
        <v>3724417</v>
      </c>
      <c r="C18" s="5" t="n">
        <v>3818833</v>
      </c>
      <c r="D18" s="5" t="n">
        <v>7354417</v>
      </c>
      <c r="E18" s="5" t="n">
        <v>7698942</v>
      </c>
    </row>
    <row r="19">
      <c r="A19" s="4" t="inlineStr">
        <is>
          <t>Super Senior Facility</t>
        </is>
      </c>
    </row>
    <row r="20">
      <c r="A20" s="3" t="inlineStr">
        <is>
          <t>Debt Instrument [Line Items]</t>
        </is>
      </c>
    </row>
    <row r="21">
      <c r="A21" s="4" t="inlineStr">
        <is>
          <t>Line of credit facility, interest</t>
        </is>
      </c>
      <c r="B21" s="6" t="n">
        <v>0</v>
      </c>
      <c r="C21" s="6" t="n">
        <v>27998</v>
      </c>
      <c r="D21" s="6" t="n">
        <v>29818</v>
      </c>
      <c r="E21" s="6" t="n">
        <v>279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Maturities of Principal Amounts of Debt Obligations (Details) - USD ($)</t>
        </is>
      </c>
      <c r="B1" s="2" t="inlineStr">
        <is>
          <t>Jun. 30, 2021</t>
        </is>
      </c>
      <c r="C1" s="2" t="inlineStr">
        <is>
          <t>Mar. 31, 2021</t>
        </is>
      </c>
      <c r="D1" s="2" t="inlineStr">
        <is>
          <t>Dec. 31, 2020</t>
        </is>
      </c>
    </row>
    <row r="2">
      <c r="A2" s="3" t="inlineStr">
        <is>
          <t>Debt Instrument [Line Items]</t>
        </is>
      </c>
    </row>
    <row r="3">
      <c r="A3" s="4" t="inlineStr">
        <is>
          <t>Six months ending December 31, 2021</t>
        </is>
      </c>
      <c r="C3" s="6" t="n">
        <v>44722148</v>
      </c>
    </row>
    <row r="4">
      <c r="A4" s="4" t="inlineStr">
        <is>
          <t>2022</t>
        </is>
      </c>
      <c r="C4" s="5" t="n">
        <v>205444297</v>
      </c>
    </row>
    <row r="5">
      <c r="A5" s="4" t="inlineStr">
        <is>
          <t>2023</t>
        </is>
      </c>
      <c r="C5" s="5" t="n">
        <v>33444297</v>
      </c>
    </row>
    <row r="6">
      <c r="A6" s="4" t="inlineStr">
        <is>
          <t>2024</t>
        </is>
      </c>
      <c r="C6" s="5" t="n">
        <v>217041703</v>
      </c>
    </row>
    <row r="7">
      <c r="A7" s="4" t="inlineStr">
        <is>
          <t>Long-term debt</t>
        </is>
      </c>
      <c r="C7" s="5" t="n">
        <v>500652445</v>
      </c>
    </row>
    <row r="8">
      <c r="A8" s="4" t="inlineStr">
        <is>
          <t>Norwegian Bond Debt Facility</t>
        </is>
      </c>
    </row>
    <row r="9">
      <c r="A9" s="3" t="inlineStr">
        <is>
          <t>Debt Instrument [Line Items]</t>
        </is>
      </c>
    </row>
    <row r="10">
      <c r="A10" s="4" t="inlineStr">
        <is>
          <t>Six months ending December 31, 2021</t>
        </is>
      </c>
      <c r="C10" s="5" t="n">
        <v>4000000</v>
      </c>
    </row>
    <row r="11">
      <c r="A11" s="4" t="inlineStr">
        <is>
          <t>2022</t>
        </is>
      </c>
      <c r="C11" s="5" t="n">
        <v>172000000</v>
      </c>
    </row>
    <row r="12">
      <c r="A12" s="4" t="inlineStr">
        <is>
          <t>2023</t>
        </is>
      </c>
      <c r="C12" s="5" t="n">
        <v>0</v>
      </c>
    </row>
    <row r="13">
      <c r="A13" s="4" t="inlineStr">
        <is>
          <t>2024</t>
        </is>
      </c>
      <c r="C13" s="5" t="n">
        <v>0</v>
      </c>
    </row>
    <row r="14">
      <c r="A14" s="4" t="inlineStr">
        <is>
          <t>Long-term debt</t>
        </is>
      </c>
      <c r="B14" s="6" t="n">
        <v>176000000</v>
      </c>
      <c r="C14" s="5" t="n">
        <v>176000000</v>
      </c>
      <c r="D14" s="6" t="n">
        <v>180000000</v>
      </c>
    </row>
    <row r="15">
      <c r="A15" s="4" t="inlineStr">
        <is>
          <t>New Ultraco Debt Facility</t>
        </is>
      </c>
    </row>
    <row r="16">
      <c r="A16" s="3" t="inlineStr">
        <is>
          <t>Debt Instrument [Line Items]</t>
        </is>
      </c>
    </row>
    <row r="17">
      <c r="A17" s="4" t="inlineStr">
        <is>
          <t>Six months ending December 31, 2021</t>
        </is>
      </c>
      <c r="C17" s="5" t="n">
        <v>16722148</v>
      </c>
    </row>
    <row r="18">
      <c r="A18" s="4" t="inlineStr">
        <is>
          <t>2022</t>
        </is>
      </c>
      <c r="C18" s="5" t="n">
        <v>33444297</v>
      </c>
    </row>
    <row r="19">
      <c r="A19" s="4" t="inlineStr">
        <is>
          <t>2023</t>
        </is>
      </c>
      <c r="C19" s="5" t="n">
        <v>33444297</v>
      </c>
    </row>
    <row r="20">
      <c r="A20" s="4" t="inlineStr">
        <is>
          <t>2024</t>
        </is>
      </c>
      <c r="C20" s="5" t="n">
        <v>102921703</v>
      </c>
    </row>
    <row r="21">
      <c r="A21" s="4" t="inlineStr">
        <is>
          <t>Long-term debt</t>
        </is>
      </c>
      <c r="C21" s="5" t="n">
        <v>186532445</v>
      </c>
    </row>
    <row r="22">
      <c r="A22" s="4" t="inlineStr">
        <is>
          <t>Convertible Senior Notes due 2024</t>
        </is>
      </c>
    </row>
    <row r="23">
      <c r="A23" s="3" t="inlineStr">
        <is>
          <t>Debt Instrument [Line Items]</t>
        </is>
      </c>
    </row>
    <row r="24">
      <c r="A24" s="4" t="inlineStr">
        <is>
          <t>Six months ending December 31, 2021</t>
        </is>
      </c>
      <c r="C24" s="5" t="n">
        <v>0</v>
      </c>
    </row>
    <row r="25">
      <c r="A25" s="4" t="inlineStr">
        <is>
          <t>2022</t>
        </is>
      </c>
      <c r="C25" s="5" t="n">
        <v>0</v>
      </c>
    </row>
    <row r="26">
      <c r="A26" s="4" t="inlineStr">
        <is>
          <t>2023</t>
        </is>
      </c>
      <c r="C26" s="5" t="n">
        <v>0</v>
      </c>
    </row>
    <row r="27">
      <c r="A27" s="4" t="inlineStr">
        <is>
          <t>2024</t>
        </is>
      </c>
      <c r="C27" s="5" t="n">
        <v>114120000</v>
      </c>
    </row>
    <row r="28">
      <c r="A28" s="4" t="inlineStr">
        <is>
          <t>Long-term debt</t>
        </is>
      </c>
      <c r="C28" s="5" t="n">
        <v>114120000</v>
      </c>
    </row>
    <row r="29">
      <c r="A29" s="4" t="inlineStr">
        <is>
          <t>Holdco Revolving Facility</t>
        </is>
      </c>
    </row>
    <row r="30">
      <c r="A30" s="3" t="inlineStr">
        <is>
          <t>Debt Instrument [Line Items]</t>
        </is>
      </c>
    </row>
    <row r="31">
      <c r="A31" s="4" t="inlineStr">
        <is>
          <t>Six months ending December 31, 2021</t>
        </is>
      </c>
      <c r="C31" s="5" t="n">
        <v>24000000</v>
      </c>
    </row>
    <row r="32">
      <c r="A32" s="4" t="inlineStr">
        <is>
          <t>2022</t>
        </is>
      </c>
      <c r="C32" s="5" t="n">
        <v>0</v>
      </c>
    </row>
    <row r="33">
      <c r="A33" s="4" t="inlineStr">
        <is>
          <t>2023</t>
        </is>
      </c>
      <c r="C33" s="5" t="n">
        <v>0</v>
      </c>
    </row>
    <row r="34">
      <c r="A34" s="4" t="inlineStr">
        <is>
          <t>2024</t>
        </is>
      </c>
      <c r="C34" s="5" t="n">
        <v>0</v>
      </c>
    </row>
    <row r="35">
      <c r="A35" s="4" t="inlineStr">
        <is>
          <t>Long-term debt</t>
        </is>
      </c>
      <c r="C35" s="6" t="n">
        <v>24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31" customWidth="1" min="6" max="6"/>
    <col width="21" customWidth="1" min="7" max="7"/>
    <col width="21" customWidth="1" min="8" max="8"/>
    <col width="21" customWidth="1" min="9" max="9"/>
  </cols>
  <sheetData>
    <row r="1">
      <c r="A1" s="1" t="inlineStr">
        <is>
          <t>Derivative Instruments (Details)</t>
        </is>
      </c>
      <c r="B1" s="2" t="inlineStr">
        <is>
          <t>3 Months Ended</t>
        </is>
      </c>
      <c r="F1" s="2" t="inlineStr">
        <is>
          <t>6 Months Ended</t>
        </is>
      </c>
      <c r="H1" s="2" t="inlineStr">
        <is>
          <t>12 Months Ended</t>
        </is>
      </c>
    </row>
    <row r="2">
      <c r="B2" s="2" t="inlineStr">
        <is>
          <t>Dec. 31, 2021USD ($)</t>
        </is>
      </c>
      <c r="C2" s="2" t="inlineStr">
        <is>
          <t>Sep. 30, 2021USD ($)</t>
        </is>
      </c>
      <c r="D2" s="2" t="inlineStr">
        <is>
          <t>Jun. 30, 2021USD ($)bank</t>
        </is>
      </c>
      <c r="E2" s="2" t="inlineStr">
        <is>
          <t>Jun. 30, 2020USD ($)</t>
        </is>
      </c>
      <c r="F2" s="2" t="inlineStr">
        <is>
          <t>Jun. 30, 2021USD ($)bankt$ / T</t>
        </is>
      </c>
      <c r="G2" s="2" t="inlineStr">
        <is>
          <t>Jun. 30, 2020USD ($)</t>
        </is>
      </c>
      <c r="H2" s="2" t="inlineStr">
        <is>
          <t>Dec. 31, 2022USD ($)</t>
        </is>
      </c>
      <c r="I2" s="2" t="inlineStr">
        <is>
          <t>Dec. 31, 2020USD ($)</t>
        </is>
      </c>
    </row>
    <row r="3">
      <c r="A3" s="3" t="inlineStr">
        <is>
          <t>Derivative Instruments, Gain (Loss) [Line Items]</t>
        </is>
      </c>
    </row>
    <row r="4">
      <c r="A4" s="4" t="inlineStr">
        <is>
          <t>Gain (loss) expected to be reclassified into the earnings within the next twelve months</t>
        </is>
      </c>
      <c r="D4" s="6" t="n">
        <v>-500000</v>
      </c>
      <c r="F4" s="6" t="n">
        <v>-500000</v>
      </c>
    </row>
    <row r="5">
      <c r="A5" s="4" t="inlineStr">
        <is>
          <t>Fair value of derivatives - current</t>
        </is>
      </c>
      <c r="D5" s="5" t="n">
        <v>31607854</v>
      </c>
      <c r="F5" s="5" t="n">
        <v>31607854</v>
      </c>
      <c r="I5" s="6" t="n">
        <v>481791</v>
      </c>
    </row>
    <row r="6">
      <c r="A6" s="4" t="inlineStr">
        <is>
          <t>Fair value of derivatives - noncurrent</t>
        </is>
      </c>
      <c r="D6" s="6" t="n">
        <v>85603</v>
      </c>
      <c r="F6" s="6" t="n">
        <v>85603</v>
      </c>
      <c r="I6" s="5" t="n">
        <v>650607</v>
      </c>
    </row>
    <row r="7">
      <c r="A7" s="4" t="inlineStr">
        <is>
          <t>Number of applicable banks and financial institutions company has agreements with | bank</t>
        </is>
      </c>
      <c r="D7" s="5" t="n">
        <v>2</v>
      </c>
      <c r="F7" s="5" t="n">
        <v>2</v>
      </c>
    </row>
    <row r="8">
      <c r="A8" s="4" t="inlineStr">
        <is>
          <t>Derivative liability</t>
        </is>
      </c>
      <c r="D8" s="6" t="n">
        <v>31693457</v>
      </c>
      <c r="F8" s="6" t="n">
        <v>31693457</v>
      </c>
      <c r="I8" s="5" t="n">
        <v>1132398</v>
      </c>
    </row>
    <row r="9">
      <c r="A9" s="4" t="inlineStr">
        <is>
          <t>Collateral related to derivative instruments under collateral security arrangements</t>
        </is>
      </c>
      <c r="D9" s="5" t="n">
        <v>33499170</v>
      </c>
      <c r="F9" s="5" t="n">
        <v>33499170</v>
      </c>
      <c r="I9" s="5" t="n">
        <v>0</v>
      </c>
    </row>
    <row r="10">
      <c r="A10" s="4" t="inlineStr">
        <is>
          <t>Fair value of derivatives asset - noncurrent</t>
        </is>
      </c>
      <c r="D10" s="5" t="n">
        <v>36384</v>
      </c>
      <c r="F10" s="5" t="n">
        <v>36384</v>
      </c>
      <c r="I10" s="5" t="n">
        <v>0</v>
      </c>
    </row>
    <row r="11">
      <c r="A11" s="4" t="inlineStr">
        <is>
          <t>New Ultraco Debt Facility</t>
        </is>
      </c>
    </row>
    <row r="12">
      <c r="A12" s="3" t="inlineStr">
        <is>
          <t>Derivative Instruments, Gain (Loss) [Line Items]</t>
        </is>
      </c>
    </row>
    <row r="13">
      <c r="A13" s="4" t="inlineStr">
        <is>
          <t>Proceeds from debt</t>
        </is>
      </c>
      <c r="F13" s="5" t="n">
        <v>11000000</v>
      </c>
      <c r="G13" s="6" t="n">
        <v>22550000</v>
      </c>
    </row>
    <row r="14">
      <c r="A14" s="4" t="inlineStr">
        <is>
          <t>New Ultraco Debt Facility | Secured Debt | Line of Credit</t>
        </is>
      </c>
    </row>
    <row r="15">
      <c r="A15" s="3" t="inlineStr">
        <is>
          <t>Derivative Instruments, Gain (Loss) [Line Items]</t>
        </is>
      </c>
    </row>
    <row r="16">
      <c r="A16" s="4" t="inlineStr">
        <is>
          <t>Proceeds from debt</t>
        </is>
      </c>
      <c r="D16" s="5" t="n">
        <v>11000000</v>
      </c>
    </row>
    <row r="17">
      <c r="A17" s="4" t="inlineStr">
        <is>
          <t>Designated as Hedging Instrument | Fair value of derivatives - current</t>
        </is>
      </c>
    </row>
    <row r="18">
      <c r="A18" s="3" t="inlineStr">
        <is>
          <t>Derivative Instruments, Gain (Loss) [Line Items]</t>
        </is>
      </c>
    </row>
    <row r="19">
      <c r="A19" s="4" t="inlineStr">
        <is>
          <t>Fair value of derivatives - current</t>
        </is>
      </c>
      <c r="D19" s="5" t="n">
        <v>438975</v>
      </c>
      <c r="F19" s="5" t="n">
        <v>438975</v>
      </c>
      <c r="I19" s="5" t="n">
        <v>481791</v>
      </c>
    </row>
    <row r="20">
      <c r="A20" s="4" t="inlineStr">
        <is>
          <t>Designated as Hedging Instrument | Fair value of derivatives - noncurrent</t>
        </is>
      </c>
    </row>
    <row r="21">
      <c r="A21" s="3" t="inlineStr">
        <is>
          <t>Derivative Instruments, Gain (Loss) [Line Items]</t>
        </is>
      </c>
    </row>
    <row r="22">
      <c r="A22" s="4" t="inlineStr">
        <is>
          <t>Fair value of derivatives - noncurrent</t>
        </is>
      </c>
      <c r="D22" s="5" t="n">
        <v>85603</v>
      </c>
      <c r="F22" s="5" t="n">
        <v>85603</v>
      </c>
      <c r="I22" s="5" t="n">
        <v>650607</v>
      </c>
    </row>
    <row r="23">
      <c r="A23" s="4" t="inlineStr">
        <is>
          <t>Designated as Hedging Instrument | Fair value of derivatives asset - noncurrent</t>
        </is>
      </c>
    </row>
    <row r="24">
      <c r="A24" s="3" t="inlineStr">
        <is>
          <t>Derivative Instruments, Gain (Loss) [Line Items]</t>
        </is>
      </c>
    </row>
    <row r="25">
      <c r="A25" s="4" t="inlineStr">
        <is>
          <t>Fair value of derivatives asset - noncurrent</t>
        </is>
      </c>
      <c r="D25" s="5" t="n">
        <v>36384</v>
      </c>
      <c r="F25" s="5" t="n">
        <v>36384</v>
      </c>
      <c r="I25" s="5" t="n">
        <v>0</v>
      </c>
    </row>
    <row r="26">
      <c r="A26" s="4" t="inlineStr">
        <is>
          <t>Level 2 | Not Designated as Hedging Instrument</t>
        </is>
      </c>
    </row>
    <row r="27">
      <c r="A27" s="3" t="inlineStr">
        <is>
          <t>Derivative Instruments, Gain (Loss) [Line Items]</t>
        </is>
      </c>
    </row>
    <row r="28">
      <c r="A28" s="4" t="inlineStr">
        <is>
          <t>Derivatives not designated as hedging instruments, location of (gain)/loss recognized</t>
        </is>
      </c>
      <c r="D28" s="5" t="n">
        <v>35887315</v>
      </c>
      <c r="E28" s="6" t="n">
        <v>859814</v>
      </c>
      <c r="F28" s="5" t="n">
        <v>36597231</v>
      </c>
      <c r="G28" s="5" t="n">
        <v>-7002027</v>
      </c>
    </row>
    <row r="29">
      <c r="A29" s="4" t="inlineStr">
        <is>
          <t>Interest Rate Swap</t>
        </is>
      </c>
    </row>
    <row r="30">
      <c r="A30" s="3" t="inlineStr">
        <is>
          <t>Derivative Instruments, Gain (Loss) [Line Items]</t>
        </is>
      </c>
    </row>
    <row r="31">
      <c r="A31" s="4" t="inlineStr">
        <is>
          <t>Notional Amount outstanding</t>
        </is>
      </c>
      <c r="D31" s="6" t="n">
        <v>150807445</v>
      </c>
      <c r="F31" s="6" t="n">
        <v>150807445</v>
      </c>
      <c r="I31" s="5" t="n">
        <v>166429594</v>
      </c>
    </row>
    <row r="32">
      <c r="A32" s="4" t="inlineStr">
        <is>
          <t>Interest Rate Swap | New Ultraco Debt Facility | March 31, 2020</t>
        </is>
      </c>
    </row>
    <row r="33">
      <c r="A33" s="3" t="inlineStr">
        <is>
          <t>Derivative Instruments, Gain (Loss) [Line Items]</t>
        </is>
      </c>
    </row>
    <row r="34">
      <c r="A34" s="4" t="inlineStr">
        <is>
          <t>Fixed interest rate</t>
        </is>
      </c>
      <c r="D34" s="4" t="inlineStr">
        <is>
          <t>0.64%</t>
        </is>
      </c>
      <c r="F34" s="4" t="inlineStr">
        <is>
          <t>0.64%</t>
        </is>
      </c>
    </row>
    <row r="35">
      <c r="A35" s="4" t="inlineStr">
        <is>
          <t>Notional Amount outstanding</t>
        </is>
      </c>
      <c r="D35" s="6" t="n">
        <v>65153723</v>
      </c>
      <c r="F35" s="6" t="n">
        <v>65153723</v>
      </c>
      <c r="I35" s="5" t="n">
        <v>72452297</v>
      </c>
    </row>
    <row r="36">
      <c r="A36" s="4" t="inlineStr">
        <is>
          <t>Interest Rate Swap | New Ultraco Debt Facility | April 15, 2020</t>
        </is>
      </c>
    </row>
    <row r="37">
      <c r="A37" s="3" t="inlineStr">
        <is>
          <t>Derivative Instruments, Gain (Loss) [Line Items]</t>
        </is>
      </c>
    </row>
    <row r="38">
      <c r="A38" s="4" t="inlineStr">
        <is>
          <t>Fixed interest rate</t>
        </is>
      </c>
      <c r="D38" s="4" t="inlineStr">
        <is>
          <t>0.58%</t>
        </is>
      </c>
      <c r="F38" s="4" t="inlineStr">
        <is>
          <t>0.58%</t>
        </is>
      </c>
    </row>
    <row r="39">
      <c r="A39" s="4" t="inlineStr">
        <is>
          <t>Notional Amount outstanding</t>
        </is>
      </c>
      <c r="D39" s="6" t="n">
        <v>32576861</v>
      </c>
      <c r="F39" s="6" t="n">
        <v>32576861</v>
      </c>
      <c r="I39" s="5" t="n">
        <v>36226149</v>
      </c>
    </row>
    <row r="40">
      <c r="A40" s="4" t="inlineStr">
        <is>
          <t>Interest Rate Swap | New Ultraco Debt Facility | June 25, 2020</t>
        </is>
      </c>
    </row>
    <row r="41">
      <c r="A41" s="3" t="inlineStr">
        <is>
          <t>Derivative Instruments, Gain (Loss) [Line Items]</t>
        </is>
      </c>
    </row>
    <row r="42">
      <c r="A42" s="4" t="inlineStr">
        <is>
          <t>Fixed interest rate</t>
        </is>
      </c>
      <c r="D42" s="4" t="inlineStr">
        <is>
          <t>0.50%</t>
        </is>
      </c>
      <c r="F42" s="4" t="inlineStr">
        <is>
          <t>0.50%</t>
        </is>
      </c>
    </row>
    <row r="43">
      <c r="A43" s="4" t="inlineStr">
        <is>
          <t>Notional Amount outstanding</t>
        </is>
      </c>
      <c r="D43" s="6" t="n">
        <v>53076861</v>
      </c>
      <c r="F43" s="6" t="n">
        <v>53076861</v>
      </c>
      <c r="I43" s="5" t="n">
        <v>57751148</v>
      </c>
    </row>
    <row r="44">
      <c r="A44" s="4" t="inlineStr">
        <is>
          <t>Interest Rate Swap | Interest Expense</t>
        </is>
      </c>
    </row>
    <row r="45">
      <c r="A45" s="3" t="inlineStr">
        <is>
          <t>Derivative Instruments, Gain (Loss) [Line Items]</t>
        </is>
      </c>
    </row>
    <row r="46">
      <c r="A46" s="4" t="inlineStr">
        <is>
          <t>Interest expense</t>
        </is>
      </c>
      <c r="D46" s="5" t="n">
        <v>150744</v>
      </c>
      <c r="E46" s="5" t="n">
        <v>0</v>
      </c>
      <c r="F46" s="6" t="n">
        <v>295964</v>
      </c>
      <c r="G46" s="5" t="n">
        <v>0</v>
      </c>
    </row>
    <row r="47">
      <c r="A47" s="4" t="inlineStr">
        <is>
          <t>Interest Rate Swap | Level 2 | Realized and unrealized loss/(gain) on derivative instruments, net | Not Designated as Hedging Instrument</t>
        </is>
      </c>
    </row>
    <row r="48">
      <c r="A48" s="3" t="inlineStr">
        <is>
          <t>Derivative Instruments, Gain (Loss) [Line Items]</t>
        </is>
      </c>
    </row>
    <row r="49">
      <c r="A49" s="4" t="inlineStr">
        <is>
          <t>Derivatives not designated as hedging instruments, location of (gain)/loss recognized</t>
        </is>
      </c>
      <c r="D49" s="5" t="n">
        <v>500000</v>
      </c>
      <c r="I49" s="5" t="n">
        <v>1100000</v>
      </c>
    </row>
    <row r="50">
      <c r="A50" s="4" t="inlineStr">
        <is>
          <t>High Sulfur Fuel Cost Spread | Expiring In 2020</t>
        </is>
      </c>
    </row>
    <row r="51">
      <c r="A51" s="3" t="inlineStr">
        <is>
          <t>Derivative Instruments, Gain (Loss) [Line Items]</t>
        </is>
      </c>
    </row>
    <row r="52">
      <c r="A52" s="4" t="inlineStr">
        <is>
          <t>Derivative notional mass (metric tons) | t</t>
        </is>
      </c>
      <c r="F52" s="5" t="n">
        <v>16960</v>
      </c>
    </row>
    <row r="53">
      <c r="A53" s="4" t="inlineStr">
        <is>
          <t>High Sulfur Fuel Cost Spread | Expiring In 2020 | Minimum</t>
        </is>
      </c>
    </row>
    <row r="54">
      <c r="A54" s="3" t="inlineStr">
        <is>
          <t>Derivative Instruments, Gain (Loss) [Line Items]</t>
        </is>
      </c>
    </row>
    <row r="55">
      <c r="A55" s="4" t="inlineStr">
        <is>
          <t>Derivative contract price (usd per metric ton) | $ / T</t>
        </is>
      </c>
      <c r="F55" s="5" t="n">
        <v>251</v>
      </c>
    </row>
    <row r="56">
      <c r="A56" s="4" t="inlineStr">
        <is>
          <t>High Sulfur Fuel Cost Spread | Expiring In 2020 | Maximum</t>
        </is>
      </c>
    </row>
    <row r="57">
      <c r="A57" s="3" t="inlineStr">
        <is>
          <t>Derivative Instruments, Gain (Loss) [Line Items]</t>
        </is>
      </c>
    </row>
    <row r="58">
      <c r="A58" s="4" t="inlineStr">
        <is>
          <t>Derivative contract price (usd per metric ton) | $ / T</t>
        </is>
      </c>
      <c r="F58" s="5" t="n">
        <v>519</v>
      </c>
    </row>
    <row r="59">
      <c r="A59" s="4" t="inlineStr">
        <is>
          <t>High Sulfur Fuel Cost Spread | Expiring In 2022</t>
        </is>
      </c>
    </row>
    <row r="60">
      <c r="A60" s="3" t="inlineStr">
        <is>
          <t>Derivative Instruments, Gain (Loss) [Line Items]</t>
        </is>
      </c>
    </row>
    <row r="61">
      <c r="A61" s="4" t="inlineStr">
        <is>
          <t>Derivative notional mass (metric tons) | t</t>
        </is>
      </c>
      <c r="F61" s="5" t="n">
        <v>360</v>
      </c>
    </row>
    <row r="62">
      <c r="A62" s="4" t="inlineStr">
        <is>
          <t>Derivative contract price (usd per metric ton) | $ / T</t>
        </is>
      </c>
      <c r="F62" s="5" t="n">
        <v>272</v>
      </c>
    </row>
    <row r="63">
      <c r="A63" s="4" t="inlineStr">
        <is>
          <t>FFAs - realized loss/(gain) | Other current assets</t>
        </is>
      </c>
    </row>
    <row r="64">
      <c r="A64" s="3" t="inlineStr">
        <is>
          <t>Derivative Instruments, Gain (Loss) [Line Items]</t>
        </is>
      </c>
    </row>
    <row r="65">
      <c r="A65" s="4" t="inlineStr">
        <is>
          <t>Collateral related to derivative instruments under collateral security arrangements</t>
        </is>
      </c>
      <c r="D65" s="5" t="n">
        <v>33500000</v>
      </c>
      <c r="F65" s="6" t="n">
        <v>33500000</v>
      </c>
      <c r="I65" s="5" t="n">
        <v>100000</v>
      </c>
    </row>
    <row r="66">
      <c r="A66" s="4" t="inlineStr">
        <is>
          <t>FFAs - realized loss/(gain) | Level 2 | Not Designated as Hedging Instrument | Other current assets</t>
        </is>
      </c>
    </row>
    <row r="67">
      <c r="A67" s="3" t="inlineStr">
        <is>
          <t>Derivative Instruments, Gain (Loss) [Line Items]</t>
        </is>
      </c>
    </row>
    <row r="68">
      <c r="A68" s="4" t="inlineStr">
        <is>
          <t>Derivative asset</t>
        </is>
      </c>
      <c r="D68" s="5" t="n">
        <v>627961</v>
      </c>
      <c r="F68" s="5" t="n">
        <v>627961</v>
      </c>
      <c r="I68" s="5" t="n">
        <v>352399</v>
      </c>
    </row>
    <row r="69">
      <c r="A69" s="4" t="inlineStr">
        <is>
          <t>FFAs - realized loss/(gain) | Level 2 | Realized and unrealized loss/(gain) on derivative instruments, net | Not Designated as Hedging Instrument</t>
        </is>
      </c>
    </row>
    <row r="70">
      <c r="A70" s="3" t="inlineStr">
        <is>
          <t>Derivative Instruments, Gain (Loss) [Line Items]</t>
        </is>
      </c>
    </row>
    <row r="71">
      <c r="A71" s="4" t="inlineStr">
        <is>
          <t>Derivatives not designated as hedging instruments, location of (gain)/loss recognized</t>
        </is>
      </c>
      <c r="D71" s="5" t="n">
        <v>5388565</v>
      </c>
      <c r="E71" s="5" t="n">
        <v>-504972</v>
      </c>
      <c r="F71" s="5" t="n">
        <v>7354681</v>
      </c>
      <c r="G71" s="5" t="n">
        <v>-684477</v>
      </c>
    </row>
    <row r="72">
      <c r="A72" s="4" t="inlineStr">
        <is>
          <t>FFAs - unrealized loss | Level 2 | Realized and unrealized loss/(gain) on derivative instruments, net | Not Designated as Hedging Instrument</t>
        </is>
      </c>
    </row>
    <row r="73">
      <c r="A73" s="3" t="inlineStr">
        <is>
          <t>Derivative Instruments, Gain (Loss) [Line Items]</t>
        </is>
      </c>
    </row>
    <row r="74">
      <c r="A74" s="4" t="inlineStr">
        <is>
          <t>Derivatives not designated as hedging instruments, location of (gain)/loss recognized</t>
        </is>
      </c>
      <c r="D74" s="5" t="n">
        <v>31667816</v>
      </c>
      <c r="E74" s="5" t="n">
        <v>3537458</v>
      </c>
      <c r="F74" s="5" t="n">
        <v>31168880</v>
      </c>
      <c r="G74" s="5" t="n">
        <v>2096783</v>
      </c>
    </row>
    <row r="75">
      <c r="A75" s="4" t="inlineStr">
        <is>
          <t>Bunker swaps - realized gain | Level 2 | Realized and unrealized loss/(gain) on derivative instruments, net | Not Designated as Hedging Instrument</t>
        </is>
      </c>
    </row>
    <row r="76">
      <c r="A76" s="3" t="inlineStr">
        <is>
          <t>Derivative Instruments, Gain (Loss) [Line Items]</t>
        </is>
      </c>
    </row>
    <row r="77">
      <c r="A77" s="4" t="inlineStr">
        <is>
          <t>Derivatives not designated as hedging instruments, location of (gain)/loss recognized</t>
        </is>
      </c>
      <c r="D77" s="5" t="n">
        <v>-545405</v>
      </c>
      <c r="E77" s="5" t="n">
        <v>-6659102</v>
      </c>
      <c r="F77" s="5" t="n">
        <v>-1298369</v>
      </c>
      <c r="G77" s="5" t="n">
        <v>-7235567</v>
      </c>
    </row>
    <row r="78">
      <c r="A78" s="4" t="inlineStr">
        <is>
          <t>Bunker swaps - unrealized (gain)/loss | Level 2 | Not Designated as Hedging Instrument | Fair value of derivatives</t>
        </is>
      </c>
    </row>
    <row r="79">
      <c r="A79" s="3" t="inlineStr">
        <is>
          <t>Derivative Instruments, Gain (Loss) [Line Items]</t>
        </is>
      </c>
    </row>
    <row r="80">
      <c r="A80" s="4" t="inlineStr">
        <is>
          <t>Derivative liability</t>
        </is>
      </c>
      <c r="D80" s="5" t="n">
        <v>31168880</v>
      </c>
      <c r="F80" s="5" t="n">
        <v>31168880</v>
      </c>
      <c r="I80" s="6" t="n">
        <v>0</v>
      </c>
    </row>
    <row r="81">
      <c r="A81" s="4" t="inlineStr">
        <is>
          <t>Bunker swaps - unrealized (gain)/loss | Level 2 | Realized and unrealized loss/(gain) on derivative instruments, net | Not Designated as Hedging Instrument</t>
        </is>
      </c>
    </row>
    <row r="82">
      <c r="A82" s="3" t="inlineStr">
        <is>
          <t>Derivative Instruments, Gain (Loss) [Line Items]</t>
        </is>
      </c>
    </row>
    <row r="83">
      <c r="A83" s="4" t="inlineStr">
        <is>
          <t>Derivatives not designated as hedging instruments, location of (gain)/loss recognized</t>
        </is>
      </c>
      <c r="D83" s="6" t="n">
        <v>-623661</v>
      </c>
      <c r="E83" s="6" t="n">
        <v>4486430</v>
      </c>
      <c r="F83" s="6" t="n">
        <v>-627961</v>
      </c>
      <c r="G83" s="6" t="n">
        <v>-1178766</v>
      </c>
    </row>
    <row r="84">
      <c r="A84" s="4" t="inlineStr">
        <is>
          <t>Forward Freight Agreement | Forecast</t>
        </is>
      </c>
    </row>
    <row r="85">
      <c r="A85" s="3" t="inlineStr">
        <is>
          <t>Derivative Instruments, Gain (Loss) [Line Items]</t>
        </is>
      </c>
    </row>
    <row r="86">
      <c r="A86" s="4" t="inlineStr">
        <is>
          <t>Average FFA Contract Price</t>
        </is>
      </c>
      <c r="B86" s="6" t="n">
        <v>14718</v>
      </c>
      <c r="C86" s="6" t="n">
        <v>15757</v>
      </c>
      <c r="H86" s="6" t="n">
        <v>18703</v>
      </c>
    </row>
    <row r="87">
      <c r="A87" s="4" t="inlineStr">
        <is>
          <t>Number of Days Hedged</t>
        </is>
      </c>
      <c r="B87" s="4" t="inlineStr">
        <is>
          <t>990 days</t>
        </is>
      </c>
      <c r="C87" s="4" t="inlineStr">
        <is>
          <t>900 days</t>
        </is>
      </c>
      <c r="H87" s="4" t="inlineStr">
        <is>
          <t>540 days</t>
        </is>
      </c>
    </row>
  </sheetData>
  <mergeCells count="4">
    <mergeCell ref="A1:A2"/>
    <mergeCell ref="B1:E1"/>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s</t>
        </is>
      </c>
    </row>
    <row r="4">
      <c r="A4" s="4" t="inlineStr">
        <is>
          <t>Cash and cash equivalents</t>
        </is>
      </c>
      <c r="B4" s="6" t="n">
        <v>83799328</v>
      </c>
      <c r="D4" s="6" t="n">
        <v>83799328</v>
      </c>
      <c r="F4" s="6" t="n">
        <v>88848771</v>
      </c>
    </row>
    <row r="5">
      <c r="A5" s="4" t="inlineStr">
        <is>
          <t>Collateral on derivatives</t>
        </is>
      </c>
      <c r="B5" s="5" t="n">
        <v>33499170</v>
      </c>
      <c r="D5" s="5" t="n">
        <v>33499170</v>
      </c>
      <c r="F5" s="5" t="n">
        <v>0</v>
      </c>
    </row>
    <row r="6">
      <c r="A6" s="4" t="inlineStr">
        <is>
          <t>Other current assets</t>
        </is>
      </c>
      <c r="F6" s="5" t="n">
        <v>483739</v>
      </c>
    </row>
    <row r="7">
      <c r="A7" s="4" t="inlineStr">
        <is>
          <t>Fair value of derivatives asset - noncurrent</t>
        </is>
      </c>
      <c r="B7" s="5" t="n">
        <v>36384</v>
      </c>
      <c r="D7" s="5" t="n">
        <v>36384</v>
      </c>
      <c r="F7" s="5" t="n">
        <v>0</v>
      </c>
    </row>
    <row r="8">
      <c r="A8" s="3" t="inlineStr">
        <is>
          <t>Liabilities</t>
        </is>
      </c>
    </row>
    <row r="9">
      <c r="A9" s="4" t="inlineStr">
        <is>
          <t>Fair value of Derivatives - current and noncurrent</t>
        </is>
      </c>
      <c r="B9" s="5" t="n">
        <v>31693457</v>
      </c>
      <c r="D9" s="5" t="n">
        <v>31693457</v>
      </c>
      <c r="F9" s="5" t="n">
        <v>1132398</v>
      </c>
    </row>
    <row r="10">
      <c r="A10" s="4" t="inlineStr">
        <is>
          <t>Restricted cash</t>
        </is>
      </c>
      <c r="B10" s="5" t="n">
        <v>4500000</v>
      </c>
      <c r="D10" s="5" t="n">
        <v>4500000</v>
      </c>
      <c r="F10" s="5" t="n">
        <v>18900000</v>
      </c>
    </row>
    <row r="11">
      <c r="A11" s="4" t="inlineStr">
        <is>
          <t>FFAs - realized loss/(gain) | Other current assets</t>
        </is>
      </c>
    </row>
    <row r="12">
      <c r="A12" s="3" t="inlineStr">
        <is>
          <t>Assets</t>
        </is>
      </c>
    </row>
    <row r="13">
      <c r="A13" s="4" t="inlineStr">
        <is>
          <t>Collateral on derivatives</t>
        </is>
      </c>
      <c r="B13" s="5" t="n">
        <v>33500000</v>
      </c>
      <c r="D13" s="5" t="n">
        <v>33500000</v>
      </c>
      <c r="F13" s="5" t="n">
        <v>100000</v>
      </c>
    </row>
    <row r="14">
      <c r="A14" s="4" t="inlineStr">
        <is>
          <t>Norwegian Bond Debt Facility</t>
        </is>
      </c>
    </row>
    <row r="15">
      <c r="A15" s="3" t="inlineStr">
        <is>
          <t>Liabilities</t>
        </is>
      </c>
    </row>
    <row r="16">
      <c r="A16" s="4" t="inlineStr">
        <is>
          <t>Debt instrument</t>
        </is>
      </c>
      <c r="B16" s="5" t="n">
        <v>176000000</v>
      </c>
      <c r="D16" s="5" t="n">
        <v>176000000</v>
      </c>
      <c r="F16" s="5" t="n">
        <v>180000000</v>
      </c>
    </row>
    <row r="17">
      <c r="A17" s="4" t="inlineStr">
        <is>
          <t>New Ultraco Debt Facility</t>
        </is>
      </c>
    </row>
    <row r="18">
      <c r="A18" s="3" t="inlineStr">
        <is>
          <t>Liabilities</t>
        </is>
      </c>
    </row>
    <row r="19">
      <c r="A19" s="4" t="inlineStr">
        <is>
          <t>Debt instrument</t>
        </is>
      </c>
      <c r="B19" s="5" t="n">
        <v>186532445</v>
      </c>
      <c r="D19" s="5" t="n">
        <v>186532445</v>
      </c>
      <c r="F19" s="5" t="n">
        <v>166429594</v>
      </c>
    </row>
    <row r="20">
      <c r="A20" s="4" t="inlineStr">
        <is>
          <t>Holdco Revolving Facility</t>
        </is>
      </c>
    </row>
    <row r="21">
      <c r="A21" s="3" t="inlineStr">
        <is>
          <t>Liabilities</t>
        </is>
      </c>
    </row>
    <row r="22">
      <c r="A22" s="4" t="inlineStr">
        <is>
          <t>Debt instrument</t>
        </is>
      </c>
      <c r="B22" s="5" t="n">
        <v>24000000</v>
      </c>
      <c r="D22" s="5" t="n">
        <v>24000000</v>
      </c>
    </row>
    <row r="23">
      <c r="A23" s="4" t="inlineStr">
        <is>
          <t>Convertible Bond Debt</t>
        </is>
      </c>
    </row>
    <row r="24">
      <c r="A24" s="3" t="inlineStr">
        <is>
          <t>Liabilities</t>
        </is>
      </c>
    </row>
    <row r="25">
      <c r="A25" s="4" t="inlineStr">
        <is>
          <t>Debt instrument</t>
        </is>
      </c>
      <c r="B25" s="5" t="n">
        <v>114120000</v>
      </c>
      <c r="D25" s="5" t="n">
        <v>114120000</v>
      </c>
      <c r="F25" s="5" t="n">
        <v>114120000</v>
      </c>
    </row>
    <row r="26">
      <c r="A26" s="4" t="inlineStr">
        <is>
          <t>Super Senior Facility</t>
        </is>
      </c>
    </row>
    <row r="27">
      <c r="A27" s="3" t="inlineStr">
        <is>
          <t>Liabilities</t>
        </is>
      </c>
    </row>
    <row r="28">
      <c r="A28" s="4" t="inlineStr">
        <is>
          <t>Debt instrument</t>
        </is>
      </c>
      <c r="F28" s="5" t="n">
        <v>15000000</v>
      </c>
    </row>
    <row r="29">
      <c r="A29" s="4" t="inlineStr">
        <is>
          <t>Level 2 | Not Designated as Hedging Instrument</t>
        </is>
      </c>
    </row>
    <row r="30">
      <c r="A30" s="3" t="inlineStr">
        <is>
          <t>Liabilities</t>
        </is>
      </c>
    </row>
    <row r="31">
      <c r="A31" s="4" t="inlineStr">
        <is>
          <t>Derivative Instruments Not Designated as Hedging Instruments, Gain (Loss), Net</t>
        </is>
      </c>
      <c r="B31" s="5" t="n">
        <v>35887315</v>
      </c>
      <c r="C31" s="6" t="n">
        <v>859814</v>
      </c>
      <c r="D31" s="5" t="n">
        <v>36597231</v>
      </c>
      <c r="E31" s="6" t="n">
        <v>-7002027</v>
      </c>
    </row>
    <row r="32">
      <c r="A32" s="4" t="inlineStr">
        <is>
          <t>Level 2 | FFAs - unrealized loss | Not Designated as Hedging Instrument | Realized and unrealized loss/(gain) on derivative instruments, net</t>
        </is>
      </c>
    </row>
    <row r="33">
      <c r="A33" s="3" t="inlineStr">
        <is>
          <t>Liabilities</t>
        </is>
      </c>
    </row>
    <row r="34">
      <c r="A34" s="4" t="inlineStr">
        <is>
          <t>Derivative Instruments Not Designated as Hedging Instruments, Gain (Loss), Net</t>
        </is>
      </c>
      <c r="B34" s="5" t="n">
        <v>31667816</v>
      </c>
      <c r="C34" s="5" t="n">
        <v>3537458</v>
      </c>
      <c r="D34" s="5" t="n">
        <v>31168880</v>
      </c>
      <c r="E34" s="5" t="n">
        <v>2096783</v>
      </c>
    </row>
    <row r="35">
      <c r="A35" s="4" t="inlineStr">
        <is>
          <t>Level 2 | Interest Rate Swap | Not Designated as Hedging Instrument | Realized and unrealized loss/(gain) on derivative instruments, net</t>
        </is>
      </c>
    </row>
    <row r="36">
      <c r="A36" s="3" t="inlineStr">
        <is>
          <t>Liabilities</t>
        </is>
      </c>
    </row>
    <row r="37">
      <c r="A37" s="4" t="inlineStr">
        <is>
          <t>Derivative Instruments Not Designated as Hedging Instruments, Gain (Loss), Net</t>
        </is>
      </c>
      <c r="B37" s="5" t="n">
        <v>500000</v>
      </c>
      <c r="F37" s="5" t="n">
        <v>1100000</v>
      </c>
    </row>
    <row r="38">
      <c r="A38" s="4" t="inlineStr">
        <is>
          <t>Level 2 | Bunker swaps - unrealized (gain)/loss | Not Designated as Hedging Instrument | Realized and unrealized loss/(gain) on derivative instruments, net</t>
        </is>
      </c>
    </row>
    <row r="39">
      <c r="A39" s="3" t="inlineStr">
        <is>
          <t>Liabilities</t>
        </is>
      </c>
    </row>
    <row r="40">
      <c r="A40" s="4" t="inlineStr">
        <is>
          <t>Derivative Instruments Not Designated as Hedging Instruments, Gain (Loss), Net</t>
        </is>
      </c>
      <c r="B40" s="5" t="n">
        <v>-623661</v>
      </c>
      <c r="C40" s="5" t="n">
        <v>4486430</v>
      </c>
      <c r="D40" s="5" t="n">
        <v>-627961</v>
      </c>
      <c r="E40" s="5" t="n">
        <v>-1178766</v>
      </c>
    </row>
    <row r="41">
      <c r="A41" s="4" t="inlineStr">
        <is>
          <t>Level 2 | FFAs - realized loss/(gain) | Not Designated as Hedging Instrument | Realized and unrealized loss/(gain) on derivative instruments, net</t>
        </is>
      </c>
    </row>
    <row r="42">
      <c r="A42" s="3" t="inlineStr">
        <is>
          <t>Liabilities</t>
        </is>
      </c>
    </row>
    <row r="43">
      <c r="A43" s="4" t="inlineStr">
        <is>
          <t>Derivative Instruments Not Designated as Hedging Instruments, Gain (Loss), Net</t>
        </is>
      </c>
      <c r="B43" s="5" t="n">
        <v>5388565</v>
      </c>
      <c r="C43" s="6" t="n">
        <v>-504972</v>
      </c>
      <c r="D43" s="5" t="n">
        <v>7354681</v>
      </c>
      <c r="E43" s="6" t="n">
        <v>-684477</v>
      </c>
    </row>
    <row r="44">
      <c r="A44" s="4" t="inlineStr">
        <is>
          <t>Recurring</t>
        </is>
      </c>
    </row>
    <row r="45">
      <c r="A45" s="3" t="inlineStr">
        <is>
          <t>Assets</t>
        </is>
      </c>
    </row>
    <row r="46">
      <c r="A46" s="4" t="inlineStr">
        <is>
          <t>Other current assets</t>
        </is>
      </c>
      <c r="B46" s="5" t="n">
        <v>627961</v>
      </c>
      <c r="D46" s="5" t="n">
        <v>627961</v>
      </c>
    </row>
    <row r="47">
      <c r="A47" s="4" t="inlineStr">
        <is>
          <t>Recurring | Level 1</t>
        </is>
      </c>
    </row>
    <row r="48">
      <c r="A48" s="3" t="inlineStr">
        <is>
          <t>Assets</t>
        </is>
      </c>
    </row>
    <row r="49">
      <c r="A49" s="4" t="inlineStr">
        <is>
          <t>Cash and cash equivalents</t>
        </is>
      </c>
      <c r="B49" s="5" t="n">
        <v>83799328</v>
      </c>
      <c r="D49" s="5" t="n">
        <v>83799328</v>
      </c>
      <c r="F49" s="5" t="n">
        <v>88848771</v>
      </c>
    </row>
    <row r="50">
      <c r="A50" s="4" t="inlineStr">
        <is>
          <t>Collateral on derivatives</t>
        </is>
      </c>
      <c r="B50" s="5" t="n">
        <v>33499170</v>
      </c>
      <c r="D50" s="5" t="n">
        <v>33499170</v>
      </c>
    </row>
    <row r="51">
      <c r="A51" s="4" t="inlineStr">
        <is>
          <t>Other current assets</t>
        </is>
      </c>
      <c r="B51" s="5" t="n">
        <v>0</v>
      </c>
      <c r="D51" s="5" t="n">
        <v>0</v>
      </c>
      <c r="F51" s="5" t="n">
        <v>131340</v>
      </c>
    </row>
    <row r="52">
      <c r="A52" s="4" t="inlineStr">
        <is>
          <t>Fair value of derivatives asset - noncurrent</t>
        </is>
      </c>
      <c r="B52" s="5" t="n">
        <v>0</v>
      </c>
      <c r="D52" s="5" t="n">
        <v>0</v>
      </c>
    </row>
    <row r="53">
      <c r="A53" s="3" t="inlineStr">
        <is>
          <t>Liabilities</t>
        </is>
      </c>
    </row>
    <row r="54">
      <c r="A54" s="4" t="inlineStr">
        <is>
          <t>Fair value of Derivatives - current and noncurrent</t>
        </is>
      </c>
      <c r="B54" s="5" t="n">
        <v>0</v>
      </c>
      <c r="D54" s="5" t="n">
        <v>0</v>
      </c>
      <c r="F54" s="5" t="n">
        <v>0</v>
      </c>
    </row>
    <row r="55">
      <c r="A55" s="4" t="inlineStr">
        <is>
          <t>Recurring | Level 1 | Norwegian Bond Debt Facility</t>
        </is>
      </c>
    </row>
    <row r="56">
      <c r="A56" s="3" t="inlineStr">
        <is>
          <t>Liabilities</t>
        </is>
      </c>
    </row>
    <row r="57">
      <c r="A57" s="4" t="inlineStr">
        <is>
          <t>Debt instrument</t>
        </is>
      </c>
      <c r="B57" s="5" t="n">
        <v>0</v>
      </c>
      <c r="D57" s="5" t="n">
        <v>0</v>
      </c>
      <c r="F57" s="5" t="n">
        <v>0</v>
      </c>
    </row>
    <row r="58">
      <c r="A58" s="4" t="inlineStr">
        <is>
          <t>Recurring | Level 1 | New Ultraco Debt Facility</t>
        </is>
      </c>
    </row>
    <row r="59">
      <c r="A59" s="3" t="inlineStr">
        <is>
          <t>Liabilities</t>
        </is>
      </c>
    </row>
    <row r="60">
      <c r="A60" s="4" t="inlineStr">
        <is>
          <t>Debt instrument</t>
        </is>
      </c>
      <c r="B60" s="5" t="n">
        <v>0</v>
      </c>
      <c r="D60" s="5" t="n">
        <v>0</v>
      </c>
      <c r="F60" s="5" t="n">
        <v>0</v>
      </c>
    </row>
    <row r="61">
      <c r="A61" s="4" t="inlineStr">
        <is>
          <t>Recurring | Level 1 | Holdco Revolving Facility</t>
        </is>
      </c>
    </row>
    <row r="62">
      <c r="A62" s="3" t="inlineStr">
        <is>
          <t>Liabilities</t>
        </is>
      </c>
    </row>
    <row r="63">
      <c r="A63" s="4" t="inlineStr">
        <is>
          <t>Debt instrument</t>
        </is>
      </c>
      <c r="B63" s="5" t="n">
        <v>0</v>
      </c>
      <c r="D63" s="5" t="n">
        <v>0</v>
      </c>
    </row>
    <row r="64">
      <c r="A64" s="4" t="inlineStr">
        <is>
          <t>Recurring | Level 1 | Convertible Bond Debt</t>
        </is>
      </c>
    </row>
    <row r="65">
      <c r="A65" s="3" t="inlineStr">
        <is>
          <t>Liabilities</t>
        </is>
      </c>
    </row>
    <row r="66">
      <c r="A66" s="4" t="inlineStr">
        <is>
          <t>Debt instrument</t>
        </is>
      </c>
      <c r="B66" s="5" t="n">
        <v>0</v>
      </c>
      <c r="D66" s="5" t="n">
        <v>0</v>
      </c>
      <c r="F66" s="5" t="n">
        <v>0</v>
      </c>
    </row>
    <row r="67">
      <c r="A67" s="4" t="inlineStr">
        <is>
          <t>Recurring | Level 1 | Super Senior Facility</t>
        </is>
      </c>
    </row>
    <row r="68">
      <c r="A68" s="3" t="inlineStr">
        <is>
          <t>Liabilities</t>
        </is>
      </c>
    </row>
    <row r="69">
      <c r="A69" s="4" t="inlineStr">
        <is>
          <t>Debt instrument</t>
        </is>
      </c>
      <c r="F69" s="5" t="n">
        <v>0</v>
      </c>
    </row>
    <row r="70">
      <c r="A70" s="4" t="inlineStr">
        <is>
          <t>Recurring | Level 2</t>
        </is>
      </c>
    </row>
    <row r="71">
      <c r="A71" s="3" t="inlineStr">
        <is>
          <t>Assets</t>
        </is>
      </c>
    </row>
    <row r="72">
      <c r="A72" s="4" t="inlineStr">
        <is>
          <t>Cash and cash equivalents</t>
        </is>
      </c>
      <c r="B72" s="5" t="n">
        <v>0</v>
      </c>
      <c r="D72" s="5" t="n">
        <v>0</v>
      </c>
      <c r="F72" s="5" t="n">
        <v>0</v>
      </c>
    </row>
    <row r="73">
      <c r="A73" s="4" t="inlineStr">
        <is>
          <t>Collateral on derivatives</t>
        </is>
      </c>
      <c r="B73" s="5" t="n">
        <v>0</v>
      </c>
      <c r="D73" s="5" t="n">
        <v>0</v>
      </c>
    </row>
    <row r="74">
      <c r="A74" s="4" t="inlineStr">
        <is>
          <t>Other current assets</t>
        </is>
      </c>
      <c r="B74" s="5" t="n">
        <v>627961</v>
      </c>
      <c r="D74" s="5" t="n">
        <v>627961</v>
      </c>
    </row>
    <row r="75">
      <c r="A75" s="4" t="inlineStr">
        <is>
          <t>Fair value of derivatives asset - noncurrent</t>
        </is>
      </c>
      <c r="B75" s="5" t="n">
        <v>36384</v>
      </c>
      <c r="D75" s="5" t="n">
        <v>36384</v>
      </c>
    </row>
    <row r="76">
      <c r="A76" s="3" t="inlineStr">
        <is>
          <t>Liabilities</t>
        </is>
      </c>
    </row>
    <row r="77">
      <c r="A77" s="4" t="inlineStr">
        <is>
          <t>Fair value of Derivatives - current and noncurrent</t>
        </is>
      </c>
      <c r="B77" s="5" t="n">
        <v>31693457</v>
      </c>
      <c r="D77" s="5" t="n">
        <v>31693457</v>
      </c>
      <c r="F77" s="5" t="n">
        <v>1132398</v>
      </c>
    </row>
    <row r="78">
      <c r="A78" s="4" t="inlineStr">
        <is>
          <t>Recurring | Level 2 | Norwegian Bond Debt Facility</t>
        </is>
      </c>
    </row>
    <row r="79">
      <c r="A79" s="3" t="inlineStr">
        <is>
          <t>Liabilities</t>
        </is>
      </c>
    </row>
    <row r="80">
      <c r="A80" s="4" t="inlineStr">
        <is>
          <t>Debt instrument</t>
        </is>
      </c>
      <c r="B80" s="5" t="n">
        <v>179960000</v>
      </c>
      <c r="D80" s="5" t="n">
        <v>179960000</v>
      </c>
      <c r="F80" s="5" t="n">
        <v>173250000</v>
      </c>
    </row>
    <row r="81">
      <c r="A81" s="4" t="inlineStr">
        <is>
          <t>Recurring | Level 2 | New Ultraco Debt Facility</t>
        </is>
      </c>
    </row>
    <row r="82">
      <c r="A82" s="3" t="inlineStr">
        <is>
          <t>Liabilities</t>
        </is>
      </c>
    </row>
    <row r="83">
      <c r="A83" s="4" t="inlineStr">
        <is>
          <t>Debt instrument</t>
        </is>
      </c>
      <c r="B83" s="5" t="n">
        <v>186532445</v>
      </c>
      <c r="D83" s="5" t="n">
        <v>186532445</v>
      </c>
      <c r="F83" s="5" t="n">
        <v>166429594</v>
      </c>
    </row>
    <row r="84">
      <c r="A84" s="4" t="inlineStr">
        <is>
          <t>Recurring | Level 2 | Holdco Revolving Facility</t>
        </is>
      </c>
    </row>
    <row r="85">
      <c r="A85" s="3" t="inlineStr">
        <is>
          <t>Liabilities</t>
        </is>
      </c>
    </row>
    <row r="86">
      <c r="A86" s="4" t="inlineStr">
        <is>
          <t>Debt instrument</t>
        </is>
      </c>
      <c r="B86" s="5" t="n">
        <v>24000000</v>
      </c>
      <c r="D86" s="5" t="n">
        <v>24000000</v>
      </c>
    </row>
    <row r="87">
      <c r="A87" s="4" t="inlineStr">
        <is>
          <t>Recurring | Level 2 | Convertible Bond Debt</t>
        </is>
      </c>
    </row>
    <row r="88">
      <c r="A88" s="3" t="inlineStr">
        <is>
          <t>Liabilities</t>
        </is>
      </c>
    </row>
    <row r="89">
      <c r="A89" s="4" t="inlineStr">
        <is>
          <t>Debt instrument</t>
        </is>
      </c>
      <c r="B89" s="6" t="n">
        <v>163762200</v>
      </c>
      <c r="D89" s="6" t="n">
        <v>163762200</v>
      </c>
      <c r="F89" s="5" t="n">
        <v>92748748</v>
      </c>
    </row>
    <row r="90">
      <c r="A90" s="4" t="inlineStr">
        <is>
          <t>Recurring | Level 2 | Super Senior Facility</t>
        </is>
      </c>
    </row>
    <row r="91">
      <c r="A91" s="3" t="inlineStr">
        <is>
          <t>Liabilities</t>
        </is>
      </c>
    </row>
    <row r="92">
      <c r="A92" s="4" t="inlineStr">
        <is>
          <t>Debt instrument</t>
        </is>
      </c>
      <c r="F92" s="6" t="n">
        <v>15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mmitments and Contingencies (Details) - USD ($) $ in Millions</t>
        </is>
      </c>
      <c r="B1" s="2" t="inlineStr">
        <is>
          <t>3 Months Ended</t>
        </is>
      </c>
      <c r="C1" s="2" t="inlineStr">
        <is>
          <t>6 Months Ended</t>
        </is>
      </c>
    </row>
    <row r="2">
      <c r="B2" s="2" t="inlineStr">
        <is>
          <t>Jun. 30, 2021</t>
        </is>
      </c>
      <c r="C2" s="2" t="inlineStr">
        <is>
          <t>Jun. 30, 2021</t>
        </is>
      </c>
    </row>
    <row r="3">
      <c r="A3" s="3" t="inlineStr">
        <is>
          <t>Commitments and Contingencies Disclosure [Abstract]</t>
        </is>
      </c>
    </row>
    <row r="4">
      <c r="A4" s="4" t="inlineStr">
        <is>
          <t>Other operating expense related to government investigation</t>
        </is>
      </c>
      <c r="B4" s="11" t="n">
        <v>0.6</v>
      </c>
      <c r="C4" s="11" t="n">
        <v>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Sep. 15, 2020</t>
        </is>
      </c>
    </row>
    <row r="2">
      <c r="A2" s="3" t="inlineStr">
        <is>
          <t>Income Statement [Abstract]</t>
        </is>
      </c>
    </row>
    <row r="3">
      <c r="A3" s="4" t="inlineStr">
        <is>
          <t>Reverse stock split ratio</t>
        </is>
      </c>
      <c r="B3" s="8" t="n">
        <v>0.14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loss) per Common Share - Additional Information (Details) - shares</t>
        </is>
      </c>
      <c r="B1" s="2" t="inlineStr">
        <is>
          <t>3 Months Ended</t>
        </is>
      </c>
      <c r="C1" s="2" t="inlineStr">
        <is>
          <t>6 Months Ended</t>
        </is>
      </c>
    </row>
    <row r="2">
      <c r="B2" s="2" t="inlineStr">
        <is>
          <t>Jun. 30, 2021</t>
        </is>
      </c>
      <c r="C2" s="2" t="inlineStr">
        <is>
          <t>Jun. 30, 2021</t>
        </is>
      </c>
      <c r="D2" s="2" t="inlineStr">
        <is>
          <t>Jun. 30, 2020</t>
        </is>
      </c>
    </row>
    <row r="3">
      <c r="A3" s="4" t="inlineStr">
        <is>
          <t>Stock Compensation Plan</t>
        </is>
      </c>
    </row>
    <row r="4">
      <c r="A4" s="3" t="inlineStr">
        <is>
          <t>Antidilutive Securities Excluded from Computation of Earnings Per Share [Line Items]</t>
        </is>
      </c>
    </row>
    <row r="5">
      <c r="A5" s="4" t="inlineStr">
        <is>
          <t>Antidilutive securities excluded from earnings per share computation (in shares)</t>
        </is>
      </c>
      <c r="D5" s="5" t="n">
        <v>215975</v>
      </c>
    </row>
    <row r="6">
      <c r="A6" s="4" t="inlineStr">
        <is>
          <t>Employee Stock Option</t>
        </is>
      </c>
    </row>
    <row r="7">
      <c r="A7" s="3" t="inlineStr">
        <is>
          <t>Antidilutive Securities Excluded from Computation of Earnings Per Share [Line Items]</t>
        </is>
      </c>
    </row>
    <row r="8">
      <c r="A8" s="4" t="inlineStr">
        <is>
          <t>Antidilutive securities excluded from earnings per share computation (in shares)</t>
        </is>
      </c>
      <c r="C8" s="5" t="n">
        <v>45854</v>
      </c>
      <c r="D8" s="5" t="n">
        <v>326024</v>
      </c>
    </row>
    <row r="9">
      <c r="A9" s="4" t="inlineStr">
        <is>
          <t>Warrant</t>
        </is>
      </c>
    </row>
    <row r="10">
      <c r="A10" s="3" t="inlineStr">
        <is>
          <t>Antidilutive Securities Excluded from Computation of Earnings Per Share [Line Items]</t>
        </is>
      </c>
    </row>
    <row r="11">
      <c r="A11" s="4" t="inlineStr">
        <is>
          <t>Antidilutive securities excluded from earnings per share computation (in shares)</t>
        </is>
      </c>
      <c r="B11" s="5" t="n">
        <v>21718</v>
      </c>
      <c r="C11" s="5" t="n">
        <v>21718</v>
      </c>
      <c r="D11" s="5" t="n">
        <v>2175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14" customWidth="1" min="3" max="3"/>
    <col width="37" customWidth="1" min="4" max="4"/>
    <col width="21" customWidth="1" min="5" max="5"/>
    <col width="37" customWidth="1" min="6" max="6"/>
    <col width="21" customWidth="1" min="7" max="7"/>
    <col width="37" customWidth="1" min="8" max="8"/>
    <col width="37" customWidth="1" min="9" max="9"/>
  </cols>
  <sheetData>
    <row r="1">
      <c r="A1" s="1" t="inlineStr">
        <is>
          <t>Net income/(loss) per Common Share - Loss Per Share, Basic and Diluted (Details)</t>
        </is>
      </c>
      <c r="C1" s="2" t="inlineStr">
        <is>
          <t>Sep. 15, 2020</t>
        </is>
      </c>
      <c r="D1" s="2" t="inlineStr">
        <is>
          <t>Jun. 30, 2021USD ($)$ / sharesshares</t>
        </is>
      </c>
      <c r="E1" s="2" t="inlineStr">
        <is>
          <t>Mar. 31, 2021USD ($)</t>
        </is>
      </c>
      <c r="F1" s="2" t="inlineStr">
        <is>
          <t>Jun. 30, 2020USD ($)$ / sharesshares</t>
        </is>
      </c>
      <c r="G1" s="2" t="inlineStr">
        <is>
          <t>Mar. 31, 2020USD ($)</t>
        </is>
      </c>
      <c r="H1" s="2" t="inlineStr">
        <is>
          <t>Jun. 30, 2021USD ($)$ / sharesshares</t>
        </is>
      </c>
      <c r="I1" s="2" t="inlineStr">
        <is>
          <t>Jun. 30, 2020USD ($)$ / sharesshares</t>
        </is>
      </c>
    </row>
    <row r="2">
      <c r="A2" s="3" t="inlineStr">
        <is>
          <t>Earnings Per Share [Abstract]</t>
        </is>
      </c>
    </row>
    <row r="3">
      <c r="A3" s="4" t="inlineStr">
        <is>
          <t>Net income/(loss) | $</t>
        </is>
      </c>
      <c r="D3" s="6" t="n">
        <v>9225025</v>
      </c>
      <c r="E3" s="6" t="n">
        <v>9849310</v>
      </c>
      <c r="F3" s="6" t="n">
        <v>-20491327</v>
      </c>
      <c r="G3" s="6" t="n">
        <v>-3527759</v>
      </c>
      <c r="H3" s="6" t="n">
        <v>19074335</v>
      </c>
      <c r="I3" s="6" t="n">
        <v>-24019086</v>
      </c>
    </row>
    <row r="4">
      <c r="A4" s="4" t="inlineStr">
        <is>
          <t>Weighted Average Shares - Basic (in shares)</t>
        </is>
      </c>
      <c r="B4" s="4" t="inlineStr">
        <is>
          <t>[1]</t>
        </is>
      </c>
      <c r="D4" s="5" t="n">
        <v>12168180</v>
      </c>
      <c r="F4" s="5" t="n">
        <v>10277946</v>
      </c>
      <c r="H4" s="5" t="n">
        <v>11950048</v>
      </c>
      <c r="I4" s="5" t="n">
        <v>10272484</v>
      </c>
    </row>
    <row r="5">
      <c r="A5" s="4" t="inlineStr">
        <is>
          <t>Dilutive effect of stock options and restricted stock units (in shares)</t>
        </is>
      </c>
      <c r="D5" s="5" t="n">
        <v>228976</v>
      </c>
      <c r="F5" s="5" t="n">
        <v>0</v>
      </c>
      <c r="H5" s="5" t="n">
        <v>131724</v>
      </c>
      <c r="I5" s="5" t="n">
        <v>0</v>
      </c>
    </row>
    <row r="6">
      <c r="A6" s="4" t="inlineStr">
        <is>
          <t>Weighted Average Shares - Diluted (in shares)</t>
        </is>
      </c>
      <c r="B6" s="4" t="inlineStr">
        <is>
          <t>[1]</t>
        </is>
      </c>
      <c r="D6" s="5" t="n">
        <v>12397156</v>
      </c>
      <c r="F6" s="5" t="n">
        <v>10277946</v>
      </c>
      <c r="H6" s="5" t="n">
        <v>12081772</v>
      </c>
      <c r="I6" s="5" t="n">
        <v>10272484</v>
      </c>
    </row>
    <row r="7">
      <c r="A7" s="4" t="inlineStr">
        <is>
          <t>Basic income/(loss) per share (in usd per share) | $ / shares</t>
        </is>
      </c>
      <c r="B7" s="4" t="inlineStr">
        <is>
          <t>[1]</t>
        </is>
      </c>
      <c r="D7" s="7" t="n">
        <v>0.76</v>
      </c>
      <c r="F7" s="7" t="n">
        <v>-1.99</v>
      </c>
      <c r="H7" s="7" t="n">
        <v>1.6</v>
      </c>
      <c r="I7" s="7" t="n">
        <v>-2.34</v>
      </c>
    </row>
    <row r="8">
      <c r="A8" s="4" t="inlineStr">
        <is>
          <t>Diluted income/(loss) per share (in usd per share) | $ / shares</t>
        </is>
      </c>
      <c r="B8" s="4" t="inlineStr">
        <is>
          <t>[1]</t>
        </is>
      </c>
      <c r="D8" s="7" t="n">
        <v>0.74</v>
      </c>
      <c r="F8" s="7" t="n">
        <v>-1.99</v>
      </c>
      <c r="H8" s="7" t="n">
        <v>1.58</v>
      </c>
      <c r="I8" s="7" t="n">
        <v>-2.34</v>
      </c>
    </row>
    <row r="9">
      <c r="A9" s="4" t="inlineStr">
        <is>
          <t>Reverse stock split ratio</t>
        </is>
      </c>
      <c r="C9" s="8" t="n">
        <v>0.1429</v>
      </c>
    </row>
    <row r="10"/>
    <row r="11">
      <c r="A11" s="4" t="inlineStr">
        <is>
          <t>[1]</t>
        </is>
      </c>
      <c r="B11" s="4" t="inlineStr">
        <is>
          <t>Adjusted to give effect for the 1-for-7 Reverse Stock Split that became effective as of September 15, 2020, see Note 1.</t>
        </is>
      </c>
    </row>
  </sheetData>
  <mergeCells count="3">
    <mergeCell ref="A1:B1"/>
    <mergeCell ref="A10:H10"/>
    <mergeCell ref="B11:H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 Incentive Plans (Details) - USD ($)</t>
        </is>
      </c>
      <c r="B1" s="2" t="inlineStr">
        <is>
          <t>Feb. 19, 2021</t>
        </is>
      </c>
      <c r="C1" s="2" t="inlineStr">
        <is>
          <t>Jun. 07, 2019</t>
        </is>
      </c>
      <c r="D1" s="2" t="inlineStr">
        <is>
          <t>Jun. 30, 2021</t>
        </is>
      </c>
      <c r="E1" s="2" t="inlineStr">
        <is>
          <t>Jun. 30, 2020</t>
        </is>
      </c>
      <c r="F1" s="2" t="inlineStr">
        <is>
          <t>Jun. 30, 2021</t>
        </is>
      </c>
      <c r="G1" s="2" t="inlineStr">
        <is>
          <t>Jun. 30, 2020</t>
        </is>
      </c>
      <c r="H1" s="2" t="inlineStr">
        <is>
          <t>Dec. 31, 2024</t>
        </is>
      </c>
      <c r="I1" s="2" t="inlineStr">
        <is>
          <t>Dec. 31, 2023</t>
        </is>
      </c>
      <c r="J1" s="2" t="inlineStr">
        <is>
          <t>Dec. 31, 2022</t>
        </is>
      </c>
      <c r="K1" s="2" t="inlineStr">
        <is>
          <t>Dec. 31, 2020</t>
        </is>
      </c>
      <c r="L1" s="2" t="inlineStr">
        <is>
          <t>Dec. 15, 2016</t>
        </is>
      </c>
    </row>
    <row r="2">
      <c r="A2" s="3" t="inlineStr">
        <is>
          <t>Share-based Compensation Arrangement by Share-based Payment Award [Line Items]</t>
        </is>
      </c>
    </row>
    <row r="3">
      <c r="A3" s="4" t="inlineStr">
        <is>
          <t>Stock awards/Stock Option Plans</t>
        </is>
      </c>
      <c r="E3" s="6" t="n">
        <v>723223</v>
      </c>
      <c r="F3" s="6" t="n">
        <v>1457811</v>
      </c>
      <c r="G3" s="6" t="n">
        <v>1559423</v>
      </c>
    </row>
    <row r="4">
      <c r="A4" s="4" t="inlineStr">
        <is>
          <t>Number of vested options (in shares)</t>
        </is>
      </c>
      <c r="D4" s="5" t="n">
        <v>310020</v>
      </c>
      <c r="F4" s="5" t="n">
        <v>310020</v>
      </c>
      <c r="K4" s="5" t="n">
        <v>312591</v>
      </c>
    </row>
    <row r="5">
      <c r="A5" s="4" t="inlineStr">
        <is>
          <t>Exercise price (in usd per share)</t>
        </is>
      </c>
      <c r="D5" s="7" t="n">
        <v>38.92</v>
      </c>
      <c r="F5" s="7" t="n">
        <v>38.92</v>
      </c>
    </row>
    <row r="6">
      <c r="A6" s="4" t="inlineStr">
        <is>
          <t>Stock options exercised (in shares)</t>
        </is>
      </c>
      <c r="D6" s="5" t="n">
        <v>15571</v>
      </c>
    </row>
    <row r="7">
      <c r="A7" s="4" t="inlineStr">
        <is>
          <t>Shares of common stock issued (in shares)</t>
        </is>
      </c>
      <c r="D7" s="5" t="n">
        <v>4117</v>
      </c>
    </row>
    <row r="8">
      <c r="A8" s="4" t="inlineStr">
        <is>
          <t>Stock options cancelled (in shares)</t>
        </is>
      </c>
      <c r="D8" s="5" t="n">
        <v>11454</v>
      </c>
    </row>
    <row r="9">
      <c r="A9" s="4" t="inlineStr">
        <is>
          <t>Forecast</t>
        </is>
      </c>
    </row>
    <row r="10">
      <c r="A10" s="3" t="inlineStr">
        <is>
          <t>Share-based Compensation Arrangement by Share-based Payment Award [Line Items]</t>
        </is>
      </c>
    </row>
    <row r="11">
      <c r="A11" s="4" t="inlineStr">
        <is>
          <t>Allocated share based compensation expense</t>
        </is>
      </c>
      <c r="H11" s="6" t="n">
        <v>300000</v>
      </c>
      <c r="I11" s="6" t="n">
        <v>1000000</v>
      </c>
      <c r="J11" s="6" t="n">
        <v>1300000</v>
      </c>
    </row>
    <row r="12">
      <c r="A12" s="4" t="inlineStr">
        <is>
          <t>Minimum</t>
        </is>
      </c>
    </row>
    <row r="13">
      <c r="A13" s="3" t="inlineStr">
        <is>
          <t>Share-based Compensation Arrangement by Share-based Payment Award [Line Items]</t>
        </is>
      </c>
    </row>
    <row r="14">
      <c r="A14" s="4" t="inlineStr">
        <is>
          <t>Exercise price (in usd per share)</t>
        </is>
      </c>
      <c r="D14" s="7" t="n">
        <v>29.96</v>
      </c>
      <c r="F14" s="7" t="n">
        <v>29.96</v>
      </c>
      <c r="K14" s="7" t="n">
        <v>29.96</v>
      </c>
    </row>
    <row r="15">
      <c r="A15" s="4" t="inlineStr">
        <is>
          <t>Maximum</t>
        </is>
      </c>
    </row>
    <row r="16">
      <c r="A16" s="3" t="inlineStr">
        <is>
          <t>Share-based Compensation Arrangement by Share-based Payment Award [Line Items]</t>
        </is>
      </c>
    </row>
    <row r="17">
      <c r="A17" s="4" t="inlineStr">
        <is>
          <t>Exercise price (in usd per share)</t>
        </is>
      </c>
      <c r="K17" s="7" t="n">
        <v>38.92</v>
      </c>
    </row>
    <row r="18">
      <c r="A18" s="4" t="inlineStr">
        <is>
          <t>Restricted Stock</t>
        </is>
      </c>
    </row>
    <row r="19">
      <c r="A19" s="3" t="inlineStr">
        <is>
          <t>Share-based Compensation Arrangement by Share-based Payment Award [Line Items]</t>
        </is>
      </c>
    </row>
    <row r="20">
      <c r="A20" s="4" t="inlineStr">
        <is>
          <t>Restricted shares granted (in shares)</t>
        </is>
      </c>
      <c r="B20" s="5" t="n">
        <v>92327</v>
      </c>
    </row>
    <row r="21">
      <c r="A21" s="4" t="inlineStr">
        <is>
          <t>Restricted shares granted in period, aggregate fair value</t>
        </is>
      </c>
      <c r="B21" s="6" t="n">
        <v>2800000</v>
      </c>
    </row>
    <row r="22">
      <c r="A22" s="4" t="inlineStr">
        <is>
          <t>Award vesting period</t>
        </is>
      </c>
      <c r="B22" s="4" t="inlineStr">
        <is>
          <t>3 years</t>
        </is>
      </c>
    </row>
    <row r="23">
      <c r="A23" s="4" t="inlineStr">
        <is>
          <t>Restricted Stock | Director</t>
        </is>
      </c>
    </row>
    <row r="24">
      <c r="A24" s="3" t="inlineStr">
        <is>
          <t>Share-based Compensation Arrangement by Share-based Payment Award [Line Items]</t>
        </is>
      </c>
    </row>
    <row r="25">
      <c r="A25" s="4" t="inlineStr">
        <is>
          <t>Stock options granted (in shares)</t>
        </is>
      </c>
      <c r="B25" s="5" t="n">
        <v>3506</v>
      </c>
    </row>
    <row r="26">
      <c r="A26" s="4" t="inlineStr">
        <is>
          <t>Options granted, fair value</t>
        </is>
      </c>
      <c r="B26" s="6" t="n">
        <v>100000</v>
      </c>
    </row>
    <row r="27">
      <c r="A27" s="4" t="inlineStr">
        <is>
          <t>Stock awards/Stock Option Plans</t>
        </is>
      </c>
      <c r="D27" s="6" t="n">
        <v>500000</v>
      </c>
      <c r="F27" s="6" t="n">
        <v>1000000</v>
      </c>
    </row>
    <row r="28">
      <c r="A28" s="4" t="inlineStr">
        <is>
          <t>Equity Compensation Plan</t>
        </is>
      </c>
    </row>
    <row r="29">
      <c r="A29" s="3" t="inlineStr">
        <is>
          <t>Share-based Compensation Arrangement by Share-based Payment Award [Line Items]</t>
        </is>
      </c>
    </row>
    <row r="30">
      <c r="A30" s="4" t="inlineStr">
        <is>
          <t>Equity compensation plan, shares authorized (in shares)</t>
        </is>
      </c>
      <c r="C30" s="5" t="n">
        <v>1121229</v>
      </c>
      <c r="L30" s="5" t="n">
        <v>764087</v>
      </c>
    </row>
    <row r="31">
      <c r="A31" s="4" t="inlineStr">
        <is>
          <t>Equity compensation plan, additional shares authorized (in shares)</t>
        </is>
      </c>
      <c r="C31" s="5" t="n">
        <v>357142</v>
      </c>
    </row>
    <row r="32">
      <c r="A32" s="4" t="inlineStr">
        <is>
          <t>Management Incentive Plan and Equity Compensation Plan</t>
        </is>
      </c>
    </row>
    <row r="33">
      <c r="A33" s="3" t="inlineStr">
        <is>
          <t>Share-based Compensation Arrangement by Share-based Payment Award [Line Items]</t>
        </is>
      </c>
    </row>
    <row r="34">
      <c r="A34" s="4" t="inlineStr">
        <is>
          <t>Stock awards outstanding (in shares)</t>
        </is>
      </c>
      <c r="D34" s="5" t="n">
        <v>194770</v>
      </c>
      <c r="F34" s="5" t="n">
        <v>194770</v>
      </c>
      <c r="K34" s="5" t="n">
        <v>218013</v>
      </c>
    </row>
    <row r="35">
      <c r="A35" s="4" t="inlineStr">
        <is>
          <t>Number of unvested options (in shares)</t>
        </is>
      </c>
      <c r="D35" s="5" t="n">
        <v>0</v>
      </c>
      <c r="F35" s="5" t="n">
        <v>0</v>
      </c>
      <c r="K35" s="5" t="n">
        <v>13000</v>
      </c>
    </row>
    <row r="36">
      <c r="A36" s="4" t="inlineStr">
        <is>
          <t>Option expiration period</t>
        </is>
      </c>
      <c r="F36" s="4" t="inlineStr">
        <is>
          <t>5 years</t>
        </is>
      </c>
    </row>
    <row r="37">
      <c r="A37" s="4" t="inlineStr">
        <is>
          <t>Management Incentive Plan and Equity Compensation Plan | Minimum</t>
        </is>
      </c>
    </row>
    <row r="38">
      <c r="A38" s="3" t="inlineStr">
        <is>
          <t>Share-based Compensation Arrangement by Share-based Payment Award [Line Items]</t>
        </is>
      </c>
    </row>
    <row r="39">
      <c r="A39" s="4" t="inlineStr">
        <is>
          <t>Award vesting period</t>
        </is>
      </c>
      <c r="F39" s="4" t="inlineStr">
        <is>
          <t>1 year</t>
        </is>
      </c>
    </row>
    <row r="40">
      <c r="A40" s="4" t="inlineStr">
        <is>
          <t>Management Incentive Plan and Equity Compensation Plan | Maximum</t>
        </is>
      </c>
    </row>
    <row r="41">
      <c r="A41" s="3" t="inlineStr">
        <is>
          <t>Share-based Compensation Arrangement by Share-based Payment Award [Line Items]</t>
        </is>
      </c>
    </row>
    <row r="42">
      <c r="A42" s="4" t="inlineStr">
        <is>
          <t>Award vesting period</t>
        </is>
      </c>
      <c r="F42"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0" customWidth="1" min="8" max="8"/>
  </cols>
  <sheetData>
    <row r="1">
      <c r="A1" s="1" t="inlineStr">
        <is>
          <t>Cash, cash equivalents, and Restricted cash (Details)</t>
        </is>
      </c>
      <c r="B1" s="2" t="inlineStr">
        <is>
          <t>Jun. 30, 2021USD ($)vessel</t>
        </is>
      </c>
      <c r="C1" s="2" t="inlineStr">
        <is>
          <t>Mar. 31, 2021USD ($)vessel</t>
        </is>
      </c>
      <c r="D1" s="2" t="inlineStr">
        <is>
          <t>Dec. 31, 2020USD ($)</t>
        </is>
      </c>
      <c r="E1" s="2" t="inlineStr">
        <is>
          <t>Jun. 30, 2020USD ($)</t>
        </is>
      </c>
      <c r="F1" s="2" t="inlineStr">
        <is>
          <t>Mar. 31, 2020USD ($)</t>
        </is>
      </c>
      <c r="G1" s="2" t="inlineStr">
        <is>
          <t>Dec. 31, 2019USD ($)</t>
        </is>
      </c>
      <c r="H1" s="2" t="inlineStr">
        <is>
          <t>Jul. 29, 2019vessel</t>
        </is>
      </c>
    </row>
    <row r="2">
      <c r="A2" s="3" t="inlineStr">
        <is>
          <t>Cash and Cash Equivalents [Line Items]</t>
        </is>
      </c>
    </row>
    <row r="3">
      <c r="A3" s="4" t="inlineStr">
        <is>
          <t>Cash and cash equivalents</t>
        </is>
      </c>
      <c r="B3" s="6" t="n">
        <v>79278151</v>
      </c>
      <c r="D3" s="6" t="n">
        <v>69927594</v>
      </c>
      <c r="F3" s="6" t="n">
        <v>98532141</v>
      </c>
      <c r="G3" s="6" t="n">
        <v>53583898</v>
      </c>
    </row>
    <row r="4">
      <c r="A4" s="4" t="inlineStr">
        <is>
          <t>Restricted cash - current</t>
        </is>
      </c>
      <c r="B4" s="5" t="n">
        <v>4446177</v>
      </c>
      <c r="D4" s="5" t="n">
        <v>18846177</v>
      </c>
      <c r="F4" s="5" t="n">
        <v>0</v>
      </c>
      <c r="G4" s="5" t="n">
        <v>5471470</v>
      </c>
    </row>
    <row r="5">
      <c r="A5" s="4" t="inlineStr">
        <is>
          <t>Restricted cash - noncurrent</t>
        </is>
      </c>
      <c r="B5" s="5" t="n">
        <v>75000</v>
      </c>
      <c r="D5" s="5" t="n">
        <v>75000</v>
      </c>
      <c r="F5" s="5" t="n">
        <v>74917</v>
      </c>
      <c r="G5" s="5" t="n">
        <v>74917</v>
      </c>
    </row>
    <row r="6">
      <c r="A6" s="4" t="inlineStr">
        <is>
          <t>Total cash, cash equivalents and restricted cash shown in the condensed consolidated statements of cash flows</t>
        </is>
      </c>
      <c r="B6" s="6" t="n">
        <v>83799328</v>
      </c>
      <c r="C6" s="6" t="n">
        <v>83799328</v>
      </c>
      <c r="D6" s="6" t="n">
        <v>88848771</v>
      </c>
      <c r="E6" s="6" t="n">
        <v>98607058</v>
      </c>
      <c r="F6" s="6" t="n">
        <v>98607058</v>
      </c>
      <c r="G6" s="6" t="n">
        <v>59130285</v>
      </c>
    </row>
    <row r="7">
      <c r="A7" s="4" t="inlineStr">
        <is>
          <t>Number of vessels acquired | vessel</t>
        </is>
      </c>
      <c r="H7" s="5" t="n">
        <v>6</v>
      </c>
    </row>
    <row r="8">
      <c r="A8" s="4" t="inlineStr">
        <is>
          <t>Ultramax Vessels</t>
        </is>
      </c>
    </row>
    <row r="9">
      <c r="A9" s="3" t="inlineStr">
        <is>
          <t>Cash and Cash Equivalents [Line Items]</t>
        </is>
      </c>
    </row>
    <row r="10">
      <c r="A10" s="4" t="inlineStr">
        <is>
          <t>Number of vessels acquired | vessel</t>
        </is>
      </c>
      <c r="B10" s="5" t="n">
        <v>2</v>
      </c>
      <c r="C10"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Comprehensive income/(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loss)</t>
        </is>
      </c>
      <c r="B4" s="6" t="n">
        <v>9225025</v>
      </c>
      <c r="C4" s="6" t="n">
        <v>-20491327</v>
      </c>
      <c r="D4" s="6" t="n">
        <v>19074335</v>
      </c>
      <c r="E4" s="6" t="n">
        <v>-24019086</v>
      </c>
    </row>
    <row r="5">
      <c r="A5" s="3" t="inlineStr">
        <is>
          <t>Other comprehensive income/(loss):</t>
        </is>
      </c>
    </row>
    <row r="6">
      <c r="A6" s="4" t="inlineStr">
        <is>
          <t>Net unrealized gain/(loss) on cash flow hedges</t>
        </is>
      </c>
      <c r="B6" s="5" t="n">
        <v>44320</v>
      </c>
      <c r="C6" s="5" t="n">
        <v>-649287</v>
      </c>
      <c r="E6" s="5" t="n">
        <v>-921155</v>
      </c>
    </row>
    <row r="7">
      <c r="A7" s="4" t="inlineStr">
        <is>
          <t>Comprehensive income/(loss)</t>
        </is>
      </c>
      <c r="B7" s="6" t="n">
        <v>9269345</v>
      </c>
      <c r="C7" s="6" t="n">
        <v>-21140614</v>
      </c>
      <c r="D7" s="6" t="n">
        <v>19718539</v>
      </c>
      <c r="E7" s="6" t="n">
        <v>-249402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27" customWidth="1" min="6" max="6"/>
    <col width="13" customWidth="1" min="7" max="7"/>
    <col width="20" customWidth="1" min="8" max="8"/>
    <col width="37" customWidth="1" min="9" max="9"/>
  </cols>
  <sheetData>
    <row r="1">
      <c r="A1" s="1" t="inlineStr">
        <is>
          <t>Condensed Consolidated Statements of Stockholders' Equity - USD ($)</t>
        </is>
      </c>
      <c r="C1" s="2" t="inlineStr">
        <is>
          <t>Total</t>
        </is>
      </c>
      <c r="D1" s="2" t="inlineStr">
        <is>
          <t>Common Stock</t>
        </is>
      </c>
      <c r="F1" s="2" t="inlineStr">
        <is>
          <t>Additional Paid-in Capital</t>
        </is>
      </c>
      <c r="H1" s="2" t="inlineStr">
        <is>
          <t>Accumulated Deficit</t>
        </is>
      </c>
      <c r="I1" s="2" t="inlineStr">
        <is>
          <t>Accumulated other comprehensive loss</t>
        </is>
      </c>
    </row>
    <row r="2">
      <c r="A2" s="4" t="inlineStr">
        <is>
          <t>Beginning balance (in shares) at Dec. 31, 2019</t>
        </is>
      </c>
      <c r="B2" s="4" t="inlineStr">
        <is>
          <t>[1]</t>
        </is>
      </c>
      <c r="D2" s="5" t="n">
        <v>10214600</v>
      </c>
    </row>
    <row r="3">
      <c r="A3" s="4" t="inlineStr">
        <is>
          <t>Beginning balance at Dec. 31, 2019</t>
        </is>
      </c>
      <c r="C3" s="6" t="n">
        <v>481502937</v>
      </c>
      <c r="D3" s="6" t="n">
        <v>102146</v>
      </c>
      <c r="E3" s="4" t="inlineStr">
        <is>
          <t>[1]</t>
        </is>
      </c>
      <c r="F3" s="6" t="n">
        <v>918475145</v>
      </c>
      <c r="G3" s="4" t="inlineStr">
        <is>
          <t>[1]</t>
        </is>
      </c>
      <c r="H3" s="6" t="n">
        <v>-437074354</v>
      </c>
      <c r="I3" s="6" t="n">
        <v>0</v>
      </c>
    </row>
    <row r="4">
      <c r="A4" s="3" t="inlineStr">
        <is>
          <t>Increase (Decrease) in Stockholders' Equity [Roll Forward]</t>
        </is>
      </c>
    </row>
    <row r="5">
      <c r="A5" s="4" t="inlineStr">
        <is>
          <t>Net income/(loss)</t>
        </is>
      </c>
      <c r="C5" s="5" t="n">
        <v>-3527759</v>
      </c>
      <c r="H5" s="5" t="n">
        <v>-3527759</v>
      </c>
    </row>
    <row r="6">
      <c r="A6" s="4" t="inlineStr">
        <is>
          <t>Issuance of shares due to vesting of restricted shares (in shares)</t>
        </is>
      </c>
      <c r="B6" s="4" t="inlineStr">
        <is>
          <t>[1]</t>
        </is>
      </c>
      <c r="D6" s="5" t="n">
        <v>62526</v>
      </c>
    </row>
    <row r="7">
      <c r="A7" s="4" t="inlineStr">
        <is>
          <t>Issuance of shares due to vesting of restricted shares</t>
        </is>
      </c>
      <c r="B7" s="4" t="inlineStr">
        <is>
          <t>[1]</t>
        </is>
      </c>
      <c r="D7" s="6" t="n">
        <v>626</v>
      </c>
      <c r="F7" s="5" t="n">
        <v>-626</v>
      </c>
    </row>
    <row r="8">
      <c r="A8" s="4" t="inlineStr">
        <is>
          <t>Unrealized gain on cash flow hedges</t>
        </is>
      </c>
      <c r="C8" s="5" t="n">
        <v>-271868</v>
      </c>
      <c r="I8" s="5" t="n">
        <v>-271868</v>
      </c>
    </row>
    <row r="9">
      <c r="A9" s="4" t="inlineStr">
        <is>
          <t>Cash used to settle net share equity awards</t>
        </is>
      </c>
      <c r="C9" s="5" t="n">
        <v>-1161301</v>
      </c>
      <c r="F9" s="5" t="n">
        <v>-1161301</v>
      </c>
      <c r="G9" s="4" t="inlineStr">
        <is>
          <t>[1]</t>
        </is>
      </c>
    </row>
    <row r="10">
      <c r="A10" s="4" t="inlineStr">
        <is>
          <t>Stock-based compensation</t>
        </is>
      </c>
      <c r="C10" s="5" t="n">
        <v>836200</v>
      </c>
      <c r="F10" s="5" t="n">
        <v>836200</v>
      </c>
      <c r="G10" s="4" t="inlineStr">
        <is>
          <t>[1]</t>
        </is>
      </c>
    </row>
    <row r="11">
      <c r="A11" s="4" t="inlineStr">
        <is>
          <t>Ending balance (in shares) at Mar. 31, 2020</t>
        </is>
      </c>
      <c r="B11" s="4" t="inlineStr">
        <is>
          <t>[1]</t>
        </is>
      </c>
      <c r="D11" s="5" t="n">
        <v>10277126</v>
      </c>
    </row>
    <row r="12">
      <c r="A12" s="4" t="inlineStr">
        <is>
          <t>Ending balance at Mar. 31, 2020</t>
        </is>
      </c>
      <c r="C12" s="5" t="n">
        <v>477378209</v>
      </c>
      <c r="D12" s="6" t="n">
        <v>102772</v>
      </c>
      <c r="E12" s="4" t="inlineStr">
        <is>
          <t>[1]</t>
        </is>
      </c>
      <c r="F12" s="5" t="n">
        <v>918149418</v>
      </c>
      <c r="G12" s="4" t="inlineStr">
        <is>
          <t>[1]</t>
        </is>
      </c>
      <c r="H12" s="5" t="n">
        <v>-440602113</v>
      </c>
      <c r="I12" s="5" t="n">
        <v>-271868</v>
      </c>
    </row>
    <row r="13">
      <c r="A13" s="4" t="inlineStr">
        <is>
          <t>Beginning balance (in shares) at Dec. 31, 2019</t>
        </is>
      </c>
      <c r="B13" s="4" t="inlineStr">
        <is>
          <t>[1]</t>
        </is>
      </c>
      <c r="D13" s="5" t="n">
        <v>10214600</v>
      </c>
    </row>
    <row r="14">
      <c r="A14" s="4" t="inlineStr">
        <is>
          <t>Beginning balance at Dec. 31, 2019</t>
        </is>
      </c>
      <c r="C14" s="5" t="n">
        <v>481502937</v>
      </c>
      <c r="D14" s="6" t="n">
        <v>102146</v>
      </c>
      <c r="E14" s="4" t="inlineStr">
        <is>
          <t>[1]</t>
        </is>
      </c>
      <c r="F14" s="5" t="n">
        <v>918475145</v>
      </c>
      <c r="G14" s="4" t="inlineStr">
        <is>
          <t>[1]</t>
        </is>
      </c>
      <c r="H14" s="5" t="n">
        <v>-437074354</v>
      </c>
      <c r="I14" s="5" t="n">
        <v>0</v>
      </c>
    </row>
    <row r="15">
      <c r="A15" s="3" t="inlineStr">
        <is>
          <t>Increase (Decrease) in Stockholders' Equity [Roll Forward]</t>
        </is>
      </c>
    </row>
    <row r="16">
      <c r="A16" s="4" t="inlineStr">
        <is>
          <t>Net income/(loss)</t>
        </is>
      </c>
      <c r="C16" s="5" t="n">
        <v>-24019086</v>
      </c>
    </row>
    <row r="17">
      <c r="A17" s="4" t="inlineStr">
        <is>
          <t>Unrealized gain on cash flow hedges</t>
        </is>
      </c>
      <c r="C17" s="5" t="n">
        <v>-921155</v>
      </c>
    </row>
    <row r="18">
      <c r="A18" s="4" t="inlineStr">
        <is>
          <t>Ending balance (in shares) at Jun. 30, 2020</t>
        </is>
      </c>
      <c r="B18" s="4" t="inlineStr">
        <is>
          <t>[1]</t>
        </is>
      </c>
      <c r="D18" s="5" t="n">
        <v>10279698</v>
      </c>
    </row>
    <row r="19">
      <c r="A19" s="4" t="inlineStr">
        <is>
          <t>Ending balance at Jun. 30, 2020</t>
        </is>
      </c>
      <c r="C19" s="5" t="n">
        <v>456960818</v>
      </c>
      <c r="D19" s="6" t="n">
        <v>102798</v>
      </c>
      <c r="E19" s="4" t="inlineStr">
        <is>
          <t>[1]</t>
        </is>
      </c>
      <c r="F19" s="5" t="n">
        <v>918872615</v>
      </c>
      <c r="G19" s="4" t="inlineStr">
        <is>
          <t>[1]</t>
        </is>
      </c>
      <c r="H19" s="5" t="n">
        <v>-461093440</v>
      </c>
      <c r="I19" s="5" t="n">
        <v>-921155</v>
      </c>
    </row>
    <row r="20">
      <c r="A20" s="4" t="inlineStr">
        <is>
          <t>Beginning balance (in shares) at Mar. 31, 2020</t>
        </is>
      </c>
      <c r="B20" s="4" t="inlineStr">
        <is>
          <t>[1]</t>
        </is>
      </c>
      <c r="D20" s="5" t="n">
        <v>10277126</v>
      </c>
    </row>
    <row r="21">
      <c r="A21" s="4" t="inlineStr">
        <is>
          <t>Beginning balance at Mar. 31, 2020</t>
        </is>
      </c>
      <c r="C21" s="5" t="n">
        <v>477378209</v>
      </c>
      <c r="D21" s="6" t="n">
        <v>102772</v>
      </c>
      <c r="E21" s="4" t="inlineStr">
        <is>
          <t>[1]</t>
        </is>
      </c>
      <c r="F21" s="5" t="n">
        <v>918149418</v>
      </c>
      <c r="G21" s="4" t="inlineStr">
        <is>
          <t>[1]</t>
        </is>
      </c>
      <c r="H21" s="5" t="n">
        <v>-440602113</v>
      </c>
      <c r="I21" s="5" t="n">
        <v>-271868</v>
      </c>
    </row>
    <row r="22">
      <c r="A22" s="3" t="inlineStr">
        <is>
          <t>Increase (Decrease) in Stockholders' Equity [Roll Forward]</t>
        </is>
      </c>
    </row>
    <row r="23">
      <c r="A23" s="4" t="inlineStr">
        <is>
          <t>Net income/(loss)</t>
        </is>
      </c>
      <c r="C23" s="5" t="n">
        <v>-20491327</v>
      </c>
      <c r="H23" s="5" t="n">
        <v>-20491327</v>
      </c>
    </row>
    <row r="24">
      <c r="A24" s="4" t="inlineStr">
        <is>
          <t>Issuance of shares due to vesting of restricted shares (in shares)</t>
        </is>
      </c>
      <c r="B24" s="4" t="inlineStr">
        <is>
          <t>[1]</t>
        </is>
      </c>
      <c r="D24" s="5" t="n">
        <v>2572</v>
      </c>
    </row>
    <row r="25">
      <c r="A25" s="4" t="inlineStr">
        <is>
          <t>Issuance of shares due to vesting of restricted shares</t>
        </is>
      </c>
      <c r="B25" s="4" t="inlineStr">
        <is>
          <t>[1]</t>
        </is>
      </c>
      <c r="D25" s="6" t="n">
        <v>26</v>
      </c>
      <c r="F25" s="5" t="n">
        <v>-26</v>
      </c>
    </row>
    <row r="26">
      <c r="A26" s="4" t="inlineStr">
        <is>
          <t>Unrealized gain on cash flow hedges</t>
        </is>
      </c>
      <c r="C26" s="5" t="n">
        <v>-649287</v>
      </c>
      <c r="I26" s="5" t="n">
        <v>-649287</v>
      </c>
    </row>
    <row r="27">
      <c r="A27" s="4" t="inlineStr">
        <is>
          <t>Stock-based compensation</t>
        </is>
      </c>
      <c r="C27" s="5" t="n">
        <v>723223</v>
      </c>
      <c r="F27" s="5" t="n">
        <v>723223</v>
      </c>
      <c r="G27" s="4" t="inlineStr">
        <is>
          <t>[1]</t>
        </is>
      </c>
    </row>
    <row r="28">
      <c r="A28" s="4" t="inlineStr">
        <is>
          <t>Ending balance (in shares) at Jun. 30, 2020</t>
        </is>
      </c>
      <c r="B28" s="4" t="inlineStr">
        <is>
          <t>[1]</t>
        </is>
      </c>
      <c r="D28" s="5" t="n">
        <v>10279698</v>
      </c>
    </row>
    <row r="29">
      <c r="A29" s="4" t="inlineStr">
        <is>
          <t>Ending balance at Jun. 30, 2020</t>
        </is>
      </c>
      <c r="C29" s="5" t="n">
        <v>456960818</v>
      </c>
      <c r="D29" s="6" t="n">
        <v>102798</v>
      </c>
      <c r="E29" s="4" t="inlineStr">
        <is>
          <t>[1]</t>
        </is>
      </c>
      <c r="F29" s="5" t="n">
        <v>918872615</v>
      </c>
      <c r="G29" s="4" t="inlineStr">
        <is>
          <t>[1]</t>
        </is>
      </c>
      <c r="H29" s="5" t="n">
        <v>-461093440</v>
      </c>
      <c r="I29" s="5" t="n">
        <v>-921155</v>
      </c>
    </row>
    <row r="30">
      <c r="A30" s="4" t="inlineStr">
        <is>
          <t>Beginning balance (in shares) at Dec. 31, 2020</t>
        </is>
      </c>
      <c r="D30" s="5" t="n">
        <v>11661797</v>
      </c>
    </row>
    <row r="31">
      <c r="A31" s="4" t="inlineStr">
        <is>
          <t>Beginning balance at Dec. 31, 2020</t>
        </is>
      </c>
      <c r="C31" s="5" t="n">
        <v>470418083</v>
      </c>
      <c r="D31" s="6" t="n">
        <v>116618</v>
      </c>
      <c r="F31" s="5" t="n">
        <v>943571685</v>
      </c>
      <c r="H31" s="5" t="n">
        <v>-472137822</v>
      </c>
      <c r="I31" s="5" t="n">
        <v>-1132398</v>
      </c>
    </row>
    <row r="32">
      <c r="A32" s="3" t="inlineStr">
        <is>
          <t>Increase (Decrease) in Stockholders' Equity [Roll Forward]</t>
        </is>
      </c>
    </row>
    <row r="33">
      <c r="A33" s="4" t="inlineStr">
        <is>
          <t>Net income/(loss)</t>
        </is>
      </c>
      <c r="C33" s="5" t="n">
        <v>9849310</v>
      </c>
      <c r="H33" s="5" t="n">
        <v>9849310</v>
      </c>
    </row>
    <row r="34">
      <c r="A34" s="4" t="inlineStr">
        <is>
          <t>Issuance of shares due to vesting of restricted shares (in shares)</t>
        </is>
      </c>
      <c r="D34" s="5" t="n">
        <v>71146</v>
      </c>
    </row>
    <row r="35">
      <c r="A35" s="4" t="inlineStr">
        <is>
          <t>Issuance of shares due to vesting of restricted shares</t>
        </is>
      </c>
      <c r="D35" s="6" t="n">
        <v>711</v>
      </c>
      <c r="F35" s="5" t="n">
        <v>-711</v>
      </c>
    </row>
    <row r="36">
      <c r="A36" s="4" t="inlineStr">
        <is>
          <t>Unrealized gain on cash flow hedges</t>
        </is>
      </c>
      <c r="C36" s="5" t="n">
        <v>599884</v>
      </c>
      <c r="I36" s="5" t="n">
        <v>599884</v>
      </c>
    </row>
    <row r="37">
      <c r="A37" s="4" t="inlineStr">
        <is>
          <t>Fees for equity offerings</t>
        </is>
      </c>
      <c r="C37" s="5" t="n">
        <v>-31830</v>
      </c>
      <c r="F37" s="5" t="n">
        <v>-31830</v>
      </c>
    </row>
    <row r="38">
      <c r="A38" s="4" t="inlineStr">
        <is>
          <t>Cash used to settle net share equity awards</t>
        </is>
      </c>
      <c r="C38" s="5" t="n">
        <v>-811456</v>
      </c>
      <c r="F38" s="5" t="n">
        <v>-811456</v>
      </c>
    </row>
    <row r="39">
      <c r="A39" s="4" t="inlineStr">
        <is>
          <t>Stock-based compensation</t>
        </is>
      </c>
      <c r="C39" s="5" t="n">
        <v>871943</v>
      </c>
      <c r="F39" s="5" t="n">
        <v>871943</v>
      </c>
    </row>
    <row r="40">
      <c r="A40" s="4" t="inlineStr">
        <is>
          <t>Ending balance (in shares) at Mar. 31, 2021</t>
        </is>
      </c>
      <c r="D40" s="5" t="n">
        <v>11732943</v>
      </c>
    </row>
    <row r="41">
      <c r="A41" s="4" t="inlineStr">
        <is>
          <t>Ending balance at Mar. 31, 2021</t>
        </is>
      </c>
      <c r="C41" s="5" t="n">
        <v>480895934</v>
      </c>
      <c r="D41" s="6" t="n">
        <v>117329</v>
      </c>
      <c r="F41" s="5" t="n">
        <v>943599631</v>
      </c>
      <c r="H41" s="5" t="n">
        <v>-462288512</v>
      </c>
      <c r="I41" s="5" t="n">
        <v>-532514</v>
      </c>
    </row>
    <row r="42">
      <c r="A42" s="4" t="inlineStr">
        <is>
          <t>Beginning balance (in shares) at Dec. 31, 2020</t>
        </is>
      </c>
      <c r="D42" s="5" t="n">
        <v>11661797</v>
      </c>
    </row>
    <row r="43">
      <c r="A43" s="4" t="inlineStr">
        <is>
          <t>Beginning balance at Dec. 31, 2020</t>
        </is>
      </c>
      <c r="C43" s="5" t="n">
        <v>470418083</v>
      </c>
      <c r="D43" s="6" t="n">
        <v>116618</v>
      </c>
      <c r="F43" s="5" t="n">
        <v>943571685</v>
      </c>
      <c r="H43" s="5" t="n">
        <v>-472137822</v>
      </c>
      <c r="I43" s="5" t="n">
        <v>-1132398</v>
      </c>
    </row>
    <row r="44">
      <c r="A44" s="3" t="inlineStr">
        <is>
          <t>Increase (Decrease) in Stockholders' Equity [Roll Forward]</t>
        </is>
      </c>
    </row>
    <row r="45">
      <c r="A45" s="4" t="inlineStr">
        <is>
          <t>Net income/(loss)</t>
        </is>
      </c>
      <c r="C45" s="5" t="n">
        <v>19074335</v>
      </c>
    </row>
    <row r="46">
      <c r="A46" s="4" t="inlineStr">
        <is>
          <t>Unrealized gain on cash flow hedges</t>
        </is>
      </c>
      <c r="I46" s="5" t="n">
        <v>644204</v>
      </c>
    </row>
    <row r="47">
      <c r="A47" s="4" t="inlineStr">
        <is>
          <t>Ending balance (in shares) at Jun. 30, 2021</t>
        </is>
      </c>
      <c r="D47" s="5" t="n">
        <v>12753255</v>
      </c>
    </row>
    <row r="48">
      <c r="A48" s="4" t="inlineStr">
        <is>
          <t>Ending balance at Jun. 30, 2021</t>
        </is>
      </c>
      <c r="C48" s="5" t="n">
        <v>526258356</v>
      </c>
      <c r="D48" s="6" t="n">
        <v>127533</v>
      </c>
      <c r="F48" s="5" t="n">
        <v>979682504</v>
      </c>
      <c r="H48" s="5" t="n">
        <v>-453063487</v>
      </c>
      <c r="I48" s="5" t="n">
        <v>-488194</v>
      </c>
    </row>
    <row r="49">
      <c r="A49" s="4" t="inlineStr">
        <is>
          <t>Beginning balance (in shares) at Mar. 31, 2021</t>
        </is>
      </c>
      <c r="D49" s="5" t="n">
        <v>11732943</v>
      </c>
    </row>
    <row r="50">
      <c r="A50" s="4" t="inlineStr">
        <is>
          <t>Beginning balance at Mar. 31, 2021</t>
        </is>
      </c>
      <c r="C50" s="5" t="n">
        <v>480895934</v>
      </c>
      <c r="D50" s="6" t="n">
        <v>117329</v>
      </c>
      <c r="F50" s="5" t="n">
        <v>943599631</v>
      </c>
      <c r="H50" s="5" t="n">
        <v>-462288512</v>
      </c>
      <c r="I50" s="5" t="n">
        <v>-532514</v>
      </c>
    </row>
    <row r="51">
      <c r="A51" s="3" t="inlineStr">
        <is>
          <t>Increase (Decrease) in Stockholders' Equity [Roll Forward]</t>
        </is>
      </c>
    </row>
    <row r="52">
      <c r="A52" s="4" t="inlineStr">
        <is>
          <t>Net income/(loss)</t>
        </is>
      </c>
      <c r="C52" s="6" t="n">
        <v>9225025</v>
      </c>
      <c r="H52" s="5" t="n">
        <v>9225025</v>
      </c>
    </row>
    <row r="53">
      <c r="A53" s="4" t="inlineStr">
        <is>
          <t>Issuance of shares due to vesting of restricted shares (in shares)</t>
        </is>
      </c>
      <c r="D53" s="5" t="n">
        <v>2773</v>
      </c>
    </row>
    <row r="54">
      <c r="A54" s="4" t="inlineStr">
        <is>
          <t>Issuance of shares due to vesting of restricted shares</t>
        </is>
      </c>
      <c r="D54" s="6" t="n">
        <v>27</v>
      </c>
      <c r="F54" s="5" t="n">
        <v>-27</v>
      </c>
    </row>
    <row r="55">
      <c r="A55" s="4" t="inlineStr">
        <is>
          <t>Issuance of shares upon conversion of warrants (in shares)</t>
        </is>
      </c>
      <c r="C55" s="5" t="n">
        <v>432037</v>
      </c>
      <c r="D55" s="5" t="n">
        <v>432037</v>
      </c>
      <c r="E55" s="4" t="inlineStr">
        <is>
          <t>[2]</t>
        </is>
      </c>
    </row>
    <row r="56">
      <c r="A56" s="4" t="inlineStr">
        <is>
          <t>Issuance of shares upon conversion of warrants</t>
        </is>
      </c>
      <c r="B56" s="4" t="inlineStr">
        <is>
          <t>[2]</t>
        </is>
      </c>
      <c r="C56" s="6" t="n">
        <v>8375298</v>
      </c>
      <c r="D56" s="6" t="n">
        <v>4322</v>
      </c>
      <c r="F56" s="5" t="n">
        <v>8370976</v>
      </c>
    </row>
    <row r="57">
      <c r="A57" s="4" t="inlineStr">
        <is>
          <t>Issuance of shares from ATM Offering, net of commissions and issuance costs (in shares)</t>
        </is>
      </c>
      <c r="B57" s="4" t="inlineStr">
        <is>
          <t>[3]</t>
        </is>
      </c>
      <c r="D57" s="5" t="n">
        <v>581385</v>
      </c>
    </row>
    <row r="58">
      <c r="A58" s="4" t="inlineStr">
        <is>
          <t>Issuance of shares from ATM Offering, net of commissions and issuance costs</t>
        </is>
      </c>
      <c r="B58" s="4" t="inlineStr">
        <is>
          <t>[3]</t>
        </is>
      </c>
      <c r="C58" s="6" t="n">
        <v>27283917</v>
      </c>
      <c r="D58" s="6" t="n">
        <v>5814</v>
      </c>
      <c r="F58" s="5" t="n">
        <v>27278103</v>
      </c>
    </row>
    <row r="59">
      <c r="A59" s="4" t="inlineStr">
        <is>
          <t>Issuance of shares upon exercise of stock options (in shares)</t>
        </is>
      </c>
      <c r="C59" s="5" t="n">
        <v>4117</v>
      </c>
    </row>
    <row r="60">
      <c r="A60" s="4" t="inlineStr">
        <is>
          <t>Issuance of shares upon exercise of stock options</t>
        </is>
      </c>
      <c r="C60" s="6" t="n">
        <v>22224</v>
      </c>
      <c r="D60" s="6" t="n">
        <v>41</v>
      </c>
      <c r="F60" s="5" t="n">
        <v>22183</v>
      </c>
    </row>
    <row r="61">
      <c r="A61" s="4" t="inlineStr">
        <is>
          <t>Unrealized gain on cash flow hedges</t>
        </is>
      </c>
      <c r="C61" s="5" t="n">
        <v>44320</v>
      </c>
      <c r="I61" s="5" t="n">
        <v>44320</v>
      </c>
    </row>
    <row r="62">
      <c r="A62" s="4" t="inlineStr">
        <is>
          <t>Cash used to settle net share equity awards</t>
        </is>
      </c>
      <c r="C62" s="5" t="n">
        <v>-174230</v>
      </c>
      <c r="F62" s="5" t="n">
        <v>-174230</v>
      </c>
    </row>
    <row r="63">
      <c r="A63" s="4" t="inlineStr">
        <is>
          <t>Stock-based compensation</t>
        </is>
      </c>
      <c r="C63" s="5" t="n">
        <v>585868</v>
      </c>
      <c r="F63" s="5" t="n">
        <v>585868</v>
      </c>
    </row>
    <row r="64">
      <c r="A64" s="4" t="inlineStr">
        <is>
          <t>Ending balance (in shares) at Jun. 30, 2021</t>
        </is>
      </c>
      <c r="D64" s="5" t="n">
        <v>12753255</v>
      </c>
    </row>
    <row r="65">
      <c r="A65" s="4" t="inlineStr">
        <is>
          <t>Ending balance at Jun. 30, 2021</t>
        </is>
      </c>
      <c r="C65" s="6" t="n">
        <v>526258356</v>
      </c>
      <c r="D65" s="6" t="n">
        <v>127533</v>
      </c>
      <c r="F65" s="6" t="n">
        <v>979682504</v>
      </c>
      <c r="H65" s="6" t="n">
        <v>-453063487</v>
      </c>
      <c r="I65" s="6" t="n">
        <v>-488194</v>
      </c>
    </row>
    <row r="66"/>
    <row r="67">
      <c r="A67" s="4" t="inlineStr">
        <is>
          <t>[1]</t>
        </is>
      </c>
      <c r="B67" s="4" t="inlineStr">
        <is>
          <t>Adjusted to give effect for the 1-for-7 Reverse Stock Split that became effective as of September 15, 2020, see Note 1.</t>
        </is>
      </c>
    </row>
    <row r="68">
      <c r="A68" s="4" t="inlineStr">
        <is>
          <t>[2]</t>
        </is>
      </c>
      <c r="B68" s="4" t="inlineStr">
        <is>
          <t>Please see Note 3 Vessels for additional information.</t>
        </is>
      </c>
    </row>
    <row r="69">
      <c r="A69" s="4" t="inlineStr">
        <is>
          <t>[3]</t>
        </is>
      </c>
      <c r="B69" s="4" t="inlineStr">
        <is>
          <t>Please see Note 1 Basis of presentation and general information for additional information.</t>
        </is>
      </c>
    </row>
  </sheetData>
  <mergeCells count="7">
    <mergeCell ref="A1:B1"/>
    <mergeCell ref="D1:E1"/>
    <mergeCell ref="F1:G1"/>
    <mergeCell ref="A66:H66"/>
    <mergeCell ref="B67:H67"/>
    <mergeCell ref="B68:H68"/>
    <mergeCell ref="B69:H6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densed Consolidated Statements of Stockholders' Equity (Parenthetical)</t>
        </is>
      </c>
      <c r="B1" s="2" t="inlineStr">
        <is>
          <t>Sep. 15, 2020</t>
        </is>
      </c>
    </row>
    <row r="2">
      <c r="A2" s="3" t="inlineStr">
        <is>
          <t>Statement of Stockholders' Equity [Abstract]</t>
        </is>
      </c>
    </row>
    <row r="3">
      <c r="A3" s="4" t="inlineStr">
        <is>
          <t>Reverse stock split ratio</t>
        </is>
      </c>
      <c r="B3" s="8" t="n">
        <v>0.14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loss)</t>
        </is>
      </c>
      <c r="B4" s="6" t="n">
        <v>19074335</v>
      </c>
      <c r="C4" s="6" t="n">
        <v>-24019086</v>
      </c>
    </row>
    <row r="5">
      <c r="A5" s="3" t="inlineStr">
        <is>
          <t>Adjustments to reconcile net income/(loss) to net cash provided by/(used in) operating activities:</t>
        </is>
      </c>
    </row>
    <row r="6">
      <c r="A6" s="4" t="inlineStr">
        <is>
          <t>Depreciation</t>
        </is>
      </c>
      <c r="B6" s="5" t="n">
        <v>21537938</v>
      </c>
      <c r="C6" s="5" t="n">
        <v>21303889</v>
      </c>
    </row>
    <row r="7">
      <c r="A7" s="4" t="inlineStr">
        <is>
          <t>Amortization of operating lease right-of-use assets</t>
        </is>
      </c>
      <c r="B7" s="5" t="n">
        <v>6201490</v>
      </c>
      <c r="C7" s="5" t="n">
        <v>6273102</v>
      </c>
    </row>
    <row r="8">
      <c r="A8" s="4" t="inlineStr">
        <is>
          <t>Amortization of deferred drydocking costs</t>
        </is>
      </c>
      <c r="B8" s="5" t="n">
        <v>4079045</v>
      </c>
      <c r="C8" s="5" t="n">
        <v>3665785</v>
      </c>
    </row>
    <row r="9">
      <c r="A9" s="4" t="inlineStr">
        <is>
          <t>Amortization of debt discount and debt issuance costs</t>
        </is>
      </c>
      <c r="B9" s="5" t="n">
        <v>3467185</v>
      </c>
      <c r="C9" s="5" t="n">
        <v>3046071</v>
      </c>
    </row>
    <row r="10">
      <c r="A10" s="4" t="inlineStr">
        <is>
          <t>Operating lease impairment</t>
        </is>
      </c>
      <c r="B10" s="5" t="n">
        <v>0</v>
      </c>
      <c r="C10" s="5" t="n">
        <v>352368</v>
      </c>
    </row>
    <row r="11">
      <c r="A11" s="4" t="inlineStr">
        <is>
          <t>Net unrealized loss on fair value of derivatives</t>
        </is>
      </c>
      <c r="B11" s="5" t="n">
        <v>30540919</v>
      </c>
      <c r="C11" s="5" t="n">
        <v>814014</v>
      </c>
    </row>
    <row r="12">
      <c r="A12" s="4" t="inlineStr">
        <is>
          <t>Stock-based compensation expense</t>
        </is>
      </c>
      <c r="B12" s="5" t="n">
        <v>1457811</v>
      </c>
      <c r="C12" s="5" t="n">
        <v>1559423</v>
      </c>
    </row>
    <row r="13">
      <c r="A13" s="4" t="inlineStr">
        <is>
          <t>Drydocking expenditures</t>
        </is>
      </c>
      <c r="B13" s="5" t="n">
        <v>-6429334</v>
      </c>
      <c r="C13" s="5" t="n">
        <v>-6576633</v>
      </c>
    </row>
    <row r="14">
      <c r="A14" s="3" t="inlineStr">
        <is>
          <t>Changes in operating assets and liabilities:</t>
        </is>
      </c>
    </row>
    <row r="15">
      <c r="A15" s="4" t="inlineStr">
        <is>
          <t>Accounts payable</t>
        </is>
      </c>
      <c r="B15" s="5" t="n">
        <v>8216287</v>
      </c>
      <c r="C15" s="5" t="n">
        <v>-4523437</v>
      </c>
    </row>
    <row r="16">
      <c r="A16" s="4" t="inlineStr">
        <is>
          <t>Accounts receivable</t>
        </is>
      </c>
      <c r="B16" s="5" t="n">
        <v>-10390156</v>
      </c>
      <c r="C16" s="5" t="n">
        <v>-2921947</v>
      </c>
    </row>
    <row r="17">
      <c r="A17" s="4" t="inlineStr">
        <is>
          <t>Accrued interest</t>
        </is>
      </c>
      <c r="B17" s="5" t="n">
        <v>-131202</v>
      </c>
      <c r="C17" s="5" t="n">
        <v>-306303</v>
      </c>
    </row>
    <row r="18">
      <c r="A18" s="4" t="inlineStr">
        <is>
          <t>Inventories</t>
        </is>
      </c>
      <c r="B18" s="5" t="n">
        <v>-4274389</v>
      </c>
      <c r="C18" s="5" t="n">
        <v>5719516</v>
      </c>
    </row>
    <row r="19">
      <c r="A19" s="4" t="inlineStr">
        <is>
          <t>Operating lease liabilities current and noncurrent</t>
        </is>
      </c>
      <c r="B19" s="5" t="n">
        <v>-6664371</v>
      </c>
      <c r="C19" s="5" t="n">
        <v>-6603999</v>
      </c>
    </row>
    <row r="20">
      <c r="A20" s="4" t="inlineStr">
        <is>
          <t>Collateral on derivatives</t>
        </is>
      </c>
      <c r="B20" s="5" t="n">
        <v>-33499170</v>
      </c>
      <c r="C20" s="5" t="n">
        <v>0</v>
      </c>
    </row>
    <row r="21">
      <c r="A21" s="4" t="inlineStr">
        <is>
          <t>Other current and noncurrent assets</t>
        </is>
      </c>
      <c r="B21" s="5" t="n">
        <v>-40507</v>
      </c>
      <c r="C21" s="5" t="n">
        <v>-7078072</v>
      </c>
    </row>
    <row r="22">
      <c r="A22" s="4" t="inlineStr">
        <is>
          <t>Other accrued liabilities</t>
        </is>
      </c>
      <c r="B22" s="5" t="n">
        <v>-1779183</v>
      </c>
      <c r="C22" s="5" t="n">
        <v>-7280400</v>
      </c>
    </row>
    <row r="23">
      <c r="A23" s="4" t="inlineStr">
        <is>
          <t>Prepaid expenses</t>
        </is>
      </c>
      <c r="B23" s="5" t="n">
        <v>-1111900</v>
      </c>
      <c r="C23" s="5" t="n">
        <v>1214764</v>
      </c>
    </row>
    <row r="24">
      <c r="A24" s="4" t="inlineStr">
        <is>
          <t>Unearned charter hire revenue</t>
        </is>
      </c>
      <c r="B24" s="5" t="n">
        <v>330581</v>
      </c>
      <c r="C24" s="5" t="n">
        <v>187760</v>
      </c>
    </row>
    <row r="25">
      <c r="A25" s="4" t="inlineStr">
        <is>
          <t>Net cash provided by/(used in) operating activities</t>
        </is>
      </c>
      <c r="B25" s="5" t="n">
        <v>30585379</v>
      </c>
      <c r="C25" s="5" t="n">
        <v>-15173185</v>
      </c>
    </row>
    <row r="26">
      <c r="A26" s="3" t="inlineStr">
        <is>
          <t>Cash flows from investing activities:</t>
        </is>
      </c>
    </row>
    <row r="27">
      <c r="A27" s="4" t="inlineStr">
        <is>
          <t>Purchase of vessels and vessel improvements</t>
        </is>
      </c>
      <c r="B27" s="5" t="n">
        <v>-79002764</v>
      </c>
      <c r="C27" s="5" t="n">
        <v>-510029</v>
      </c>
    </row>
    <row r="28">
      <c r="A28" s="4" t="inlineStr">
        <is>
          <t>Advances for vessel purchases</t>
        </is>
      </c>
      <c r="B28" s="5" t="n">
        <v>-5340000</v>
      </c>
      <c r="C28" s="5" t="n">
        <v>0</v>
      </c>
    </row>
    <row r="29">
      <c r="A29" s="4" t="inlineStr">
        <is>
          <t>Purchase of scrubbers and ballast water systems</t>
        </is>
      </c>
      <c r="B29" s="5" t="n">
        <v>-2385024</v>
      </c>
      <c r="C29" s="5" t="n">
        <v>-22371606</v>
      </c>
    </row>
    <row r="30">
      <c r="A30" s="4" t="inlineStr">
        <is>
          <t>Proceeds from hull and machinery insurance claims</t>
        </is>
      </c>
      <c r="B30" s="5" t="n">
        <v>238315</v>
      </c>
      <c r="C30" s="5" t="n">
        <v>3658924</v>
      </c>
    </row>
    <row r="31">
      <c r="A31" s="4" t="inlineStr">
        <is>
          <t>Purchase of other fixed assets</t>
        </is>
      </c>
      <c r="B31" s="5" t="n">
        <v>-13826</v>
      </c>
      <c r="C31" s="5" t="n">
        <v>-40853</v>
      </c>
    </row>
    <row r="32">
      <c r="A32" s="4" t="inlineStr">
        <is>
          <t>Net cash used in investing activities</t>
        </is>
      </c>
      <c r="B32" s="5" t="n">
        <v>-86503299</v>
      </c>
      <c r="C32" s="5" t="n">
        <v>-19263564</v>
      </c>
    </row>
    <row r="33">
      <c r="A33" s="3" t="inlineStr">
        <is>
          <t>Cash flows from financing activities:</t>
        </is>
      </c>
    </row>
    <row r="34">
      <c r="A34" s="4" t="inlineStr">
        <is>
          <t>Net proceeds from issuance of stock</t>
        </is>
      </c>
      <c r="B34" s="5" t="n">
        <v>27372417</v>
      </c>
      <c r="C34" s="5" t="n">
        <v>0</v>
      </c>
    </row>
    <row r="35">
      <c r="A35" s="4" t="inlineStr">
        <is>
          <t>Cash received from exercise of stock options</t>
        </is>
      </c>
      <c r="B35" s="5" t="n">
        <v>22224</v>
      </c>
      <c r="C35" s="5" t="n">
        <v>0</v>
      </c>
    </row>
    <row r="36">
      <c r="A36" s="4" t="inlineStr">
        <is>
          <t>Cash used to settle net share equity awards</t>
        </is>
      </c>
      <c r="B36" s="5" t="n">
        <v>-985686</v>
      </c>
      <c r="C36" s="5" t="n">
        <v>-1161301</v>
      </c>
    </row>
    <row r="37">
      <c r="A37" s="4" t="inlineStr">
        <is>
          <t>Equity offerings issuance costs</t>
        </is>
      </c>
      <c r="B37" s="5" t="n">
        <v>-291830</v>
      </c>
      <c r="C37" s="5" t="n">
        <v>0</v>
      </c>
    </row>
    <row r="38">
      <c r="A38" s="4" t="inlineStr">
        <is>
          <t>Other financing costs</t>
        </is>
      </c>
      <c r="B38" s="5" t="n">
        <v>0</v>
      </c>
      <c r="C38" s="5" t="n">
        <v>18539</v>
      </c>
    </row>
    <row r="39">
      <c r="A39" s="4" t="inlineStr">
        <is>
          <t>Net cash provided by financing activities</t>
        </is>
      </c>
      <c r="B39" s="5" t="n">
        <v>50868477</v>
      </c>
      <c r="C39" s="5" t="n">
        <v>73913522</v>
      </c>
    </row>
    <row r="40">
      <c r="A40" s="4" t="inlineStr">
        <is>
          <t>Net (decrease)/increase in cash, cash equivalents and restricted cash</t>
        </is>
      </c>
      <c r="B40" s="5" t="n">
        <v>-5049443</v>
      </c>
      <c r="C40" s="5" t="n">
        <v>39476773</v>
      </c>
    </row>
    <row r="41">
      <c r="A41" s="4" t="inlineStr">
        <is>
          <t>Cash, cash equivalents and restricted cash at beginning of period</t>
        </is>
      </c>
      <c r="B41" s="5" t="n">
        <v>88848771</v>
      </c>
      <c r="C41" s="5" t="n">
        <v>59130285</v>
      </c>
    </row>
    <row r="42">
      <c r="A42" s="4" t="inlineStr">
        <is>
          <t>Cash, cash equivalents and restricted cash at end of period</t>
        </is>
      </c>
      <c r="B42" s="5" t="n">
        <v>83799328</v>
      </c>
      <c r="C42" s="5" t="n">
        <v>98607058</v>
      </c>
    </row>
    <row r="43">
      <c r="A43" s="3" t="inlineStr">
        <is>
          <t>SUPPLEMENTAL CASH FLOW INFORMATION</t>
        </is>
      </c>
    </row>
    <row r="44">
      <c r="A44" s="4" t="inlineStr">
        <is>
          <t>Cash paid during the period for interest</t>
        </is>
      </c>
      <c r="B44" s="5" t="n">
        <v>13419869</v>
      </c>
      <c r="C44" s="5" t="n">
        <v>15202876</v>
      </c>
    </row>
    <row r="45">
      <c r="A45" s="4" t="inlineStr">
        <is>
          <t>Accruals for vessel purchases and vessel improvements included in Other accrued liabilities</t>
        </is>
      </c>
      <c r="B45" s="5" t="n">
        <v>229185</v>
      </c>
      <c r="C45" s="5" t="n">
        <v>0</v>
      </c>
    </row>
    <row r="46">
      <c r="A46" s="4" t="inlineStr">
        <is>
          <t>Accruals for scrubbers and ballast water treatment systems included in Accounts payable and Other accrued liabilities</t>
        </is>
      </c>
      <c r="B46" s="5" t="n">
        <v>3345643</v>
      </c>
      <c r="C46" s="5" t="n">
        <v>8507683</v>
      </c>
    </row>
    <row r="47">
      <c r="A47" s="4" t="inlineStr">
        <is>
          <t>Accrual for issuance costs for ATM Offering included in Other accrued liabilities</t>
        </is>
      </c>
      <c r="B47" s="5" t="n">
        <v>88500</v>
      </c>
      <c r="C47" s="5" t="n">
        <v>0</v>
      </c>
    </row>
    <row r="48">
      <c r="A48" s="4" t="inlineStr">
        <is>
          <t>Accruals for debt issuance costs included in Other accrued liabilities</t>
        </is>
      </c>
      <c r="B48" s="5" t="n">
        <v>500000</v>
      </c>
      <c r="C48" s="5" t="n">
        <v>200000</v>
      </c>
    </row>
    <row r="49">
      <c r="A49" s="4" t="inlineStr">
        <is>
          <t>New Ultraco Debt Facility</t>
        </is>
      </c>
    </row>
    <row r="50">
      <c r="A50" s="3" t="inlineStr">
        <is>
          <t>Cash flows from financing activities:</t>
        </is>
      </c>
    </row>
    <row r="51">
      <c r="A51" s="4" t="inlineStr">
        <is>
          <t>Proceeds from debt</t>
        </is>
      </c>
      <c r="B51" s="5" t="n">
        <v>11000000</v>
      </c>
      <c r="C51" s="5" t="n">
        <v>22550000</v>
      </c>
    </row>
    <row r="52">
      <c r="A52" s="4" t="inlineStr">
        <is>
          <t>Debt issuance costs paid to lenders</t>
        </is>
      </c>
      <c r="B52" s="5" t="n">
        <v>-181500</v>
      </c>
      <c r="C52" s="5" t="n">
        <v>-381471</v>
      </c>
    </row>
    <row r="53">
      <c r="A53" s="4" t="inlineStr">
        <is>
          <t>New Ultraco Debt Facility | Term Loan</t>
        </is>
      </c>
    </row>
    <row r="54">
      <c r="A54" s="3" t="inlineStr">
        <is>
          <t>Cash flows from financing activities:</t>
        </is>
      </c>
    </row>
    <row r="55">
      <c r="A55" s="4" t="inlineStr">
        <is>
          <t>Repayments of long-term debt</t>
        </is>
      </c>
      <c r="B55" s="5" t="n">
        <v>-15897148</v>
      </c>
      <c r="C55" s="5" t="n">
        <v>-13112245</v>
      </c>
    </row>
    <row r="56">
      <c r="A56" s="4" t="inlineStr">
        <is>
          <t>New Ultraco Debt Facility | Revolver Loan</t>
        </is>
      </c>
    </row>
    <row r="57">
      <c r="A57" s="3" t="inlineStr">
        <is>
          <t>Cash flows from financing activities:</t>
        </is>
      </c>
    </row>
    <row r="58">
      <c r="A58" s="4" t="inlineStr">
        <is>
          <t>Proceeds from debt</t>
        </is>
      </c>
      <c r="B58" s="5" t="n">
        <v>55000000</v>
      </c>
      <c r="C58" s="5" t="n">
        <v>55000000</v>
      </c>
    </row>
    <row r="59">
      <c r="A59" s="4" t="inlineStr">
        <is>
          <t>Repayments of long-term debt</t>
        </is>
      </c>
      <c r="B59" s="5" t="n">
        <v>-30000000</v>
      </c>
      <c r="C59" s="5" t="n">
        <v>0</v>
      </c>
    </row>
    <row r="60">
      <c r="A60" s="4" t="inlineStr">
        <is>
          <t>Norwegian Bond Debt Facility</t>
        </is>
      </c>
    </row>
    <row r="61">
      <c r="A61" s="3" t="inlineStr">
        <is>
          <t>Cash flows from financing activities:</t>
        </is>
      </c>
    </row>
    <row r="62">
      <c r="A62" s="4" t="inlineStr">
        <is>
          <t>Repayments of long-term debt</t>
        </is>
      </c>
      <c r="B62" s="5" t="n">
        <v>-4000000</v>
      </c>
      <c r="C62" s="5" t="n">
        <v>-4000000</v>
      </c>
    </row>
    <row r="63">
      <c r="A63" s="4" t="inlineStr">
        <is>
          <t>Super Senior Facility</t>
        </is>
      </c>
    </row>
    <row r="64">
      <c r="A64" s="3" t="inlineStr">
        <is>
          <t>Cash flows from financing activities:</t>
        </is>
      </c>
    </row>
    <row r="65">
      <c r="A65" s="4" t="inlineStr">
        <is>
          <t>Proceeds from debt</t>
        </is>
      </c>
      <c r="B65" s="5" t="n">
        <v>0</v>
      </c>
      <c r="C65" s="5" t="n">
        <v>15000000</v>
      </c>
    </row>
    <row r="66">
      <c r="A66" s="4" t="inlineStr">
        <is>
          <t>Super Senior Facility | Revolver Loan</t>
        </is>
      </c>
    </row>
    <row r="67">
      <c r="A67" s="3" t="inlineStr">
        <is>
          <t>Cash flows from financing activities:</t>
        </is>
      </c>
    </row>
    <row r="68">
      <c r="A68" s="4" t="inlineStr">
        <is>
          <t>Repayments of long-term debt</t>
        </is>
      </c>
      <c r="B68" s="5" t="n">
        <v>-15000000</v>
      </c>
      <c r="C68" s="5" t="n">
        <v>0</v>
      </c>
    </row>
    <row r="69">
      <c r="A69" s="4" t="inlineStr">
        <is>
          <t>Holdco Revolving Facility</t>
        </is>
      </c>
    </row>
    <row r="70">
      <c r="A70" s="3" t="inlineStr">
        <is>
          <t>Cash flows from financing activities:</t>
        </is>
      </c>
    </row>
    <row r="71">
      <c r="A71" s="4" t="inlineStr">
        <is>
          <t>Debt issuance costs paid to lenders</t>
        </is>
      </c>
      <c r="B71" s="5" t="n">
        <v>-170000</v>
      </c>
      <c r="C71" s="5" t="n">
        <v>0</v>
      </c>
    </row>
    <row r="72">
      <c r="A72" s="4" t="inlineStr">
        <is>
          <t>Holdco Revolving Facility | Revolver Loan</t>
        </is>
      </c>
    </row>
    <row r="73">
      <c r="A73" s="3" t="inlineStr">
        <is>
          <t>Cash flows from financing activities:</t>
        </is>
      </c>
    </row>
    <row r="74">
      <c r="A74" s="4" t="inlineStr">
        <is>
          <t>Proceeds from debt</t>
        </is>
      </c>
      <c r="B74" s="6" t="n">
        <v>24000000</v>
      </c>
      <c r="C74"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7:42Z</dcterms:created>
  <dcterms:modified xmlns:dcterms="http://purl.org/dc/terms/" xmlns:xsi="http://www.w3.org/2001/XMLSchema-instance" xsi:type="dcterms:W3CDTF">2021-08-06T20:07:42Z</dcterms:modified>
</cp:coreProperties>
</file>